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HAN" sheetId="6" r:id="rId6"/>
    <s:sheet name="CONSOLIDATED STATEMENTS OF CASH" sheetId="7" r:id="rId7"/>
    <s:sheet name="BASIS OF PRESENTATION" sheetId="8" r:id="rId8"/>
    <s:sheet name="RECENT DEVELOPMENTS" sheetId="9" r:id="rId9"/>
    <s:sheet name="INVESTMENT SECURITIES" sheetId="10" r:id="rId10"/>
    <s:sheet name="LOANS AND ALLOWANCE FOR LOAN LO" sheetId="11" r:id="rId11"/>
    <s:sheet name="BORROWED FUNDS" sheetId="12" r:id="rId12"/>
    <s:sheet name="DERIVATIVE FINANCIAL INSTRUMENT" sheetId="13" r:id="rId13"/>
    <s:sheet name="FAIR VALUE" sheetId="14" r:id="rId14"/>
    <s:sheet name="CAPITAL ADEQUACY" sheetId="15" r:id="rId15"/>
    <s:sheet name="LEGAL" sheetId="16" r:id="rId16"/>
    <s:sheet name="BASIS OF PRESENTATION (Policies" sheetId="17" r:id="rId17"/>
    <s:sheet name="INVESTMENT SECURITIES (Tables)" sheetId="18" r:id="rId18"/>
    <s:sheet name="LOANS AND ALLOWANCE FOR LOAN 19" sheetId="19" r:id="rId19"/>
    <s:sheet name="BORROWED FUNDS (Tables)" sheetId="20" r:id="rId20"/>
    <s:sheet name="FAIR VALUE (Tables)" sheetId="21" r:id="rId21"/>
    <s:sheet name="CAPITAL ADEQUACY (Tables)" sheetId="22" r:id="rId22"/>
    <s:sheet name="BASIS OF PRESENTATION (Details)" sheetId="23" r:id="rId23"/>
    <s:sheet name="RECENT DEVELOPMENTS (Details)" sheetId="24" r:id="rId24"/>
    <s:sheet name="INVESTMENT SECURITIES (Details)" sheetId="25" r:id="rId25"/>
    <s:sheet name="LOANS AND ALLOWANCE FOR LOAN 26" sheetId="26" r:id="rId26"/>
    <s:sheet name="LOANS AND ALLOWANCE FOR LOAN 27" sheetId="27" r:id="rId27"/>
    <s:sheet name="LOANS AND ALLOWANCE FOR LOAN 28" sheetId="28" r:id="rId28"/>
    <s:sheet name="LOANS AND ALLOWANCE FOR LOAN 29" sheetId="29" r:id="rId29"/>
    <s:sheet name="LOANS AND ALLOWANCE FOR LOAN 30" sheetId="30" r:id="rId30"/>
    <s:sheet name="LOANS AND ALLOWANCE FOR LOAN 31" sheetId="31" r:id="rId31"/>
    <s:sheet name="LOANS AND ALLOWANCE FOR LOAN 32" sheetId="32" r:id="rId32"/>
    <s:sheet name="LOANS AND ALLOWANCE FOR LOAN 33" sheetId="33" r:id="rId33"/>
    <s:sheet name="LOANS AND ALLOWANCE FOR LOAN 34" sheetId="34" r:id="rId34"/>
    <s:sheet name="LOANS AND ALLOWANCE FOR LOAN 35" sheetId="35" r:id="rId35"/>
    <s:sheet name="LOANS AND ALLOWANCE FOR LOAN 36" sheetId="36" r:id="rId36"/>
    <s:sheet name="LOANS AND ALLOWANCE FOR LOAN 37" sheetId="37" r:id="rId37"/>
    <s:sheet name="BORROWED FUNDS (Details)" sheetId="38" r:id="rId38"/>
    <s:sheet name="DERIVATIVE FINANCIAL INSTRUME39" sheetId="39" r:id="rId39"/>
    <s:sheet name="FAIR VALUE (Details)" sheetId="40" r:id="rId40"/>
    <s:sheet name="FAIR VALUE, Assets Quantitative" sheetId="41" r:id="rId41"/>
    <s:sheet name="FAIR VALUE, Balance Sheet Group" sheetId="42" r:id="rId42"/>
    <s:sheet name="CAPITAL ADEQUACY (Details)" sheetId="43" r:id="rId43"/>
  </s:sheets>
  <s:definedNames/>
  <s:calcPr calcId="124519" calcMode="auto" fullCalcOnLoad="1"/>
</s:workbook>
</file>

<file path=xl/sharedStrings.xml><?xml version="1.0" encoding="utf-8"?>
<sst xmlns="http://schemas.openxmlformats.org/spreadsheetml/2006/main" uniqueCount="668">
  <si>
    <t>Document and Entity Information - shares</t>
  </si>
  <si>
    <t>9 Months Ended</t>
  </si>
  <si>
    <t>Sep. 30, 2015</t>
  </si>
  <si>
    <t>Oct. 30, 2015</t>
  </si>
  <si>
    <t>Document Information [Line Items]</t>
  </si>
  <si>
    <t>Entity Registrant Name</t>
  </si>
  <si>
    <t>JACKSONVILLE BANCORP INC /FL/</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Document Fiscal Year Focus</t>
  </si>
  <si>
    <t>Document Fiscal Period Focus</t>
  </si>
  <si>
    <t>Q3</t>
  </si>
  <si>
    <t>Document Type</t>
  </si>
  <si>
    <t>10-Q</t>
  </si>
  <si>
    <t>Amendment Flag</t>
  </si>
  <si>
    <t>false</t>
  </si>
  <si>
    <t>Document Period End Date</t>
  </si>
  <si>
    <t>Sep. 30,
		2015</t>
  </si>
  <si>
    <t>Common Stock [Member]</t>
  </si>
  <si>
    <t>Entity Common Stock, Shares Outstanding</t>
  </si>
  <si>
    <t>Nonvoting Common Stock [Member]</t>
  </si>
  <si>
    <t>CONSOLIDATED BALANCE SHEETS (Unaudited) - USD ($) $ in Thousands</t>
  </si>
  <si>
    <t>Dec. 31, 2014</t>
  </si>
  <si>
    <t>ASSETS</t>
  </si>
  <si>
    <t>Cash and due from financial institutions</t>
  </si>
  <si>
    <t>Federal funds sold and other</t>
  </si>
  <si>
    <t>Cash and cash equivalents</t>
  </si>
  <si>
    <t>Securities available-for-sale</t>
  </si>
  <si>
    <t>Loans, net of allowance for loan losses of $12,570 and $14,377 as of September 30, 2015 and December 31, 2014, respectively</t>
  </si>
  <si>
    <t>Premises and equipment, net</t>
  </si>
  <si>
    <t>Assets held for sale</t>
  </si>
  <si>
    <t>Bank owned life insurance</t>
  </si>
  <si>
    <t>Federal Home Loan Bank stock, at cost</t>
  </si>
  <si>
    <t>Other real estate owned, net</t>
  </si>
  <si>
    <t>Accrued interest receivable</t>
  </si>
  <si>
    <t>Other intangible assets, net</t>
  </si>
  <si>
    <t>Other assets</t>
  </si>
  <si>
    <t>Total assets</t>
  </si>
  <si>
    <t>Deposits</t>
  </si>
  <si>
    <t>Noninterest-bearing demand deposits</t>
  </si>
  <si>
    <t>Money market, NOW and savings deposits</t>
  </si>
  <si>
    <t>Time deposits</t>
  </si>
  <si>
    <t>Total deposits</t>
  </si>
  <si>
    <t>Federal Home Loan Bank short-term borrowings</t>
  </si>
  <si>
    <t>Federal Home Loan Bank and other long-term borrowings</t>
  </si>
  <si>
    <t>Subordinated debentures</t>
  </si>
  <si>
    <t>Accrued expenses and other liabilities</t>
  </si>
  <si>
    <t>Total liabilities</t>
  </si>
  <si>
    <t>SHAREHOLDERS' EQUITY</t>
  </si>
  <si>
    <t>Preferred stock</t>
  </si>
  <si>
    <t>Additional paid-in capital</t>
  </si>
  <si>
    <t>Retained deficit</t>
  </si>
  <si>
    <t>Accumulated other comprehensive loss</t>
  </si>
  <si>
    <t>Total shareholders' equity</t>
  </si>
  <si>
    <t>Total liabilities and shareholders' equity</t>
  </si>
  <si>
    <t>Common stock</t>
  </si>
  <si>
    <t>CONSOLIDATED BALANCE SHEETS (Unaudited) (Parenthetical) - USD ($) $ in Thousands</t>
  </si>
  <si>
    <t>Allowance for loan losses</t>
  </si>
  <si>
    <t>Common stock, par value (dollars per share)</t>
  </si>
  <si>
    <t>Common stock, shares issued (in shares)</t>
  </si>
  <si>
    <t>Common stock, shares outstanding (in shares)</t>
  </si>
  <si>
    <t>CONSOLIDATED STATEMENTS OF OPERATIONS (Unaudited) - USD ($) $ in Thousands</t>
  </si>
  <si>
    <t>3 Months Ended</t>
  </si>
  <si>
    <t>Sep. 30, 2014</t>
  </si>
  <si>
    <t>Interest and dividend income:</t>
  </si>
  <si>
    <t>Loans, including fees</t>
  </si>
  <si>
    <t>Taxable securities</t>
  </si>
  <si>
    <t>Tax-exempt securities</t>
  </si>
  <si>
    <t>Total interest income</t>
  </si>
  <si>
    <t>Interest expense:</t>
  </si>
  <si>
    <t>Federal Reserve and other borrowings</t>
  </si>
  <si>
    <t>Federal Home Loan Bank advances</t>
  </si>
  <si>
    <t>Total interest expense</t>
  </si>
  <si>
    <t>Net interest income</t>
  </si>
  <si>
    <t>Provision for loan losses</t>
  </si>
  <si>
    <t>Net interest income after provision for loan losses</t>
  </si>
  <si>
    <t>Noninterest income:</t>
  </si>
  <si>
    <t>Service charges on deposit accounts</t>
  </si>
  <si>
    <t>Other income</t>
  </si>
  <si>
    <t>Total noninterest income</t>
  </si>
  <si>
    <t>Noninterest expense:</t>
  </si>
  <si>
    <t>Salaries and employee benefits</t>
  </si>
  <si>
    <t>Occupancy and equipment</t>
  </si>
  <si>
    <t>Regulatory assessments</t>
  </si>
  <si>
    <t>Data processing</t>
  </si>
  <si>
    <t>Advertising and business development</t>
  </si>
  <si>
    <t>Professional fees</t>
  </si>
  <si>
    <t>Telephone expense</t>
  </si>
  <si>
    <t>Other real estate owned expense</t>
  </si>
  <si>
    <t>Other</t>
  </si>
  <si>
    <t>Total noninterest expense</t>
  </si>
  <si>
    <t>Net income before income taxes</t>
  </si>
  <si>
    <t>Income tax (benefit) expense</t>
  </si>
  <si>
    <t>Net income</t>
  </si>
  <si>
    <t>Weighted average common shares outstanding:</t>
  </si>
  <si>
    <t>Basic shares (in shares)</t>
  </si>
  <si>
    <t>Dilutive stock options (in shares)</t>
  </si>
  <si>
    <t>Diluted shares (in shares)</t>
  </si>
  <si>
    <t>Earnings per common share:</t>
  </si>
  <si>
    <t>Basic (in dollars per share)</t>
  </si>
  <si>
    <t>Diluted (in dollars per share)</t>
  </si>
  <si>
    <t>CONSOLIDATED STATEMENTS OF COMPREHENSIVE INCOME (Unaudited) - USD ($) $ in Thousands</t>
  </si>
  <si>
    <t>CONSOLIDATED STATEMENTS OF COMPREHENSIVE INCOME (Unaudited) [Abstract]</t>
  </si>
  <si>
    <t>Other comprehensive income:</t>
  </si>
  <si>
    <t>Change in unrealized holding gains (losses) on available-for-sale securities</t>
  </si>
  <si>
    <t>Net unrealized derivative (loss) gain on cash flow hedge</t>
  </si>
  <si>
    <t>Other comprehensive income (loss)</t>
  </si>
  <si>
    <t>Tax effect</t>
  </si>
  <si>
    <t>Other comprehensive income (loss), net of tax effect</t>
  </si>
  <si>
    <t>Total comprehensive income</t>
  </si>
  <si>
    <t>CONSOLIDATED STATEMENTS OF CHANGES IN SHAREHOLDERS EQUITY (Unaudited) - USD ($) $ in Thousands</t>
  </si>
  <si>
    <t>Preferred Stock [Member]</t>
  </si>
  <si>
    <t>Additional Paid-In Capital [Member]</t>
  </si>
  <si>
    <t>Retained Deficit [Member]</t>
  </si>
  <si>
    <t>Accumulated Other Comprehensive Loss [Member]</t>
  </si>
  <si>
    <t>Total</t>
  </si>
  <si>
    <t>Beginning Balance at Dec. 31, 2013</t>
  </si>
  <si>
    <t>Beginning Balance (in shares) at Dec. 31, 2013</t>
  </si>
  <si>
    <t>Permitted transfer of nonvoting common stock to common stock</t>
  </si>
  <si>
    <t>Permitted transfer of nonvoting common stock to common stock (in shares)</t>
  </si>
  <si>
    <t>Vesting of restricted stock</t>
  </si>
  <si>
    <t>Vesting of restricted stock (in shares)</t>
  </si>
  <si>
    <t>Share-based compensation expense</t>
  </si>
  <si>
    <t>Ending Balance at Sep. 30, 2014</t>
  </si>
  <si>
    <t>Ending Balance (in shares) at Sep. 30, 2014</t>
  </si>
  <si>
    <t>Beginning Balance at Dec. 31, 2014</t>
  </si>
  <si>
    <t>Beginning Balance (in shares) at Dec. 31, 2014</t>
  </si>
  <si>
    <t>Exercise of common stock options, including tax benefit</t>
  </si>
  <si>
    <t>Exercise of common stock options, including tax benefit (In shares)</t>
  </si>
  <si>
    <t>Ending Balance at Sep. 30, 2015</t>
  </si>
  <si>
    <t>Ending Balance (in shares) at Sep. 30, 2015</t>
  </si>
  <si>
    <t>CONSOLIDATED STATEMENTS OF CASH FLOWS (Unaudited) - USD ($) $ in Thousands</t>
  </si>
  <si>
    <t>Cash flows from operating activities:</t>
  </si>
  <si>
    <t>Adjustments to reconcile net income to net cash from operating activities:</t>
  </si>
  <si>
    <t>Depreciation and amortization</t>
  </si>
  <si>
    <t>Net amortization of deferred loan fees</t>
  </si>
  <si>
    <t>Premium amortization for securities, net of accretion</t>
  </si>
  <si>
    <t>Net accretion of purchase accounting adjustments</t>
  </si>
  <si>
    <t>Net loss (gain) on sale of other real estate owned</t>
  </si>
  <si>
    <t>Write-downs of other real estate owned</t>
  </si>
  <si>
    <t>Write-down and loss on sale of assets held for sale</t>
  </si>
  <si>
    <t>Gain from bank-owned life insurance death benefit</t>
  </si>
  <si>
    <t>Earnings on bank-owned life insurance</t>
  </si>
  <si>
    <t>Share-based compensation</t>
  </si>
  <si>
    <t>Net change in:</t>
  </si>
  <si>
    <t>Accrued interest receivable and other assets</t>
  </si>
  <si>
    <t>Net cash from operating activities</t>
  </si>
  <si>
    <t>Available-for-sale securities:</t>
  </si>
  <si>
    <t>Maturities, repayments and calls</t>
  </si>
  <si>
    <t>Purchases</t>
  </si>
  <si>
    <t>Loan (originations) payments, net</t>
  </si>
  <si>
    <t>Proceeds from bank-owned life insurance death benefits</t>
  </si>
  <si>
    <t>Proceeds from sale of other real estate owned and other assets held for sale</t>
  </si>
  <si>
    <t>Additions to premises and equipment, net</t>
  </si>
  <si>
    <t>Redemptions of Federal Home Loan Bank stock, net of purchases</t>
  </si>
  <si>
    <t>Net cash (used for) from investing activities</t>
  </si>
  <si>
    <t>Cash flows from financing activities:</t>
  </si>
  <si>
    <t>Net change in deposits</t>
  </si>
  <si>
    <t>Proceeds from Federal Home Loan Bank advances</t>
  </si>
  <si>
    <t>Repayment of Federal Home Loan Bank advances</t>
  </si>
  <si>
    <t>Proceeds from other borrowings</t>
  </si>
  <si>
    <t>Proceeds from exercise of common stock options</t>
  </si>
  <si>
    <t>Net cash from financing activities</t>
  </si>
  <si>
    <t>Net change in cash and cash equivalents</t>
  </si>
  <si>
    <t>Cash and cash equivalents at beginning of period</t>
  </si>
  <si>
    <t>Cash and cash equivalents at end of period</t>
  </si>
  <si>
    <t>Cash paid during the period for</t>
  </si>
  <si>
    <t>Interest</t>
  </si>
  <si>
    <t>Income taxes</t>
  </si>
  <si>
    <t>Supplemental schedule of noncash investing activities:</t>
  </si>
  <si>
    <t>Acquisition of other real estate owned</t>
  </si>
  <si>
    <t>Transfer of assets to held for sale</t>
  </si>
  <si>
    <t>BASIS OF PRESENTATION</t>
  </si>
  <si>
    <t>BASIS OF PRESENTATION [Abstract]</t>
  </si>
  <si>
    <t>NOTE 1 – BASIS OF PRESENTATION Principles of Consolidation The accounting and reporting policies of the Company reflect banking industry practice and conform to accounting principles generally accepted in the United States of America (U.S. GAAP). The consolidated financial statements include the accounts of Jacksonville Bancorp, Inc. (Bancorp), its wholly owned, operating subsidiary The Jacksonville Bank, and The Jacksonville Bank’s wholly owned subsidiary, Fountain Financial, Inc. The consolidated entity is referred to as (the “Company”) and The Jacksonville Bank and Fountain Financial, Inc. are collectively referred to as (the “Bank”). The Company’s financial condition and operating results principally reflect those of the Bank. All significant intercompany transactions and balances have been eliminated in consolidation. The unaudited consolidated financial statements have been prepared in accordance with U.S. GAAP for interim financial information and with Regulation S-X. Accordingly, they do not include all of the information and disclosures required by U.S. GAAP for complete financial statements. In management’s opinion, all adjustments, consisting primarily of normal recurring adjustments, necessary for a fair presentation of the results for the interim periods have been made. The preparation of financial statements in conformity with U.S. GAAP requires management to make estimates and assumptions that affect the amounts reported in the financial statements and accompanying notes. Actual results could differ significantly from those estimates and assumptions. Certain reclassifications have been made to prior period amounts to conform to the current period presentation. These financial statements should be read in conjunction with the Company's Consolidated Financial Statements and notes thereto included in the Annual Report on Form 10-K for the year ended December 31, 2014. There have been no significant changes to the Company’s accounting policies as disclosed in the 2014 Annual Report on Form 10-K. Nature of Operations Bancorp is a financial holding company headquartered in Jacksonville, Florida. The Bank currently provides financial services through eight full-service branches in Jacksonville and Jacksonville Beach, Duval County, Florida, as well as its virtual branch. The Company’s primary business segment is community banking and consists of attracting deposits from the general public and using such deposits and other sources of funds to originate commercial business loans, commercial real estate loans, residential mortgage loans and a variety of consumer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local real estate market and general economic conditions in the area. For further information, please refer to the Consolidated Financial Statements and notes thereto included in the Company's Annual Report on Form 10-K for the year ended December 31, 2014, as filed with the SEC on March 16, 2015. Recent Accounting Pronouncements In May 2014, the Financial Accounting Standards Board (FASB) issued Accounting Standards Update (ASU) No. 2014-09, Revenue from Contracts with Customers (Topic 606) Revenue Recognition In August 2014, the FASB issued ASU No. 2014-15, Disclosure of Uncertainties about an Entity’s Ability to Continue as a Going Concern In April 2015, the FASB issued ASU No. 2015-05, Intangibles - Goodwill and Other - Internal-Use Software (Subtopic 350-40): Customer’s Accounting for Fees Paid in a Cloud Computing Arrangement This standard is effective for public business entities for fiscal years, and for interim fiscal periods within those fiscal years, beginning after December 15, 2015. Early adoption is permitted. In September 2015, the FASB issued ASU No. 2015-16, Business Combinations (Topic 805): Simplifying the Accounting for Measurement-Period Adjustments. This standard is effective for public business entities for fiscal years, and for interim fiscal periods within those fiscal years, beginning after December 15, 2015. Early adoption is permitted. Other accounting standards that have been issued by the FASB or other standards-setting bodies are not expected to have a material impact on the Company’s financial position, results of operations or cash flows.</t>
  </si>
  <si>
    <t>RECENT DEVELOPMENTS</t>
  </si>
  <si>
    <t>RECENT DEVELOPMENTS [Abstract]</t>
  </si>
  <si>
    <t>NOTE 2 – RECENT DEVELOPMENTS On September 30, 2015, Ameris Bancorp, a Georgia corporation (Ameris), and Bancorp entered into an Agreement and Plan of Merger (the Merger Agreement) pursuant to which, subject to the terms and conditions therein, Bancorp will merge with and into Ameris, with Ameris remaining as the surviving entity. The Merger Agreement provides that immediately following the merger of Ameris and Bancorp, Bank will be merged into Ameris Bank, a Georgia Bank wholly owned by Ameris, with Ameris Bank remaining as the surviving entity. The Merger Agreement has been unanimously approved by the boards of directors of each of Ameris and Bancorp. Under the terms and subject to the conditions of the Merger Agreement, Bancorp’s shareholders will have the right to receive 0.5861 shares of Ameris common stock or $16.50 in cash for each share of the common stock and nonvoting common stock of Bancorp they hold. The total consideration in the merger will be prorated as necessary to ensure that 25% of the total outstanding shares of common stock and nonvoting common stock of Bancorp will be exchanged for cash and 75% of the total outstanding shares of common stock and nonvoting common stock of Bancorp will be exchanged for shares of Ameris common stock in the merger. The closing of the merger is subject to the required approval of Bancorp’s shareholders, requisite regulatory approvals, the effectiveness of the registration statement to be filed by Ameris with respect to the stock to be issued in the merger, an amendment to the Bancorp articles of incorporation to provide for conversion of Bancorp nonvoting common stock to Ameris common stock, and other customary closing conditions. The merger is expected to close during the first quarter of 2016.</t>
  </si>
  <si>
    <t>INVESTMENT SECURITIES</t>
  </si>
  <si>
    <t>INVESTMENT SECURITIES [Abstract]</t>
  </si>
  <si>
    <t>NOTE 3 - SECURITIES The following table summarizes the amortized cost and fair value of the available-for-sale investment securities portfolio as of September 30, 2015 and December 31, 2014 and the corresponding amounts of unrealized gains and losses recognized in accumulated other comprehensive income (loss): (dollars in thousands) Amortized Cost Unrealized Gains Unrealized Losses Fair Value September 30, 2015 Available-for-sale: U.S. government-sponsored entities and agencies $ 6,878 $ 146 $ (10 ) $ 7,014 State and political subdivisions 5,267 341 - 5,608 Mortgage-backed securities - residential 26,197 874 (34 ) 27,037 Collateralized mortgage obligations 25,233 115 (200 ) 25,148 Corporate bonds 2,516 52 - 2,568 Total $ 66,091 $ 1,528 $ (244 ) $ 67,375 Amortized Cost Unrealized Gains Unrealized Losses Fair Value December 31, 2014 Available-for-sale: U.S. government-sponsored entities and agencies $ 7,019 $ 161 $ (23 ) $ 7,157 State and political subdivisions 6,535 525 - 7,060 Mortgage-backed securities - residential 30,454 928 (22 ) 31,360 Collateralized mortgage obligations 29,306 94 (438 ) 28,962 Corporate bonds 3,025 69 - 3,094 Total $ 76,339 $ 1,777 $ (483 ) $ 77,633 As of September 30, 2015 and December 31, 2014, the Company’s investment securities portfolio did not include any held-to-maturity securities. The amortized cost and fair value of the investment securities portfolio are presented below in order of contractual maturity. Expected maturities may differ from contractual maturities if borrowers have the right to call or prepay obligations with or without call or prepayment penalties. Securities not due at a single maturity date, primarily mortgage-backed securities – residential and collateralized mortgage obligations, are shown separately. (dollars in thousands) September 30, 2015 Amortized Cost Fair Value Available-for-sale: Within one year $ 503 $ 509 One to five years 1,988 2,027 Five to ten years 4,253 4,330 Beyond ten years 7,917 8,324 Mortgage-backed securities – residential 26,197 27,037 Collateralized mortgage obligations 25,233 25,148 Total $ 66,091 $ 67,375 The following table summarizes the investment securities with unrealized losses as of September 30, 2015 and December 31, 2014 listed by aggregated major security type and length of time in a continuous unrealized loss position: Less Than 12 Months 12 Months or Longer Total (dollars in thousands) September 30, 2015 Fair Value Unrealized losses Fair Value Unrealized losses Fair Value Unrealized losses Available-for-sale: U.S. government-sponsored entities and agencies $ 595 $ (5 ) $ 996 $ (5 ) $ 1,591 $ (10 ) State and political subdivisions - - - - - - Mortgage backed securities – residential 1,424 (22 ) 1,172 (12 ) 2,596 (34 ) Collateralized mortgage obligations 4,140 (17 ) 6,802 (184 ) 10,942 (201 ) Corporate bonds - - - - - - Total available-for-sale securities $ 6,159 $ (44 ) $ 8,970 $ (201 ) $ 15,129 $ (245 ) Less Than 12 Months 12 Months or Longer Total December 31, 2014 Fair Value Unrealized losses Fair Value Unrealized losses Fair Value Unrealized losses Available-for-sale: U.S. government-sponsored entities and agencies $ - $ - $ 977 $ (23 ) $ 977 $ (23 ) State and political subdivisions - - - - - - Mortgage backed securities – residential 1,849 (1 ) 1,192 (21 ) 3,041 (22 ) Collateralized mortgage obligations 6,599 (40 ) 11,258 (398 ) 17,857 (438 ) Corporate bonds - - - - - - Total available-for-sale securities $ 8,448 $ (41 ) $ 13,427 $ (442 ) $ 21,875 $ (483 ) As of September 30, 2015 and December 31, 2014, the Company’s security portfolio consisted of $67.4 million and $77.6 million, respectively, in available-for-sale securities, of which $15.1 million and $21.9 million were in an unrealized loss position for the related periods. The unrealized losses as of September 30, 2015 and December 31, 2014 were related to the securities types held by the Company, as discussed below. U.S. Government-Sponsored Entities and Agency Securities: All of the U.S. Agency securities held by the Company were issued by U.S. government-sponsored entities and agencies. As of September 30, 2015 and December 31, 2014, the number of U.S. Agency securities with unrealized losses was two and one, respectively. As of September 30, 2015 and December 31, 2014, these securities had depreciated 0.60% and 2.30%, respectively, from the Company’s amortized cost basis. Mortgage-backed Securities – Residential All of the mortgage-backed securities held by the Company were issued by U.S. government-sponsored entities and agencies, primarily Ginnie Mae and Fannie Mae, institutions which have the full faith and credit of the U.S. government. As of September 30, 2015 and December 31, 2014, mortgage-backed securities with unrealized losses were two and three, respectively. As of September 30, 2015 and December 31, 2014, these securities had depreciated 1.30% and 0.71%, respectively, from the Company’s amortized cost basis. Collateralized Mortgage Obligations All of the collateralized mortgage obligation securities held by the Company were issued by U.S. government-sponsored entities and agencies, primarily Ginnie Mae, an institution which has the full faith and credit of the U.S. government. As of September 30, 2015 and December 31, 2014, collateralized mortgage obligations with unrealized losses were twelve and eighteen, respectively. As of September 30, 2015 and December 31, 2014, these securities had depreciated 1.80% and 2.40%, respectively, from the Company’s amortized cost basis. For the securities with unrealized losses at September 30, 2015 and December 31, 2014, the unrealized losses resulted from market interest rate changes, as opposed to credit losses. The Company does not intend to sell these securities, and it is likely that it will not be required to sell the securities before their anticipated recovery. The Company expects to recover the entire amortized cost basis of the securities. Having reviewed these securities for OTTI, the Company does not consider them to be other-than-temporarily impaired and no impairment loss has been recognized in the Consolidated Statements of Operations.</t>
  </si>
  <si>
    <t>LOANS AND ALLOWANCE FOR LOAN LOSSES</t>
  </si>
  <si>
    <t>LOANS AND ALLOWANCE FOR LOAN LOSSES [Abstract]</t>
  </si>
  <si>
    <t>NOTE 4 – LOANS AND ALLOWANCE FOR LOAN LOSSES Loans as of September 30, 2015 and December 31, 2014 were as follows: (dollars in thousands) September 30, 2015 December 31, 2014 Commercial loans $ 64,658 $ 57,876 Real estate mortgage loans: Residential 74,979 71,002 Commercial 229,165 222,468 Construction and land 29,799 22,319 Consumer and other loans 1,513 1,489 Loans, gross 400,114 375,154 Less: Net deferred loan fees (603 ) (498 ) Allowance for loan losses (12,570 ) (14,377 ) Loans, net $ 386,941 $ 360,279 Loans acquired as a result of the merger with Atlantic BancGroup, Inc. (ABI) were recorded at fair value on the date of acquisition. The amounts reported in the table above are net of the fair value adjustments. The table below reflects the contractual amount of purchased loans less the discount to principal balances remaining from these fair value adjustments by class of loan as of September 30, 2015 and December 31, 2014. This discount will be accreted into interest income as deemed appropriate over the remaining term of the related loans or to support unidentified losses. (dollars in thousands) September 30, 2015 Gross Contractual Amount Receivable Discount Carrying Amount Commercial loans $ 1,557 $ 115 $ 1,442 Real estate mortgage loans: Residential 12,847 616 12,231 Commercial 32,683 1,834 30,849 Construction and land 2,907 235 2,672 Consumer and other loans 366 3 363 Total $ 50,360 $ 2,803 $ 47,557 December 31, 2014 Gross Contractual Amount Receivable Discount Carrying Amount Commercial loans $ 1,758 $ 144 $ 1,614 Real estate mortgage loans: Residential 15,748 761 14,987 Commercial 37,481 2,167 35,314 Construction and land 3,452 334 3,118 Consumer and other loans 400 3 397 Total $ 58,839 $ 3,409 $ 55,430 The Company has divided the loan portfolio into three portfolio segments, each with different risk characteristics and methodologies for assessing risk. The three portfolio segments identified by the Company are described below. Commercial Loans Commercial loans are primarily underwritten on the basis of the borrowers’ ability to service such debt from operating cash flows. The cash flows of borrowers, however, may not be as expected and the collateral securing these loans may fluctuate in value. As a general practice, loans are secured by a security interest in any available real estate, equipment, or other chattel, although loans may also be made on an unsecured basis. Collateralized working capital loans typically are secured with short-term assets whereas long-term loans are primarily secured with long-term assets. Credit risk is mitigated by the diversity and number of borrowers as well as loan type within the commercial portfolio. Real Estate Mortgage Loans Real estate mortgage loans are typically segmented into three classes: commercial real estate, residential real estate and construction and land development. Commercial real estate loans are secured by the subject property and are underwritten based upon standards set forth in the underwriting guidelines authorized by the Bank’s Board of Directors. Such standards include, among other factors, loan-to-value limits, debt service coverage and general creditworthiness of the obligors. Residential real estate loans are underwritten in accordance with policies set forth and approved by the Bank’s Board, including repayment capacity and source, value of the underlying property, credit history, stability and purchaser guidelines. Construction loans to borrowers are to finance the construction of owner occupied and lease properties. These loans are categorized as construction loans during the construction period, later converting to commercial or residential real estate loans after the construction is complete and amortization of the loan begins. Real estate development and construction loans are approved based on an analysis of the borrower and guarantor, the viability of the project and on an acceptable percentage of the appraised value of the property securing the loan. Real estate development and construction loan funds are disbursed periodically based on the percentage of construction completed. The Bank carefully monitors these loans with on-site inspections and requires the receipt of invoices and lien waivers prior to advancing funds. Development and construction loans are typically secured by the properties under development or construction, and personal guarantees are typically obtained. Further, to assure that reliance is not placed solely on the value of the underlying property, the Bank considers the market conditions and feasibility of proposed projects, the financial condition and reputation of the borrower and guarantors, the amount of the borrower’s equity in the project, independent appraisals, cost estimates and pre-construction sale information. The Bank also makes loans on occasion for the purchase of land for future development by the borrower. Land loans are extended for the future development of either commercial or residential use by the borrower. The Bank carefully analyzes the intended use of the property and the viability thereof. Repayment of real estate loans is primarily dependent upon the personal income or business income generated by the secured property of the borrowers, which can be impacted by the economic conditions in their market area. Risk is mitigated by the fact that the properties securing the Company’s real estate loan portfolio are diverse in type and spread over a large number of borrowers. Consumer and Other Loans Consumer and other loans are extended for various purposes, including purchases of automobiles, recreational vehicles, and boats. The Company also offers home improvement loans, lines of credit, personal loans, and deposit account collateralized loans. Repayment of these loans is primarily dependent on the personal income of the borrowers, which can be impacted by economic conditions in their market areas, such as unemployment levels. Loans to consumers are extended after a credit evaluation, including the creditworthiness of the borrower(s), the purpose of the credit, and the secondary source of repayment. Consumer loans are made at fixed and variable interest rates and may be made on terms of up to ten years. Risk is mitigated by the fact that the loans are of smaller individual amounts and spread over a large number of borrowers. Activity in the allowance for loan losses by portfolio segment for the three and nine months ended September 30, 2015 and 2014 was as follows: Three Months Ended September 30, Nine Months Ended September 30, (dollars in thousands) 2015 2014 2015 2014 Allowance at beginning of period $ 12,861 $ 14,616 $ 14,377 $ 15,760 Charge-offs: Commercial loans (4 ) (70 ) (170 ) (272 ) Real estate mortgage loans (874 ) (545 ) (1,264 ) (2,034 ) Consumer and other loans - (154 ) (4 ) (170 ) Total charge-offs (878 ) (769 ) (1,438 ) (2,476 ) Recoveries: Commercial loans 14 10 53 37 Real estate mortgage loans 457 1,306 1,436 1,545 Consumer and other loans 116 7 153 17 Total recoveries 587 1,323 1,642 1,599 Net (charge-offs) recoveries (291 ) 554 204 (877 ) Provision for loan losses charged to operating expenses: Commercial loans (1 ) (26 ) (43 ) 102 Real estate mortgage loans (15 ) (312 ) (1,271 ) (73 ) Consumer and other loans 16 338 (697 ) 258 Total provision - - (2,011 ) 287 Allowance at end of period $ 12,570 $ 15,170 $ 12,570 $ 15,170 The following table presents the balance in the allowance for loan losses and the recorded investment in loans by portfolio segment and based on the impairment method as of September 30, 2015 and December 31, 2014: (dollars in thousands) September 30, 2015 Commercial Loans Real Estate Mortgage Loans Consumer and Other Loans Total Allowance for loan losses: Ending allowance balance attributable to loans: Individually evaluated for impairment $ 59 $ 1,526 $ - $ 1,585 Collectively evaluated for impairment 1,072 9,536 377 10,985 Loans acquired with deteriorated credit quality - - - - Total ending allowance balance $ 1,131 $ 11,062 $ 377 $ 12,570 Loans: Loans individually evaluated for impairment $ 59 $ 14,454 $ 23 $ 14,536 Loans collectively evaluated for impairment 64,517 308,102 1,490 374,109 Loans acquired with deteriorated credit quality 82 11,387 - 11,469 Total ending loans balance $ 64,658 $ 333,943 $ 1,513 $ 400,114 December 31, 2014 Commercial Loans Real Estate Mortgage Loans Consumer and Other Loans Total Allowance for loan losses: Ending allowance balance attributable to loans: Individually evaluated for impairment $ 21 $ 539 $ - $ 560 Collectively evaluated for impairment 1,270 11,622 925 13,817 Loans acquired with deteriorated credit quality - - - - Total ending allowance balance $ 1,291 $ 12,161 $ 925 $ 14,377 Loans: Loans individually evaluated for impairment $ 21 $ 16,033 $ 28 $ 16,082 Loans collectively evaluated for impairment 57,749 285,371 1,461 344,581 Loans acquired with deteriorated credit quality 106 14,385 - 14,491 Total ending loans balance $ 57,876 $ 315,789 $ 1,489 $ 375,154 The following table presents loans individually evaluated for impairment, by class of loans as of September 30, 2015 and December 31, 2014: September 30, 2015 December 31, 2014 (dollars in thousands) Unpaid Principal Balance Recorded Investment Allowance for Loan Losses Allocated Unpaid Principal Balance Recorded Investment Allowance for Loan Losses Allocated With no related allowance recorded: Commercial loans $ - $ - $ - $ - $ - $ - Real estate mortgage loans: Residential 790 734 - 2,288 2,211 - Commercial 9,173 8,675 - 14,012 11,104 - Construction and land 1,100 1,071 - 1,174 1,126 - Consumer and other loans 26 23 - 31 28 - Subtotal 11,089 10,503 - 17,505 14,469 - With an allowance recorded: Commercial loans 60 59 59 21 21 21 Real estate mortgage loans: Residential 1,797 1,740 693 692 629 103 Commercial 1,957 1,948 655 489 489 214 Construction and land 332 286 178 493 474 222 Consumer and other loans - - - - - - Subtotal 4,146 4,033 1,585 1,695 1,613 560 Total $ 15,235 $ 14,536 $ 1,585 $ 19,200 $ 16,082 $ 560 The following table presents the average recorded investment in impaired loans and the related interest income recognized during impairment for the three and nine months ended September 30, 2015 and 2014. Three Months Ended September 30, 2015 Nine Months Ended September 30, 2015 (dollars in thousands) Average Impaired Loans Interest Income Cash Basis Average Impaired Loans Interest Income Cash Basis With no related allowance recorded: Commercial loans $ - $ - $ - $ 56 $ - $ - Real estate mortgage loans: Residential 806 5 5 884 16 16 Commercial 7,530 72 72 9,015 349 349 Construction and land 1,078 9 9 1,191 28 28 Consumer and other loans 23 - - 25 - - Subtotal 9,437 86 86 11,171 393 393 With an allowance recorded: Commercial loans 61 - - 62 - - Real estate mortgage loans: Residential 1,742 5 5 939 15 16 Commercial 474 6 6 480 17 17 Construction and land 288 - - 294 - - Consumer and other loans - - - - - - Subtotal 2,565 11 11 1,775 32 33 Total $ 12,002 $ 97 $ 97 $ 12,946 $ 425 $ 426 Three Months Ended September 30, 2014 Nine Months Ended September 30, 2014 (dollars in thousands) Average Impaired Loans Interest Income Cash Basis Average Impaired Loans Interest Income Cash Basis With no related allowance recorded: Commercial loans $ 68 $ - $ - $ 192 $ - $ - Real estate mortgage loans: Residential 2,063 18 18 2,407 63 63 Commercial 10,556 42 42 10,651 126 126 Construction and land 2,503 7 7 4,119 21 21 Consumer and other loans 32 - - 35 - - Subtotal 15,222 67 67 17,404 210 210 With an allowance recorded: Commercial loans 16 - - 17 - - Real estate mortgage loans: Residential 830 7 7 830 21 21 Commercial 5,496 13 13 4,291 38 38 Construction and land 591 3 3 545 10 10 Consumer and other loans 308 - - 314 - - Subtotal 7,241 23 23 5,997 69 69 Total $ 22,463 $ 90 $ 90 $ 23,401 $ 279 $ 279 The following table presents the recorded investment in nonaccrual loans by class of loans as of September 30, 2015 and December 31, 2014: (dollars in thousands) September 30, 2015 December 31, 2014 Commercial loans $ 59 $ 21 Real estate mortgage loans: Residential 2,092 1,151 Commercial 4,485 7,408 Construction and land 386 574 Consumer and other loans 23 28 Total $ 7,045 $ 9,182 There were no loans past due 90 days or greater and still accruing at September 30, 2015 and December 31, 2014. The following table presents the aging of the recorded investment in past due loans by class of loans as of September 30, 2015 and December 31, 2014: Past Due Loans (dollars in thousands) September 30, 2015 30-59 Days 60-89 Days 90 Days and Greater Total Loans Not Past Due Total Commercial loans $ 199 $ - $ 21 $ 220 $ 64,438 $ 64,658 Real estate mortgage loans: Residential 589 163 235 987 73,992 74,979 Commercial - 1,477 2,699 4,176 224,989 229,165 Construction and land - - 122 122 29,677 29,799 Consumer and other loans 258 - - 258 1,255 1,513 Total $ 1,046 $ 1,640 $ 3,077 $ 5,763 $ 394,351 $ 400,114 Past Due Loans December 31, 2014 30-59 Days 60-89 Days 90 Days and Greater Total Loans Not Past Due Total Commercial loans $ 218 $ - $ - $ 218 $ 57,658 $ 57,876 Real estate mortgage loans: Residential 874 579 681 2,134 68,868 71,002 Commercial 5,032 1,701 4,784 11,517 210,951 222,468 Construction and land - - 350 350 21,969 22,319 Consumer and other loans 269 - - 269 1,220 1,489 Total $ 6,393 $ 2,280 $ 5,815 $ 14,488 $ 360,666 $ 375,154 The delinquency status of purchased credit impaired loans that resulted from our acquisition of ABI is based on the contractual terms of the loan. In effect, past due status of an acquired loan is determined in the same manner as loans originated by the Bank. Troubled Debt Restructurings During the normal course of business, the Company may restructure or modify the terms of a loan for various reasons. The restructuring of a loan is considered a troubled debt restructuring (TDR) if both (i) the borrower is experiencing financial difficulties and (ii) a concession is granted that otherwise would not have occurred under normal circumstances. The following table presents the recorded investment and specific reserves allocated to loans modified as TDRs as of September 30, 2015 and December 31, 2014. (dollars in thousands) September 30, 2015 December 31, 2014 Recorded investment (1) $ 10,671 $ 10,794 Specific reserves allocated (2) 342 372 (1) Of the total recorded investment in loans modified as TDRs, $1,101 and $1,285, respectively, were for customers whose loans were collateral dependent with collateral shortfalls. (2) Of the specific reserves allocated to customers whose loan terms were modified as TDRs, $342 and $372, respectively, were allocated to customers whose loans were collateral dependent with collateral shortfalls. The following table represents loans by class modified as TDRs that occurred during the three and nine months ended September 30, 2015 and 2014: Three Months Ended September 30, 2015 Nine Months Ended September 30, 2015 (dollars in thousands) Number of loans Pre- Modification Outstanding Recorded Investment Post- Modification Outstanding Recorded Investment Number of loans Pre- Modification Outstanding Recorded Investment Post- Modification Outstanding Recorded Investment Commercial loans - $ - $ - - $ - $ - Real estate mortgage loans: Residential 1 214 208 1 214 208 Commercial - - - 1 1,496 1,689 Construction and land - - - - - - Consumer and other loans - - - - - - Total 1 $ 214 $ 208 2 $ 1,710 $ 1,897 Three Months Ended September 30, 2014 Nine Months Ended September 30, 2014 (dollars in thousands) Number of loans Pre- Modification Outstanding Recorded Investment Post- Modification Outstanding Recorded Investment Number of loans Pre- Modification Outstanding Recorded Investment Post- Modification Outstanding Recorded Investment Commercial loans - $ - $ - 1 $ 62 $ 62 Real estate mortgage loans: Residential - - - 2 171 151 Commercial - - - 6 3,579 3,629 Construction and land - - - 2 281 219 Consumer and other loans 1 208 208 2 447 447 Total 1 $ 208 $ 208 13 $ 4,540 $ 4,508 During the three and nine months ended September 30, 2015, respectively, there was one and two collateral-impaired loan modified as TDRs. During the three and nine months ended September 30, 2014, there were one and thirteen loans, respectively, modified as TDRs. The terms of these loans were modified as TDRs because the borrowers were experiencing financial difficulties. The loan modifications allowed the borrowers to make reduced payments, such as (i) reduced fixed interest rate through maturity and an advance to cover a deficiency from sale of a separate foreclosed property, (ii) change from principal and interest payments to interest only payments for a limited period of time, (iii) reduced principal and interest payments through maturity, (iv) change from variable rate interest only payments through maturity to fixed rate interest only payments for a limited period of time and reduced principal and interest payments through maturity, (v) change from variable rate interest only payments through maturity to fixed rate and reduced principal and interest payments through maturity, or (vi) proposed forgiveness of principal contingent upon the satisfaction of the modified terms. The TDRs described above did not increase the allowance for loan losses as of September 30, 2015 and there were no related charge-offs for the three and nine months ended September 30, 2015, respectively. For the three and nine months ended September 30, 2014, the TDRs described above did not increase the allowance for loan losses as of September 30, 2014 and resulted in charge-offs of $0 and $256,000, respectively. As of September 30, 2015 and December 31, 2014, the Company had no commitments to lend additional amounts to customers with outstanding loans whose terms were modified as TDRs. There were no TDRs for which there was a payment default within twelve months following the modification during the three and nine months ended September 30, 2015 and 2014. A loan is considered to be in payment default once it is 90 days contractually past due under the modified terms. Loans modified that did not meet the definition of a TDR had a total recorded investment of $7.3 million and $14.7 million for the three and nine months ended September 30, 2015, respectively, and $1.9 million and $12.1 million for the three and nine months ended September 30, 2014, respectively. These modifications involved loans to borrowers who were not experiencing financial difficulties and included (i) allowing the borrowers to make interest-only payments for a limited period of time, (ii) adjusting the interest rate to a market interest rate through maturity, (iii) extension of interest-only payments for a limited period of time, or (iv) extension of maturity date.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All loans are graded upon initial issuance. Loans classified as substandard or special mention are reviewed at least quarterly by the Company for further deterioration or improvement to determine if they are appropriately classified and whether there is any impairment. Further, commercial loans are typically reviewed at least annually to determine the appropriate loan grading. In addition, during the renewal process of any loan, as well as if a loan becomes past due, the Company determines the appropriate loan grade. Loans excluded from the review process above are generally classified as pass credits until: (i) they become past due; (ii) management becomes aware of a deterioration in the credit worthiness of the borrower; or (iii) the customer contacts the Company for a modification. In these circumstances, the loan is specifically evaluated for potential classification as to special mention, substandard or doubtful.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described process are considered to be pass-rated loans. As of September 30, 2015 , and based on the most recent analysis performed, the risk category of loans by class of loans was as follows: (dollars in thousands) September 30, 2015 Pass Special Mention Substandard Doubtful Total Commercial loans $ 64,480 $ 76 $ 102 $ - $ 64,658 Real estate mortgage loans: Residential 66,702 4,628 3,649 - 74,979 Commercial 218,529 2,552 8,084 - 229,165 Construction and land 27,013 1,688 1,098 - 29,799 Consumer and other loans 1,477 13 23 - 1,513 Total $ 378,201 $ 8,957 $ 12,956 $ - $ 400,114 December 31, 2014 Pass Special Mention Substandard Doubtful Total Commercial loans $ 56,704 $ 1,103 $ 69 $ - $ 57,876 Real estate mortgage loans: Residential 61,666 4,717 4,619 - 71,002 Commercial 202,225 5,278 14,965 - 222,468 Construction and land 20,799 62 1,458 - 22,319 Consumer and other loans 1,437 24 28 - 1,489 Total $ 342,831 $ 11,184 $ 21,139 $ - $ 375,154 Purchased Loans The Company has purchased loans for which there was, at acquisition, evidence of deterioration of credit quality since origination and it was probable, at acquisition, that all contractually required payments would not be collected. The unpaid principal balance and carrying amounts of these loans were as follows as of September 30, 2015 and December 31, 2014: (dollars in thousands) September 30, 2015 December 31, 2014 Commercial loans $ 112 $ 150 Real estate mortgage loans: Residential 2,111 3,625 Commercial 10,320 11,937 Construction and land 233 240 Consumer and other loans - - Unpaid principal balance $ 12,776 $ 15,952 Carrying amount $ 11,469 $ 14,491 Accretable yield, or income collected, from these loans was as follows: (dollars in thousands) Balance as of December 31, 2013 $ 8,993 New loans purchased, including loans classified as held-for-sale - Accretion of income (766 ) Reduction for loans sold, paid off and other (1,837 ) Loans charged off (28 ) Reclassifications from nonaccretable difference - Disposals - Balance as of September 30, 2014 $ 6,362 Balance as of December 31, 2014 $ 6,329 New loans purchased, including loans classified as held-for-sale - Accretion of income (599 ) Reduction for loans sold, paid off and other (673 ) Loans charged off - Reclassifications from nonaccretable difference 127 Disposals - Balance as of September 30, 2015 $ 5,184 For those purchased loans disclosed above, the Company did not increase the allowance for loan losses as of September 30, 2015 or December 31, 2014, respectively.</t>
  </si>
  <si>
    <t>BORROWED FUNDS</t>
  </si>
  <si>
    <t>BORROWED FUNDS [Abstract]</t>
  </si>
  <si>
    <t>NOTE 5 – BORROWED FUNDS Short-term borrowings Short-term borrowings at September 30, 2015 and December 31, 2014 were as follows: (dollars in thousands) September 30, 2015 December 31, 2014 FHLB short-term borrowings Advance maturing January 9, 2015 at a fixed rate of 0.88% $ - $ 4,000 Advances maturing March 2, 2015 at a fixed rate of 0.76% - 2,000 Advances maturing July 15, 2016 at a fixed rate of 2.81% 2,500 2,500 Total short-term borrowing $ 2,500 $ 8,500 Short-term borrowings mature either overnight or have a maturity due within one year. Federal Home Loan Bank (FHLB) borrowings maturing in less than one year are transferred from long-term debt to short-term borrowings on the Consolidated Balance Sheets. Advances from the FHLB are collateralized by FHLB stock and certain 1-4 residential, multifamily, home equity lines of credit and commercial real estate loans to secure a total commitment amount of $59.0 million and $52.0 million as of September 30, 2015 The Company has entered into line of credit agreements with various financial institutions to purchase federal funds with an aggregate commitment amount of $19.5 million as of September 30, 2015 and December 31, 2014. As of September 30, 2015 and December 31, 2014, there were no federal funds purchased. The Company also has a “Borrower in Custody” line of credit arrangement with the Federal Reserve Bank through which it has pledged a portion of its unencumbered loan portfolio to secure a total commitment amount of $26.1 million and $24.4 million as of September 30, 2015 and December 31, 2014, Long-Term Debt Long-term debt at September 30, 2015 and December 31, 2014 was as follows: (dollars in thousands) September 30, 2015 December 31, 2014 FHLB long-term debt Advances maturing January 9, 2017 at a fixed rate of 1.40% $ 4,000 $ 4,000 Advances maturing May 30, 2017 at a fixed rate of 1.23% 5,000 5,000 Total long-term debt $ 9,000 $ 9,000 Revolving Loan Agreements During the year ended December 31, 2011, Bancorp entered into revolving loan agreements (collectively, the Revolvers) with several of its directors and other related parties. There was no amount outstanding under the Revolvers as of December 31, 2014 with $2.2 million remaining funds available as of the same date. Each Revolver paid an annual rate of interest equal to 8% of the Revolver amount outstanding on a quarterly basis. To the extent that any Revolver was not fully drawn, an unused revolver fee was calculated and paid quarterly at an annual rate of 2% on the revolving loan commitment less the daily average principal amount outstanding. The Revolvers matured on January 1, 2015. On January 8, 2015, Bancorp entered into a loan agreement with Castle Creek SSF-D Investors, LP (Castle Creek) under which Castle Creek agreed to make revolving loans to the Company not to exceed $1.5 million outstanding at any time (the Castle Creek Revolver). In connection with the Castle Creek Revolver, the Company executed a revolving loan note in favor of Castle Creek. The principal amount of the Castle Creek Revolver outstanding from time to time will accrue interest at 8% per annum, payable quarterly in arrears. All amounts borrowed under the Castle Creek Revolver will be due and payable by the Company on January 7, 2017, unless payable sooner pursuant to the provisions of the related loan agreement. To the extent that the Castle Creek Revolver is not fully drawn, an unused revolver fee will be calculated and paid quarterly at an annual rate of 2% on the revolving loan commitment less the daily average principal amount outstanding. There was $250,000 outstanding under the Castle Creek Revolver as of September 30, 2015.</t>
  </si>
  <si>
    <t>DERIVATIVE FINANCIAL INSTRUMENTS</t>
  </si>
  <si>
    <t>DERIVATIVE FINANCIAL INSTRUMENTS [Abstract]</t>
  </si>
  <si>
    <t>NOTE 6 – DERIVATIVE FINANCIAL INSTRUMENTS On July 7, 2009, the Company entered into an interest rate swap transaction with SunTrust Bank to mitigate interest rate risk exposure. Under the terms of the agreement, which relates to the subordinated debt issued to Jacksonville Bancorp, Inc. Statutory Trust III in the amount of $7.6 million, the Company agreed to pay a fixed rate of 7.53% for a period of ten years in exchange for the original floating-rate contract (90-day LIBOR plus 375 basis points). The fair value of this derivative instrument was $754,000 and $725,000 as of September 30, 2015 and December 31, 2014, respectively The hedge was designated as a cash flow hedge and was determined to be fully effective during all periods presented. As such, no amount of ineffectiveness has been included in net income and the aggregate fair value of the swap was recorded in Accrued expenses and other liabilities Credit risk may result from the inability of the counterparties to meet the terms of their contracts. The Company’s exposure is limited to the replacement value of the contracts rather than the notional amount.</t>
  </si>
  <si>
    <t>FAIR VALUE</t>
  </si>
  <si>
    <t>FAIR VALUE [Abstract]</t>
  </si>
  <si>
    <t>NOTE 7 – FAIR VALUE Accounting Standards Codification (ASC) 820, Fair Value Measurements and Disclosures Level I, II and III Valuation Techniques Level I: Quoted prices (unadjusted) in active markets for identical assets or liabilities that the reporting entity can access at the measurement date. Level II: Inputs other than quoted prices included within Level 1 that are observable for the asset or liability, either directly or indirectly. Level III: Unobservable inputs for the asset or liability. The following table presents information about the Company’s assets and liabilities measured at fair value on a recurring basis as of September 30, 2015 and December 31, 2014 by level within the hierarchy: (dollars in thousands) September 30, 2015 Total Level I Level II Level III Assets: Securities available-for-sale: U.S. government-sponsored entities and agencies $ 7,014 $ - $ 7,014 $ - State and political subdivisions 5,608 - 5,608 - Mortgage-backed securities - residential 27,037 - 27,037 - Collateralized mortgage obligations 25,148 - 25,148 - Corporate bonds 2,568 - 2,568 - Liabilities: Derivative liability 754 - 754 - December 31, 2014 Total Level I Level II Level III Assets: Securities available-for-sale: U.S. government-sponsored entities and agencies $ 7,157 $ - $ 7,157 $ - State and political subdivisions 7,060 - 7,060 - Mortgage-backed securities - residential 31,360 - 31,360 - Collateralized mortgage obligations 28,962 - 28,962 - Corporate bonds 3,094 - 3,094 - Liabilities: Derivative liability 725 - 725 - There were no transfers between Level 1 and Level 2 during the three and nine months ended September 30, 2015 and the year ended December 31, 2014. The Company used the following methods and significant assumptions to estimate the fair value of each type of recurring financial instrument: Securities Available-for-Sale The fair value of securities available-for-sale is determined by obtaining quoted prices on nationally-recognized securities exchanges (Level I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II inputs). Derivatives The fair value of derivatives is based on valuation models using observable market data as of the measurement date resulting in a Level II classification. The following table presents information about our assets measured at fair value on a non-recurring basis as of September 30, 2015 and December 31, 2014, by level within the fair value hierarchy. The amounts in the tables represent only assets for which the carrying amount has been adjusted for impairment during the period; therefore, these amounts will differ from the total amounts outstanding. (dollars in thousands) September 30, 2015 Total Level I Level II Level III Impaired Loans (Collateral Dependent): Real estate mortgage loans: Residential $ 1,037 $ - $ 1,037 $ - Commercial 1,293 - 1,018 275 Construction and land 109 - 109 - Other real estate owned: Real estate mortgage loans: Construction and land 3,768 - 3,768 - Assets held for sale - - - - December 31, 2014 Total Level I Level II Level III Impaired Loans (Collateral Dependent): Real estate mortgage loans: Residential $ 495 $ - $ - $ 495 Commercial 275 - - 275 Construction and land 252 - - 252 Other real estate owned: Real estate mortgage loans: Construction and land 3,773 - - 3,773 Assets held for sale 786 - 786 - The Company used the following methods and significant assumptions to estimate the fair value of each type of non-recurring financial instrument: Impaired Loans (Collateral Dependent) Management determined fair value measurements on impaired loans primarily through evaluations of appraisals performed. The Company considered the appraisal as the starting point for determining fair value and then considered other factors and events in the environment that affected the fair value. Appraisals for impaired loans are obtained by the Chief Credit Officer and performed by certified general appraisers whose qualifications and licenses have been reviewed and verified by the Company. Once reviewed, a third-party specialist reviews the assumptions and approaches utilized in the appraisal as well as the overall resulting fair value in comparison to independent data sources such as recent market data or industry-wide statistics. On at least an annual basis, the Company compares the actual selling price of collateral that has been sold to the most recent appraised value to determine what additional adjustments, if any, should be made to the appraised value of existing collateral to arrive at fair value. Adjustments may be made to reflect the age of the appraisal and the type of underlying property. Appraised values may be discounted to estimated fair value based on current market data such as recent sales of similar properties, discussions with potential buyers and negotiations with existing customers. Other Real Estate Owned (OREO) Assets acquired as a result of, or in lieu of, loan foreclosure are initially recorded at fair value (based on the lower of the current appraised value or listing price) at the date of foreclosure, establishing a new cost basis. Subsequent to foreclosure, valuations are periodically performed by management and the assets are carried at the lower of the carrying amount or fair value less cost to sell. Management has determined fair value measurements on OREO primarily through evaluations of appraisals performed and current and past offers for the OREO under evaluation. Appraisals of OREO are obtained subsequent to acquisition as deemed necessary by the Chief Credit Officer. Appraisals are reviewed for accuracy and consistency by a third-party specialist. Third-party specialists are selected from the approved appraisers list, which is maintained by management, and supervised by the Chief Credit Officer. Appraised values may be discounted to estimated fair value based on factors such as sales prices for comparable properties in similar geographic areas and/or assessment through observation of such properties. Assets Held-for-Sale The Company reclassifies long-lived assets to assets held-for-sale when all criteria for such reclassification are met. The assets held-for-sale are recorded at the lower of carrying value or fair value less costs to sell. Management determined the fair value of the assets held-for-sale using an offer made to the Company for the property. Transfers of assets and liabilities between levels within the fair value hierarchy are recognized when an event or change in circumstances occurs. During the three and nine months ended September 30, 2015, there were transfers from Level III to Level II in impaired loans and OREO, as the current fair value was based on current appraised values that do not include significant unobservable inputs and that were not further discounted, or contracted offers to purchase certain properties. There were no transfers between fair value levels during the three months and nine months ended September 30, 2014. Quantitative Information about Level III Fair Value Measurements The following table presents quantitative information about unobservable inputs for assets measured on a non-recurring basis using Level III measurements as of September 30, 2015 and December 31, 2014. This quantitative information is the same for each class of loans. (dollars in thousands) September 30, 2015 Fair Value Valuation Technique Unobservable Inputs Range of Inputs Weighted Average Impaired loans (collateral dependent) $ 275 Market comparable properties Marketability discount 10 % 10 % December 31, 2014 Fair Value Valuation Technique Unobservable Inputs Range of Inputs Weighted Average Impaired loans (collateral dependent) $ 1,022 Market comparable properties Marketability discount 0% – 20.0 % 6.2 % Other real estate owned 3,773 Market comparable properties Comparability adjustments 0% – 8.1 % 2.8 % The table below summarizes the outstanding balance, valuation allowance and net carrying amount and period expense related to Level III non-recurring instruments for the nine months ended September 30, 2015 and 2014: (dollars in thousands) September 30, 2015 Outstanding Balance Valuation Allowance Net Carrying Amount Period Expense Impaired loans (collateral dependent) $ 471 $ 196 $ 275 $ (18 ) September 30, 2014 Outstanding Balance Valuation Allowance Net Carrying Amount Period Expense Impaired loans (collateral dependent) $ 6,094 $ 2,220 $ 3,874 $ 434 Other real estate owned 3,880 1,006 2,874 48 Assets held for sale 940 - 925 15 Fair Value of Financial Instruments The carrying amount and estimated fair values of financial instruments as of September 30, 2015 and December 31, 2014 were as follows: September 30, 2015 December 31, 2014 (dollars in thousands) Carrying Amount Fair Value Carrying Amount Fair Value Financial assets: Cash and cash equivalents $ 26,410 $ 26,410 $ 24,372 $ 24,372 Securities available-for-sale 67,375 67,375 77,633 77,633 Loans, net 386,941 392,896 360,279 366,686 Federal Home Loan Bank stock 928 N/A 1,243 N/A Accrued interest receivable 1,366 1,366 1,464 1,464 Financial liabilities: Deposits $ 433,032 $ 433,555 $ 415,756 $ 416,432 Federal Home Loan Bank advances and other borrowings 11,860 11,721 17,629 17,743 Subordinated debentures 16,266 8,951 16,218 8,552 Accrued interest payable 116 116 130 130 Interest rate swap 754 754 725 725 The methods and assumptions not previously presented, used to estimate fair value are described as follows: Cash and cash equivalents The carrying amounts of cash and cash equivalents approximate the fair value and are classified as either Level I or Level II in the fair value hierarchy, with Level II comprised solely of national certificates of deposit held by the Bank. As of September 30, 2015 and December 31, 2014, respectively, the breakdown of cash and cash equivalents between Level I and Level II were as follows: September 30, 2015 December 31, 2014 (dollars in thousands) Level I Level II Level I Level II Cash and cash equivalents $ 23,197 $ 3,213 $ 20,186 $ 4,186 Loans, net The fair value of variable-rate loans that re-price frequently and with no significant change in credit risk is based on the carrying value and results in a classification of Level III within the fair value hierarchy, excluding impaired loans as previously discussed. Fair value for other loans is estimated using a discounted cash flow analysis using interest rates currently being offered for loans with similar terms to borrowers of similar credit quality resulting in a Level III classification in the fair value hierarchy, excluding impaired loans as previously discussed. The methods used to estimate the fair value of loans do not necessarily represent an exit price. Nonmarketable equity securities Nonmarketable equity securities include FHLB stock and other nonmarketable equity securities. It is not practicable to determine the fair value of nonmarketable equity securities due to restrictions placed on their transferability. Deposits The fair value of demand deposits ( e.g. i.e. Federal Home Loan Bank advances The fair value of FHLB advances is estimated using a discounted cash flow analysis based on the current borrowing rates for similar types of borrowings and is classified as a Level II in the fair value hierarchy. Accrued interest receivable/payable The carrying amounts of accrued interest receivable approximate fair value resulting in a Level II or III classification. The carrying amounts of accrued interest payable approximate fair value resulting in a Level II classification. Subordinated debt The fair value of subordinated debt, where a market quote is not available, is based on discounted cash flows, using a rate appropriate to the instrument and the term of the issue resulting in a Level II classification. Off-balance sheet instruments The fair value of off-balance sheet instruments is based on the current fees that would be charged to enter into or terminate such arrangements, taking into account the remaining terms of the agreements and the counterparties’ credit standing. The fair value of these commitments as of September 30, 2015 was not material.</t>
  </si>
  <si>
    <t>CAPITAL ADEQUACY</t>
  </si>
  <si>
    <t>CAPITAL ADEQUACY [Abstract]</t>
  </si>
  <si>
    <t>NOTE 8 – CAPITAL ADEQUACY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Effective July 2, 2013, the Federal Reserve approved final rules known as the “Basel III Capital Rules” substantially revising the risk-based capital and leverage capital requirements applicable to bank holding companies and depository institutions, including the Company and the Bank. The Basel III Capital Rules address the components of capital and other issues affecting the numerator in banking institutions’ regulatory capital ratios. Basel III Capital Rules also implement the requirements of Section 939A of the Dodd-Frank Wall Street Reform and Consumer Protection Act of 2010 to remove references to credit ratings from the federal banking agencies’ rules. Certain of the Basel III Capital Rules came into effect for the Company and the Bank on January 1, 2015; these rules are subject to a phase-in period which began on January 1, 2015. The Basel III Capital Rules introduced a new capital measure “Common Equity Tier 1” (CET1). The rules specify that Tier 1 capital consists of CET1 and “Additional Tier 1 capital” instruments meeting specified requirements. CET1 capital consists of common stock instruments that meet the eligibility criteria in the final rules, retained earnings, accumulated other comprehensive income and common equity Tier 1 minority interest. The rules also define CET1 narrowly by requiring that most adjustments to regulatory capital measures be made to CET1, and not to the other components of capital. They also expand the scope of the adjustments as compared to existing regulations. When fully phased-in on January 1, 2019, the Basel III Capital Rules will require banking organizations to maintain: • a minimum ratio of CET1 to risk-weighted assets of at least 4.5%, plus a 2.5% “capital conservation buffer” (which is added to the 4.5% CET1 ratio as that buffer is phased-in, effectively resulting in a minimum ratio of CET1 to risk-weighted assets of at least 7.0% upon full implementation); • a minimum ratio of Tier 1 capital to risk-weighted assets of at least 6.0%, plus the 2.5% capital conservation buffer (which is added to the 6.0% Tier 1 capital ratio as that buffer is phased-in, effectively resulting in a minimum Tier 1 capital ratio of 8.5% upon full implementation); • a minimum ratio of total capital (that is, Tier 1 plus Tier 2 capital) to risk-weighted assets of at least 8.0%, plus the 2.5% capital conservation buffer (which is added to the 8.0% total capital ratio as that buffer is phased-in, effectively resulting in a minimum total capital ratio of 10.5% upon full implementation); and • a minimum leverage ratio of 4.0%, calculated as the ratio of Tier 1 capital to adjusted average consolidated assets. The aforementioned capital conservation buffer is designed to absorb losses during periods of economic stress. Banking institutions with a ratio of CET1 to risk-weighted assets above the minimum but below the conservation buffer will face limitations on the payment of dividends, common stock repurchases and discretionary cash payments to executive officers based on the amount of the shortfall. Bank The Federal Deposit Insurance Corporation Improvement Act of 1991 (FDICIA), among other things, requires the federal banking agencies to take “prompt corrective action” regarding depository institutions that do not meet minimum capital requirements. FDICIA establishes five capital tiers: “well capitalized,” “adequately capitalized,” “undercapitalized,” “significantly undercapitalized” and “critically undercapitalized.” A depository institution’s capital tier will depend upon how its capital levels compare to various relevant capital measures and certain other factors, as established by regulation. Under Basel I, the “prompt corrective action” rules provide that a bank will be: (i) “well capitalized” if it has a total risk-based capital ratio of 10% or greater, a Tier 1 risk-based capital ratio of 6% or greater, a leverage capital ratio of 5% or greater and is not subject to certain written agreements, orders, capital directives or prompt corrective action directives by a federal bank regulatory agency to maintain a specific capital level for any capital measure; (ii) “adequately capitalized” if it has a total risk-based capital ratio of 8% or greater, a Tier 1 risk-based capital ratio of 4% or greater, and generally has a leverage capital ratio of 4% or greater; (iii) “undercapitalized” if it has a total risk-based capital ratio of less than 8%, a Tier 1 risk-based capital ratio of less than 4% or generally has a leverage capital ratio of less than 4%; (iv) “significantly undercapitalized” if it has a total risk-based capital ratio of less than 6%, a Tier 1 risk-based capital ratio of less than 3% or a leverage capital ratio of less than 3%; or (v) “critically undercapitalized” if its ratio of tangible equity to total assets is equal to or less than 2%. The federal bank regulatory agencies have authority to require additional capital. The Basel III Capital Rules revised the “prompt corrective action” regulations pursuant to Section 38 of the FDICIA, by: • introducing a CET1 ratio requirement at each level (other than critically undercapitalized), with the required CET1 ratio being 6.5% for well-capitalized status; • increasing the minimum Tier 1 capital ratio requirement for each category, with the minimum Tier 1 risk-based capital ratio for well-capitalized status being 8.0% (as compared to the current 6.0%); and • eliminating the current provision that provides that a bank with a composite supervisory rating of 1 may have a 3.0% leverage ratio and still be well-capitalized. Under the applicable rules, the Bank was well capitalized as of September 30, 2015 and December 31, 2014. Depository institutions that are no longer “well capitalized” for bank regulatory purposes must receive a waiver from the Federal Deposit Insurance Corporation (FDIC) prior to accepting or renewing brokered deposits. FDICIA generally prohibits a depository institution from making any capital distribution (including paying dividends) or paying any management fee to its holding company, if the depository institution would thereafter be undercapitalized. The Bank had a Memorandum of Understanding (MoU) with the FDIC and the Florida Office of Financial Regulation (OFR) that was entered into in 2008 (the 2008 MoU), which required the Bank to have a total risk-based capital ratio of at least 10% and a Tier 1 leverage capital ratio of at least 8%. On July 13, 2012, the 2008 MoU was replaced by a new MoU (the 2012 MoU), which, among other things, required the Bank to have a total risk-based capital ratio of at least 12% and a Tier 1 leverage capital ratio of at least 8%. The Bank received notification from the FDIC and the OFR on June 11, 2015 and June 15, 2015, respectively, stating that the Bank is now considered to be in substantial compliance with the 2012 MoU and that the FDIC and the OFR terminated their interests in the 2012 MoU as of the dates mentioned above. Bancorp The Federal Reserve requires bank holding companies, including Bancorp, to act as a source of financial strength for their depository institution subsidiaries. The Federal Reserve has a minimum guideline for bank holding companies of Tier 1 capital to adjusted average quarterly assets (“leverage ratio”) equal to at least 4.00%, and total capital to risk-weighted assets of at least 8.00%, at least half of which must be Tier 1 capital. As of September 30, 2015 and December 31, 2014, the Company met these requirements. The following table presents the capital ratios and related information for the Company and the Bank in accordance with Basel III as of September 30, 2015 and Basel I as of December 31, 2014: (dollars in thousands) Actual For Capital Adequacy Purposes Minimum To Be Well Capitalized Under Prompt Corrective Action Provisions September 30, 2015 Amount Ratio Amount Ratio Amount Ratio Total capital to risk-weighted assets: Consolidated $ 64,009 15.67 % $ 32,686 8.00 % N/A N/A Bank 63,370 15.52 32,670 8.00 $ 40,838 10.00 % Tier 1 (Core) capital to risk-weighted assets: Consolidated 56,442 13.81 24,515 6.00 N/A N/A Bank 58,173 14.24 24,503 6.00 32,670 8.00 Common equity Tier I capital (CET1): Consolidated 56,442 13.81 18,386 4.50 N/A N/A Bank 58,173 14.24 18,377 4.50 26,545 6.50 Tier I (Core) capital to average assets: Consolidated 56,442 11.35 19,896 4.00 N/A N/A Bank 58,173 11.71 19,871 4.00 24,839 5.00 Actual For Capital Adequacy Purposes Minimum To Be Well Capitalized Under Prompt Corrective Action Provisions December 31, 2014 Amount Ratio Amount Ratio Amount Ratio Total capital to risk-weighted assets: Consolidated $ 57,949 15.13 % $ 30,643 8.00 % N/A N/ A Bank 56,400 14.74 30,619 8.00 $ 38,274 10.00 % Tier 1 (Core) capital to risk-weighted assets: Consolidated 49,290 12.87 15,322 4.00 N/A N/ A Bank 51,497 13.45 15,310 4.00 22,964 6.00 Tier 1 (Core) capital to average assets: Consolidated 49,290 9.85 20,014 4.00 N/A N/ A Bank 51,497 10.31 19,980 4.00 24,975 5.00 Dividends and Distributions Prior to October 2009, dividends received from the Bank were Bancorp’s principal source of funds to pay its expenses and interest on and principal of Bancorp’s debt. Banking regulations require the maintenance of certain capital levels and restrict the payment of dividends by the Bank to Bancorp or by Bancorp to its shareholders. Commercial banks generally may only pay dividends without prior regulatory approval out of the total of current net profits plus retained net profits of the preceding two years, and banks and bank holding companies are generally expected to pay dividends from current earnings. Banks may not pay a dividend if the dividend would result in the bank being “undercapitalized” for prompt corrective action purposes, or would violate any minimum capital requirement specified by law or the banks’ regulators. The Bank has not paid dividends since October 2009 and cannot currently pay dividends. Bancorp cannot currently pay dividends on its capital stock under applicable Federal Reserve policies. Bancorp has relied upon revolving loan agreements to pay its expenses during such time. As of September 30, 2015 and December 31, 2014, remaining funds available under the revolving loan agreements were $1.3 million and $2.2 million, respectively.</t>
  </si>
  <si>
    <t>LEGAL</t>
  </si>
  <si>
    <t>LEGAL [Abstract]</t>
  </si>
  <si>
    <t>NOTE 9- LEGAL Since the announcement of the proposed merger with Ameris on October 1, 2015, two putative shareholder class action lawsuits have been filed against Bancorp, the directors of Bancorp, and Ameris, in the Circuit Court of Duval County, Florida: (i) Paul Parshall v. Jacksonville Bancorp, Inc. et al. Patrick Donovan v. Kendall Spencer et al. The outcome of the Florida Actions cannot be predicted with certainty. A preliminary injunction could delay or jeopardize the completion of the merger transaction, and an adverse judgment granting permanent injunctive relief could indefinitely enjoin completion of the merger. Additional lawsuits arising out of or relating to the Merger Agreement or the merger transaction may be filed in the future. The Company and its directors intend to vigorously defend against these lawsuits.</t>
  </si>
  <si>
    <t>BASIS OF PRESENTATION (Policies)</t>
  </si>
  <si>
    <t>Principles of Consolidation</t>
  </si>
  <si>
    <t>Principles of Consolidation The accounting and reporting policies of the Company reflect banking industry practice and conform to accounting principles generally accepted in the United States of America (U.S. GAAP). The consolidated financial statements include the accounts of Jacksonville Bancorp, Inc. (Bancorp), its wholly owned, operating subsidiary The Jacksonville Bank, and The Jacksonville Bank’s wholly owned subsidiary, Fountain Financial, Inc. The consolidated entity is referred to as (the “Company”) and The Jacksonville Bank and Fountain Financial, Inc. are collectively referred to as (the “Bank”). The Company’s financial condition and operating results principally reflect those of the Bank. All significant intercompany transactions and balances have been eliminated in consolidation. The unaudited consolidated financial statements have been prepared in accordance with U.S. GAAP for interim financial information and with Regulation S-X. Accordingly, they do not include all of the information and disclosures required by U.S. GAAP for complete financial statements. In management’s opinion, all adjustments, consisting primarily of normal recurring adjustments, necessary for a fair presentation of the results for the interim periods have been made. The preparation of financial statements in conformity with U.S. GAAP requires management to make estimates and assumptions that affect the amounts reported in the financial statements and accompanying notes. Actual results could differ significantly from those estimates and assumptions. Certain reclassifications have been made to prior period amounts to conform to the current period presentation. These financial statements should be read in conjunction with the Company's Consolidated Financial Statements and notes thereto included in the Annual Report on Form 10-K for the year ended December 31, 2014. There have been no significant changes to the Company’s accounting policies as disclosed in the 2014 Annual Report on Form 10-K.</t>
  </si>
  <si>
    <t>Nature of Operations</t>
  </si>
  <si>
    <t>Nature of Operations Bancorp is a financial holding company headquartered in Jacksonville, Florida. The Bank currently provides financial services through eight full-service branches in Jacksonville and Jacksonville Beach, Duval County, Florida, as well as its virtual branch. The Company’s primary business segment is community banking and consists of attracting deposits from the general public and using such deposits and other sources of funds to originate commercial business loans, commercial real estate loans, residential mortgage loans and a variety of consumer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local real estate market and general economic conditions in the area. For further information, please refer to the Consolidated Financial Statements and notes thereto included in the Company's Annual Report on Form 10-K for the year ended December 31, 2014, as filed with the SEC on March 16, 2015.</t>
  </si>
  <si>
    <t>Recently Issued Accounting and Reporting Standards</t>
  </si>
  <si>
    <t>Recent Accounting Pronouncements In May 2014, the Financial Accounting Standards Board (FASB) issued Accounting Standards Update (ASU) No. 2014-09, Revenue from Contracts with Customers (Topic 606) Revenue Recognition In August 2014, the FASB issued ASU No. 2014-15, Disclosure of Uncertainties about an Entity’s Ability to Continue as a Going Concern In April 2015, the FASB issued ASU No. 2015-05, Intangibles - Goodwill and Other - Internal-Use Software (Subtopic 350-40): Customer’s Accounting for Fees Paid in a Cloud Computing Arrangement This standard is effective for public business entities for fiscal years, and for interim fiscal periods within those fiscal years, beginning after December 15, 2015. Early adoption is permitted. In September 2015, the FASB issued ASU No. 2015-16, Business Combinations (Topic 805): Simplifying the Accounting for Measurement-Period Adjustments. This standard is effective for public business entities for fiscal years, and for interim fiscal periods within those fiscal years, beginning after December 15, 2015. Early adoption is permitted. Other accounting standards that have been issued by the FASB or other standards-setting bodies are not expected to have a material impact on the Company’s financial position, results of operations or cash flows.</t>
  </si>
  <si>
    <t>INVESTMENT SECURITIES (Tables)</t>
  </si>
  <si>
    <t>Available-For-Sale Securities</t>
  </si>
  <si>
    <t xml:space="preserve">The following table summarizes the amortized cost and fair value of the available-for-sale investment securities portfolio as of September 30, 2015 and December 31, 2014 and the corresponding amounts of unrealized gains and losses recognized in accumulated other comprehensive income (loss): (dollars in thousands) Amortized Cost Unrealized Gains Unrealized Losses Fair Value September 30, 2015 Available-for-sale: U.S. government-sponsored entities and agencies $ 6,878 $ 146 $ (10 ) $ 7,014 State and political subdivisions 5,267 341 - 5,608 Mortgage-backed securities - residential 26,197 874 (34 ) 27,037 Collateralized mortgage obligations 25,233 115 (200 ) 25,148 Corporate bonds 2,516 52 - 2,568 Total $ 66,091 $ 1,528 $ (244 ) $ 67,375 Amortized Cost Unrealized Gains Unrealized Losses Fair Value December 31, 2014 Available-for-sale: U.S. government-sponsored entities and agencies $ 7,019 $ 161 $ (23 ) $ 7,157 State and political subdivisions 6,535 525 - 7,060 Mortgage-backed securities - residential 30,454 928 (22 ) 31,360 Collateralized mortgage obligations 29,306 94 (438 ) 28,962 Corporate bonds 3,025 69 - 3,094 Total $ 76,339 $ 1,777 $ (483 ) $ 77,633 </t>
  </si>
  <si>
    <t>Schedule of Amortized Cost and Fair Value of Investment Securities by Contractual Maturity</t>
  </si>
  <si>
    <t xml:space="preserve">The amortized cost and fair value of the investment securities portfolio are presented below in order of contractual maturity. Expected maturities may differ from contractual maturities if borrowers have the right to call or prepay obligations with or without call or prepayment penalties. Securities not due at a single maturity date, primarily mortgage-backed securities – residential and collateralized mortgage obligations, are shown separately. (dollars in thousands) September 30, 2015 Amortized Cost Fair Value Available-for-sale: Within one year $ 503 $ 509 One to five years 1,988 2,027 Five to ten years 4,253 4,330 Beyond ten years 7,917 8,324 Mortgage-backed securities – residential 26,197 27,037 Collateralized mortgage obligations 25,233 25,148 Total $ 66,091 $ 67,375 </t>
  </si>
  <si>
    <t>Summary of Investment Securities with Unrealized Losses</t>
  </si>
  <si>
    <t xml:space="preserve">The following table summarizes the investment securities with unrealized losses as of September 30, 2015 and December 31, 2014 listed by aggregated major security type and length of time in a continuous unrealized loss position: Less Than 12 Months 12 Months or Longer Total (dollars in thousands) September 30, 2015 Fair Value Unrealized losses Fair Value Unrealized losses Fair Value Unrealized losses Available-for-sale: U.S. government-sponsored entities and agencies $ 595 $ (5 ) $ 996 $ (5 ) $ 1,591 $ (10 ) State and political subdivisions - - - - - - Mortgage backed securities – residential 1,424 (22 ) 1,172 (12 ) 2,596 (34 ) Collateralized mortgage obligations 4,140 (17 ) 6,802 (184 ) 10,942 (201 ) Corporate bonds - - - - - - Total available-for-sale securities $ 6,159 $ (44 ) $ 8,970 $ (201 ) $ 15,129 $ (245 ) Less Than 12 Months 12 Months or Longer Total December 31, 2014 Fair Value Unrealized losses Fair Value Unrealized losses Fair Value Unrealized losses Available-for-sale: U.S. government-sponsored entities and agencies $ - $ - $ 977 $ (23 ) $ 977 $ (23 ) State and political subdivisions - - - - - - Mortgage backed securities – residential 1,849 (1 ) 1,192 (21 ) 3,041 (22 ) Collateralized mortgage obligations 6,599 (40 ) 11,258 (398 ) 17,857 (438 ) Corporate bonds - - - - - - Total available-for-sale securities $ 8,448 $ (41 ) $ 13,427 $ (442 ) $ 21,875 $ (483 ) </t>
  </si>
  <si>
    <t>LOANS AND ALLOWANCE FOR LOAN LOSSES (Tables)</t>
  </si>
  <si>
    <t>Loans</t>
  </si>
  <si>
    <t xml:space="preserve">Loans as of September 30, 2015 and December 31, 2014 were as follows: (dollars in thousands) September 30, 2015 December 31, 2014 Commercial loans $ 64,658 $ 57,876 Real estate mortgage loans: Residential 74,979 71,002 Commercial 229,165 222,468 Construction and land 29,799 22,319 Consumer and other loans 1,513 1,489 Loans, gross 400,114 375,154 Less: Net deferred loan fees (603 ) (498 ) Allowance for loan losses (12,570 ) (14,377 ) Loans, net $ 386,941 $ 360,279 </t>
  </si>
  <si>
    <t>Summary of Loans Acquired, Contractual Amount Less Discount to Principal Balances</t>
  </si>
  <si>
    <t xml:space="preserve">Loans acquired as a result of the merger with Atlantic BancGroup, Inc. (ABI) were recorded at fair value on the date of acquisition. The amounts reported in the table above are net of the fair value adjustments. The table below reflects the contractual amount of purchased loans less the discount to principal balances remaining from these fair value adjustments by class of loan as of September 30, 2015 and December 31, 2014. This discount will be accreted into interest income as deemed appropriate over the remaining term of the related loans or to support unidentified losses. (dollars in thousands) September 30, 2015 Gross Contractual Amount Receivable Discount Carrying Amount Commercial loans $ 1,557 $ 115 $ 1,442 Real estate mortgage loans: Residential 12,847 616 12,231 Commercial 32,683 1,834 30,849 Construction and land 2,907 235 2,672 Consumer and other loans 366 3 363 Total $ 50,360 $ 2,803 $ 47,557 December 31, 2014 Gross Contractual Amount Receivable Discount Carrying Amount Commercial loans $ 1,758 $ 144 $ 1,614 Real estate mortgage loans: Residential 15,748 761 14,987 Commercial 37,481 2,167 35,314 Construction and land 3,452 334 3,118 Consumer and other loans 400 3 397 Total $ 58,839 $ 3,409 $ 55,430 </t>
  </si>
  <si>
    <t>Activity in Allowance for Loan Losses by Portfolio Segment</t>
  </si>
  <si>
    <t xml:space="preserve">Activity in the allowance for loan losses by portfolio segment for the three and nine months ended September 30, 2015 and 2014 was as follows: Three Months Ended September 30, Nine Months Ended September 30, (dollars in thousands) 2015 2014 2015 2014 Allowance at beginning of period $ 12,861 $ 14,616 $ 14,377 $ 15,760 Charge-offs: Commercial loans (4 ) (70 ) (170 ) (272 ) Real estate mortgage loans (874 ) (545 ) (1,264 ) (2,034 ) Consumer and other loans - (154 ) (4 ) (170 ) Total charge-offs (878 ) (769 ) (1,438 ) (2,476 ) Recoveries: Commercial loans 14 10 53 37 Real estate mortgage loans 457 1,306 1,436 1,545 Consumer and other loans 116 7 153 17 Total recoveries 587 1,323 1,642 1,599 Net (charge-offs) recoveries (291 ) 554 204 (877 ) Provision for loan losses charged to operating expenses: Commercial loans (1 ) (26 ) (43 ) 102 Real estate mortgage loans (15 ) (312 ) (1,271 ) (73 ) Consumer and other loans 16 338 (697 ) 258 Total provision - - (2,011 ) 287 Allowance at end of period $ 12,570 $ 15,170 $ 12,570 $ 15,170 </t>
  </si>
  <si>
    <t>Schedule of Allowance for Loan Losses and Recorded Investment in Loans by Portfolio Segment and Based on Impairment Method</t>
  </si>
  <si>
    <t xml:space="preserve">The following table presents the balance in the allowance for loan losses and the recorded investment in loans by portfolio segment and based on the impairment method as of September 30, 2015 and December 31, 2014: (dollars in thousands) September 30, 2015 Commercial Loans Real Estate Mortgage Loans Consumer and Other Loans Total Allowance for loan losses: Ending allowance balance attributable to loans: Individually evaluated for impairment $ 59 $ 1,526 $ - $ 1,585 Collectively evaluated for impairment 1,072 9,536 377 10,985 Loans acquired with deteriorated credit quality - - - - Total ending allowance balance $ 1,131 $ 11,062 $ 377 $ 12,570 Loans: Loans individually evaluated for impairment $ 59 $ 14,454 $ 23 $ 14,536 Loans collectively evaluated for impairment 64,517 308,102 1,490 374,109 Loans acquired with deteriorated credit quality 82 11,387 - 11,469 Total ending loans balance $ 64,658 $ 333,943 $ 1,513 $ 400,114 December 31, 2014 Commercial Loans Real Estate Mortgage Loans Consumer and Other Loans Total Allowance for loan losses: Ending allowance balance attributable to loans: Individually evaluated for impairment $ 21 $ 539 $ - $ 560 Collectively evaluated for impairment 1,270 11,622 925 13,817 Loans acquired with deteriorated credit quality - - - - Total ending allowance balance $ 1,291 $ 12,161 $ 925 $ 14,377 Loans: Loans individually evaluated for impairment $ 21 $ 16,033 $ 28 $ 16,082 Loans collectively evaluated for impairment 57,749 285,371 1,461 344,581 Loans acquired with deteriorated credit quality 106 14,385 - 14,491 Total ending loans balance $ 57,876 $ 315,789 $ 1,489 $ 375,154 </t>
  </si>
  <si>
    <t>Summary of Loans Individually Evaluated for Impairment, by Class of Loans</t>
  </si>
  <si>
    <t xml:space="preserve">The following table presents loans individually evaluated for impairment, by class of loans as of September 30, 2015 and December 31, 2014: September 30, 2015 December 31, 2014 (dollars in thousands) Unpaid Principal Balance Recorded Investment Allowance for Loan Losses Allocated Unpaid Principal Balance Recorded Investment Allowance for Loan Losses Allocated With no related allowance recorded: Commercial loans $ - $ - $ - $ - $ - $ - Real estate mortgage loans: Residential 790 734 - 2,288 2,211 - Commercial 9,173 8,675 - 14,012 11,104 - Construction and land 1,100 1,071 - 1,174 1,126 - Consumer and other loans 26 23 - 31 28 - Subtotal 11,089 10,503 - 17,505 14,469 - With an allowance recorded: Commercial loans 60 59 59 21 21 21 Real estate mortgage loans: Residential 1,797 1,740 693 692 629 103 Commercial 1,957 1,948 655 489 489 214 Construction and land 332 286 178 493 474 222 Consumer and other loans - - - - - - Subtotal 4,146 4,033 1,585 1,695 1,613 560 Total $ 15,235 $ 14,536 $ 1,585 $ 19,200 $ 16,082 $ 560 </t>
  </si>
  <si>
    <t>Average of Impaired Loans and Related Interest Income and Cash-Basis Interest Income Recognized During Impairment</t>
  </si>
  <si>
    <t xml:space="preserve">The following table presents the average recorded investment in impaired loans and the related interest income recognized during impairment for the three and nine months ended September 30, 2015 and 2014. Three Months Ended September 30, 2015 Nine Months Ended September 30, 2015 (dollars in thousands) Average Impaired Loans Interest Income Cash Basis Average Impaired Loans Interest Income Cash Basis With no related allowance recorded: Commercial loans $ - $ - $ - $ 56 $ - $ - Real estate mortgage loans: Residential 806 5 5 884 16 16 Commercial 7,530 72 72 9,015 349 349 Construction and land 1,078 9 9 1,191 28 28 Consumer and other loans 23 - - 25 - - Subtotal 9,437 86 86 11,171 393 393 With an allowance recorded: Commercial loans 61 - - 62 - - Real estate mortgage loans: Residential 1,742 5 5 939 15 16 Commercial 474 6 6 480 17 17 Construction and land 288 - - 294 - - Consumer and other loans - - - - - - Subtotal 2,565 11 11 1,775 32 33 Total $ 12,002 $ 97 $ 97 $ 12,946 $ 425 $ 426 Three Months Ended September 30, 2014 Nine Months Ended September 30, 2014 (dollars in thousands) Average Impaired Loans Interest Income Cash Basis Average Impaired Loans Interest Income Cash Basis With no related allowance recorded: Commercial loans $ 68 $ - $ - $ 192 $ - $ - Real estate mortgage loans: Residential 2,063 18 18 2,407 63 63 Commercial 10,556 42 42 10,651 126 126 Construction and land 2,503 7 7 4,119 21 21 Consumer and other loans 32 - - 35 - - Subtotal 15,222 67 67 17,404 210 210 With an allowance recorded: Commercial loans 16 - - 17 - - Real estate mortgage loans: Residential 830 7 7 830 21 21 Commercial 5,496 13 13 4,291 38 38 Construction and land 591 3 3 545 10 10 Consumer and other loans 308 - - 314 - - Subtotal 7,241 23 23 5,997 69 69 Total $ 22,463 $ 90 $ 90 $ 23,401 $ 279 $ 279 </t>
  </si>
  <si>
    <t>Summary of Recorded Investment in Nonaccrual Loans by Class of Loans</t>
  </si>
  <si>
    <t xml:space="preserve">The following table presents the recorded investment in nonaccrual loans by class of loans as of September 30, 2015 and December 31, 2014: (dollars in thousands) September 30, 2015 December 31, 2014 Commercial loans $ 59 $ 21 Real estate mortgage loans: Residential 2,092 1,151 Commercial 4,485 7,408 Construction and land 386 574 Consumer and other loans 23 28 Total $ 7,045 $ 9,182 </t>
  </si>
  <si>
    <t>Summary of Aging of Recorded Investment in Past Due Loans by Class of Loans</t>
  </si>
  <si>
    <t xml:space="preserve">The following table presents the aging of the recorded investment in past due loans by class of loans as of September 30, 2015 and December 31, 2014: Past Due Loans (dollars in thousands) September 30, 2015 30-59 Days 60-89 Days 90 Days and Greater Total Loans Not Past Due Total Commercial loans $ 199 $ - $ 21 $ 220 $ 64,438 $ 64,658 Real estate mortgage loans: Residential 589 163 235 987 73,992 74,979 Commercial - 1,477 2,699 4,176 224,989 229,165 Construction and land - - 122 122 29,677 29,799 Consumer and other loans 258 - - 258 1,255 1,513 Total $ 1,046 $ 1,640 $ 3,077 $ 5,763 $ 394,351 $ 400,114 Past Due Loans December 31, 2014 30-59 Days 60-89 Days 90 Days and Greater Total Loans Not Past Due Total Commercial loans $ 218 $ - $ - $ 218 $ 57,658 $ 57,876 Real estate mortgage loans: Residential 874 579 681 2,134 68,868 71,002 Commercial 5,032 1,701 4,784 11,517 210,951 222,468 Construction and land - - 350 350 21,969 22,319 Consumer and other loans 269 - - 269 1,220 1,489 Total $ 6,393 $ 2,280 $ 5,815 $ 14,488 $ 360,666 $ 375,154 </t>
  </si>
  <si>
    <t>Summary of Recorded Investment and Specific Reserves Allocated to Loans Modified as Troubled Debt Restructurings</t>
  </si>
  <si>
    <t>The following table presents the recorded investment and specific reserves allocated to loans modified as TDRs as of September 30, 2015 and December 31, 2014. (dollars in thousands) September 30, 2015 December 31, 2014 Recorded investment (1) $ 10,671 $ 10,794 Specific reserves allocated (2) 342 372 (1) Of the total recorded investment in loans modified as TDRs, $1,101 and $1,285, respectively, were for customers whose loans were collateral dependent with collateral shortfalls. (2) Of the specific reserves allocated to customers whose loan terms were modified as TDRs, $342 and $372, respectively, were allocated to customers whose loans were collateral dependent with collateral shortfalls.</t>
  </si>
  <si>
    <t>Summary of Loans by Class Modified as Troubled Debt Restructuring</t>
  </si>
  <si>
    <t xml:space="preserve">The following table represents loans by class modified as TDRs that occurred during the three and nine months ended September 30, 2015 and 2014: Three Months Ended September 30, 2015 Nine Months Ended September 30, 2015 (dollars in thousands) Number of loans Pre- Modification Outstanding Recorded Investment Post- Modification Outstanding Recorded Investment Number of loans Pre- Modification Outstanding Recorded Investment Post- Modification Outstanding Recorded Investment Commercial loans - $ - $ - - $ - $ - Real estate mortgage loans: Residential 1 214 208 1 214 208 Commercial - - - 1 1,496 1,689 Construction and land - - - - - - Consumer and other loans - - - - - - Total 1 $ 214 $ 208 2 $ 1,710 $ 1,897 Three Months Ended September 30, 2014 Nine Months Ended September 30, 2014 (dollars in thousands) Number of loans Pre- Modification Outstanding Recorded Investment Post- Modification Outstanding Recorded Investment Number of loans Pre- Modification Outstanding Recorded Investment Post- Modification Outstanding Recorded Investment Commercial loans - $ - $ - 1 $ 62 $ 62 Real estate mortgage loans: Residential - - - 2 171 151 Commercial - - - 6 3,579 3,629 Construction and land - - - 2 281 219 Consumer and other loans 1 208 208 2 447 447 Total 1 $ 208 $ 208 13 $ 4,540 $ 4,508 </t>
  </si>
  <si>
    <t>Summary of Risk Category of Loans by Class of Loans</t>
  </si>
  <si>
    <t xml:space="preserve">Loans not meeting the criteria above that are analyzed individually as part of the above-described process are considered to be pass-rated loans. As of September 30, 2015 , and based on the most recent analysis performed, the risk category of loans by class of loans was as follows: (dollars in thousands) September 30, 2015 Pass Special Mention Substandard Doubtful Total Commercial loans $ 64,480 $ 76 $ 102 $ - $ 64,658 Real estate mortgage loans: Residential 66,702 4,628 3,649 - 74,979 Commercial 218,529 2,552 8,084 - 229,165 Construction and land 27,013 1,688 1,098 - 29,799 Consumer and other loans 1,477 13 23 - 1,513 Total $ 378,201 $ 8,957 $ 12,956 $ - $ 400,114 December 31, 2014 Pass Special Mention Substandard Doubtful Total Commercial loans $ 56,704 $ 1,103 $ 69 $ - $ 57,876 Real estate mortgage loans: Residential 61,666 4,717 4,619 - 71,002 Commercial 202,225 5,278 14,965 - 222,468 Construction and land 20,799 62 1,458 - 22,319 Consumer and other loans 1,437 24 28 - 1,489 Total $ 342,831 $ 11,184 $ 21,139 $ - $ 375,154 </t>
  </si>
  <si>
    <t>Summary of Loans Acquired with Evidence of Deterioration of Credit Quality since Origination</t>
  </si>
  <si>
    <t xml:space="preserve">The Company has purchased loans for which there was, at acquisition, evidence of deterioration of credit quality since origination and it was probable, at acquisition, that all contractually required payments would not be collected. The unpaid principal balance and carrying amounts of these loans were as follows as of September 30, 2015 and December 31, 2014: (dollars in thousands) September 30, 2015 December 31, 2014 Commercial loans $ 112 $ 150 Real estate mortgage loans: Residential 2,111 3,625 Commercial 10,320 11,937 Construction and land 233 240 Consumer and other loans - - Unpaid principal balance $ 12,776 $ 15,952 Carrying amount $ 11,469 $ 14,491 </t>
  </si>
  <si>
    <t>Summary of Accretable Yield, or Income Expected to be Collected, on Loans Acquired</t>
  </si>
  <si>
    <t xml:space="preserve">Accretable yield, or income collected, from these loans was as follows: (dollars in thousands) Balance as of December 31, 2013 $ 8,993 New loans purchased, including loans classified as held-for-sale - Accretion of income (766 ) Reduction for loans sold, paid off and other (1,837 ) Loans charged off (28 ) Reclassifications from nonaccretable difference - Disposals - Balance as of September 30, 2014 $ 6,362 Balance as of December 31, 2014 $ 6,329 New loans purchased, including loans classified as held-for-sale - Accretion of income (599 ) Reduction for loans sold, paid off and other (673 ) Loans charged off - Reclassifications from nonaccretable difference 127 Disposals - Balance as of September 30, 2015 $ 5,184 </t>
  </si>
  <si>
    <t>BORROWED FUNDS (Tables)</t>
  </si>
  <si>
    <t>Schedule of Short-term Debt</t>
  </si>
  <si>
    <t xml:space="preserve">Short-term borrowings at September 30, 2015 and December 31, 2014 were as follows: (dollars in thousands) September 30, 2015 December 31, 2014 FHLB short-term borrowings Advance maturing January 9, 2015 at a fixed rate of 0.88% $ - $ 4,000 Advances maturing March 2, 2015 at a fixed rate of 0.76% - 2,000 Advances maturing July 15, 2016 at a fixed rate of 2.81% 2,500 2,500 Total short-term borrowing $ 2,500 $ 8,500 </t>
  </si>
  <si>
    <t>Schedule of Long-term Debt</t>
  </si>
  <si>
    <t xml:space="preserve">Long-term debt at September 30, 2015 and December 31, 2014 was as follows: (dollars in thousands) September 30, 2015 December 31, 2014 FHLB long-term debt Advances maturing January 9, 2017 at a fixed rate of 1.40% $ 4,000 $ 4,000 Advances maturing May 30, 2017 at a fixed rate of 1.23% 5,000 5,000 Total long-term debt $ 9,000 $ 9,000 </t>
  </si>
  <si>
    <t>FAIR VALUE (Tables)</t>
  </si>
  <si>
    <t>Schedule of Assets and Liabilities Measured at Fair Value on Recurring Basis</t>
  </si>
  <si>
    <t xml:space="preserve">The following table presents information about the Company’s assets and liabilities measured at fair value on a recurring basis as of September 30, 2015 and December 31, 2014 by level within the hierarchy: (dollars in thousands) September 30, 2015 Total Level I Level II Level III Assets: Securities available-for-sale: U.S. government-sponsored entities and agencies $ 7,014 $ - $ 7,014 $ - State and political subdivisions 5,608 - 5,608 - Mortgage-backed securities - residential 27,037 - 27,037 - Collateralized mortgage obligations 25,148 - 25,148 - Corporate bonds 2,568 - 2,568 - Liabilities: Derivative liability 754 - 754 - December 31, 2014 Total Level I Level II Level III Assets: Securities available-for-sale: U.S. government-sponsored entities and agencies $ 7,157 $ - $ 7,157 $ - State and political subdivisions 7,060 - 7,060 - Mortgage-backed securities - residential 31,360 - 31,360 - Collateralized mortgage obligations 28,962 - 28,962 - Corporate bonds 3,094 - 3,094 - Liabilities: Derivative liability 725 - 725 - </t>
  </si>
  <si>
    <t>Assets Measured at Fair Value on Non - Recurring Basis</t>
  </si>
  <si>
    <t xml:space="preserve">The following table presents information about our assets measured at fair value on a non-recurring basis as of September 30, 2015 and December 31, 2014, by level within the fair value hierarchy. The amounts in the tables represent only assets for which the carrying amount has been adjusted for impairment during the period; therefore, these amounts will differ from the total amounts outstanding. (dollars in thousands) September 30, 2015 Total Level I Level II Level III Impaired Loans (Collateral Dependent): Real estate mortgage loans: Residential $ 1,037 $ - $ 1,037 $ - Commercial 1,293 - 1,018 275 Construction and land 109 - 109 - Other real estate owned: Real estate mortgage loans: Construction and land 3,768 - 3,768 - Assets held for sale - - - - December 31, 2014 Total Level I Level II Level III Impaired Loans (Collateral Dependent): Real estate mortgage loans: Residential $ 495 $ - $ - $ 495 Commercial 275 - - 275 Construction and land 252 - - 252 Other real estate owned: Real estate mortgage loans: Construction and land 3,773 - - 3,773 Assets held for sale 786 - 786 - </t>
  </si>
  <si>
    <t>Quantitative Information About Unobservable Inputs for Assets Measured on Non-Recurring Basis</t>
  </si>
  <si>
    <t xml:space="preserve">The following table presents quantitative information about unobservable inputs for assets measured on a non-recurring basis using Level III measurements as of September 30, 2015 and December 31, 2014. This quantitative information is the same for each class of loans. (dollars in thousands) September 30, 2015 Fair Value Valuation Technique Unobservable Inputs Range of Inputs Weighted Average Impaired loans (collateral dependent) $ 275 Market comparable properties Marketability discount 10 % 10 % December 31, 2014 Fair Value Valuation Technique Unobservable Inputs Range of Inputs Weighted Average Impaired loans (collateral dependent) $ 1,022 Market comparable properties Marketability discount 0% – 20.0 % 6.2 % Other real estate owned 3,773 Market comparable properties Comparability adjustments 0% – 8.1 % 2.8 % </t>
  </si>
  <si>
    <t>Summary of Outstanding Balance, Valuation Allowance, Net Carrying Amount and Period Expense Related to Level Three Non-Recurring Instruments</t>
  </si>
  <si>
    <t xml:space="preserve">The table below summarizes the outstanding balance, valuation allowance and net carrying amount and period expense related to Level III non-recurring instruments for the nine months ended September 30, 2015 and 2014: (dollars in thousands) September 30, 2015 Outstanding Balance Valuation Allowance Net Carrying Amount Period Expense Impaired loans (collateral dependent) $ 471 $ 196 $ 275 $ (18 ) September 30, 2014 Outstanding Balance Valuation Allowance Net Carrying Amount Period Expense Impaired loans (collateral dependent) $ 6,094 $ 2,220 $ 3,874 $ 434 Other real estate owned 3,880 1,006 2,874 48 Assets held for sale 940 - 925 15 </t>
  </si>
  <si>
    <t>Carrying Amount and Estimated Fair Values of Financial Instruments</t>
  </si>
  <si>
    <t xml:space="preserve">The carrying amount and estimated fair values of financial instruments as of September 30, 2015 and December 31, 2014 were as follows: September 30, 2015 December 31, 2014 (dollars in thousands) Carrying Amount Fair Value Carrying Amount Fair Value Financial assets: Cash and cash equivalents $ 26,410 $ 26,410 $ 24,372 $ 24,372 Securities available-for-sale 67,375 67,375 77,633 77,633 Loans, net 386,941 392,896 360,279 366,686 Federal Home Loan Bank stock 928 N/A 1,243 N/A Accrued interest receivable 1,366 1,366 1,464 1,464 Financial liabilities: Deposits $ 433,032 $ 433,555 $ 415,756 $ 416,432 Federal Home Loan Bank advances and other borrowings 11,860 11,721 17,629 17,743 Subordinated debentures 16,266 8,951 16,218 8,552 Accrued interest payable 116 116 130 130 Interest rate swap 754 754 725 725 </t>
  </si>
  <si>
    <t>Breakdown of Cash and Cash Equivalents Between Level I and Level II</t>
  </si>
  <si>
    <t xml:space="preserve">Cash and cash equivalents The carrying amounts of cash and cash equivalents approximate the fair value and are classified as either Level I or Level II in the fair value hierarchy, with Level II comprised solely of national certificates of deposit held by the Bank. As of September 30, 2015 and December 31, 2014, respectively, the breakdown of cash and cash equivalents between Level I and Level II were as follows: September 30, 2015 December 31, 2014 (dollars in thousands) Level I Level II Level I Level II Cash and cash equivalents $ 23,197 $ 3,213 $ 20,186 $ 4,186 </t>
  </si>
  <si>
    <t>CAPITAL ADEQUACY (Tables)</t>
  </si>
  <si>
    <t>Capital Adequacy Standards Required to be Maintained by Banks and Bank Holding Companies</t>
  </si>
  <si>
    <t xml:space="preserve">The following table presents the capital ratios and related information for the Company and the Bank in accordance with Basel III as of September 30, 2015 and Basel I as of December 31, 2014: (dollars in thousands) Actual For Capital Adequacy Purposes Minimum To Be Well Capitalized Under Prompt Corrective Action Provisions September 30, 2015 Amount Ratio Amount Ratio Amount Ratio Total capital to risk-weighted assets: Consolidated $ 64,009 15.67 % $ 32,686 8.00 % N/A N/A Bank 63,370 15.52 32,670 8.00 $ 40,838 10.00 % Tier 1 (Core) capital to risk-weighted assets: Consolidated 56,442 13.81 24,515 6.00 N/A N/A Bank 58,173 14.24 24,503 6.00 32,670 8.00 Common equity Tier I capital (CET1): Consolidated 56,442 13.81 18,386 4.50 N/A N/A Bank 58,173 14.24 18,377 4.50 26,545 6.50 Tier I (Core) capital to average assets: Consolidated 56,442 11.35 19,896 4.00 N/A N/A Bank 58,173 11.71 19,871 4.00 24,839 5.00 Actual For Capital Adequacy Purposes Minimum To Be Well Capitalized Under Prompt Corrective Action Provisions December 31, 2014 Amount Ratio Amount Ratio Amount Ratio Total capital to risk-weighted assets: Consolidated $ 57,949 15.13 % $ 30,643 8.00 % N/A N/ A Bank 56,400 14.74 30,619 8.00 $ 38,274 10.00 % Tier 1 (Core) capital to risk-weighted assets: Consolidated 49,290 12.87 15,322 4.00 N/A N/ A Bank 51,497 13.45 15,310 4.00 22,964 6.00 Tier 1 (Core) capital to average assets: Consolidated 49,290 9.85 20,014 4.00 N/A N/ A Bank 51,497 10.31 19,980 4.00 24,975 5.00 </t>
  </si>
  <si>
    <t>BASIS OF PRESENTATION (Details) $ in Thousands</t>
  </si>
  <si>
    <t>Sep. 30, 2015USD ($)Branch</t>
  </si>
  <si>
    <t>Number of full-service branches</t>
  </si>
  <si>
    <t>Significant concentrations of loans | $</t>
  </si>
  <si>
    <t>RECENT DEVELOPMENTS (Details)</t>
  </si>
  <si>
    <t>Sep. 30, 2015$ / sharesshares</t>
  </si>
  <si>
    <t>Shareholders right to receive shares of common stock (in shares) | shares</t>
  </si>
  <si>
    <t>Per share cash value of common stock (in dollars per share)</t>
  </si>
  <si>
    <t>Cash consideration percentage</t>
  </si>
  <si>
    <t>25.00%</t>
  </si>
  <si>
    <t>Equity Consideration Percentage</t>
  </si>
  <si>
    <t>75.00%</t>
  </si>
  <si>
    <t>INVESTMENT SECURITIES (Details) $ in Thousands</t>
  </si>
  <si>
    <t>12 Months Ended</t>
  </si>
  <si>
    <t>Sep. 30, 2015USD ($)Security</t>
  </si>
  <si>
    <t>Dec. 31, 2014USD ($)Security</t>
  </si>
  <si>
    <t>Available for sale securities fair value to amortized cost basis [Abstract]</t>
  </si>
  <si>
    <t>Amortized Cost</t>
  </si>
  <si>
    <t>Unrealized Gains</t>
  </si>
  <si>
    <t>Unrealized Losses</t>
  </si>
  <si>
    <t>Fair Value</t>
  </si>
  <si>
    <t>Available-for-sale securities, amortized cost, contractual maturity [Abstract]</t>
  </si>
  <si>
    <t>Within one year</t>
  </si>
  <si>
    <t>One to five years</t>
  </si>
  <si>
    <t>Five to ten years</t>
  </si>
  <si>
    <t>Beyond ten years</t>
  </si>
  <si>
    <t>Mortgage-backed securities - residential</t>
  </si>
  <si>
    <t>Collateralized mortgage obligations</t>
  </si>
  <si>
    <t>Available-for-sale securities, fair value, contractual maturity [Abstract]</t>
  </si>
  <si>
    <t>Available-for-sale securities, continuous unrealized loss position, fair value [Abstract]</t>
  </si>
  <si>
    <t>Less than 12 months, fair value</t>
  </si>
  <si>
    <t>12 months or longer, fair value</t>
  </si>
  <si>
    <t>Total, fair value</t>
  </si>
  <si>
    <t>Available-for-sale Securities, continuous unrealized loss position, unrealized losses [Abstract]</t>
  </si>
  <si>
    <t>Less than 12 months, unrealized losses</t>
  </si>
  <si>
    <t>12 months or longer, unrealized losses</t>
  </si>
  <si>
    <t>Total, unrealized losses</t>
  </si>
  <si>
    <t>Available-for-sale Securities, Other Disclosure Items [Abstract]</t>
  </si>
  <si>
    <t>Credit losses recognized in earnings related to investment securities</t>
  </si>
  <si>
    <t>U.S. government-sponsored entities and agencies [Member]</t>
  </si>
  <si>
    <t>Number of positions in unrealized loss position | Security</t>
  </si>
  <si>
    <t>Securities depreciated from the amortized cost basis percentage</t>
  </si>
  <si>
    <t>0.60%</t>
  </si>
  <si>
    <t>2.30%</t>
  </si>
  <si>
    <t>State and political subdivisions [Member]</t>
  </si>
  <si>
    <t>Mortgage-backed securities - residential [Member]</t>
  </si>
  <si>
    <t>1.30%</t>
  </si>
  <si>
    <t>0.71%</t>
  </si>
  <si>
    <t>Collateralized mortgage obligations [Member]</t>
  </si>
  <si>
    <t>1.80%</t>
  </si>
  <si>
    <t>2.40%</t>
  </si>
  <si>
    <t>Corporate bonds [Member]</t>
  </si>
  <si>
    <t>LOANS AND ALLOWANCE FOR LOAN LOSSES (Details) - USD ($) $ in Thousands</t>
  </si>
  <si>
    <t>Jun. 30, 2015</t>
  </si>
  <si>
    <t>Jun. 30, 2014</t>
  </si>
  <si>
    <t>Dec. 31, 2013</t>
  </si>
  <si>
    <t>Accounts, Notes, Loans and Financing Receivable [Line Items]</t>
  </si>
  <si>
    <t>Loans, gross</t>
  </si>
  <si>
    <t>Net deferred loan fees</t>
  </si>
  <si>
    <t>Loans, net</t>
  </si>
  <si>
    <t>Commercial Loans [Member]</t>
  </si>
  <si>
    <t>Real Estate Mortgage Loans [Member]</t>
  </si>
  <si>
    <t>Real Estate Mortgage Loans [Member] | Residential [Member]</t>
  </si>
  <si>
    <t>Real Estate Mortgage Loans [Member] | Commercial [Member]</t>
  </si>
  <si>
    <t>Real Estate Mortgage Loans [Member] | Construction and Land [Member]</t>
  </si>
  <si>
    <t>Consumer and Other Loans [Member]</t>
  </si>
  <si>
    <t>LOANS AND ALLOWANCE FOR LOAN LOSSES, Loans Acquired in ABI Merger (Details) $ in Thousands</t>
  </si>
  <si>
    <t>Sep. 30, 2015USD ($)SegmentClass</t>
  </si>
  <si>
    <t>Dec. 31, 2014USD ($)</t>
  </si>
  <si>
    <t>Number of loan portfolio segment | Segment</t>
  </si>
  <si>
    <t>Classes of real estate mortgage loans | Class</t>
  </si>
  <si>
    <t>Maximum term of consumer loans</t>
  </si>
  <si>
    <t>10 years</t>
  </si>
  <si>
    <t>Acquired Accounts Notes And Loans Receivable [Line Items]</t>
  </si>
  <si>
    <t>Gross Contractual Amount Receivable</t>
  </si>
  <si>
    <t>Discount</t>
  </si>
  <si>
    <t>Carrying Balance</t>
  </si>
  <si>
    <t>LOANS AND ALLOWANCE FOR LOAN LOSSES, Summary of Allowance For Credit Losses (Details) - USD ($) $ in Thousands</t>
  </si>
  <si>
    <t>Financing Receivable, Allowance for Credit Losses [Line Items]</t>
  </si>
  <si>
    <t>Allowance at beginning of period</t>
  </si>
  <si>
    <t>Total charge-offs</t>
  </si>
  <si>
    <t>Total recoveries</t>
  </si>
  <si>
    <t>Net (charge-offs) recoveries</t>
  </si>
  <si>
    <t>Provision for loan losses charged to operating expenses:</t>
  </si>
  <si>
    <t>Total provision</t>
  </si>
  <si>
    <t>Allowance at end of period</t>
  </si>
  <si>
    <t>LOANS AND ALLOWANCE FOR LOAN LOSSES, Summary of Allowance For Credit Losses By Impairment Method (Details) - USD ($) $ in Thousands</t>
  </si>
  <si>
    <t>Allowance for Credit Losses [Abstract]</t>
  </si>
  <si>
    <t>Allowance for loan losses individually evaluated for impairment</t>
  </si>
  <si>
    <t>Allowance for loan losses collectively evaluated for impairment</t>
  </si>
  <si>
    <t>Allowance for loan losses, loans acquired with deteriorated credit quality</t>
  </si>
  <si>
    <t>Total ending allowance balance</t>
  </si>
  <si>
    <t>Loans [Abstract]</t>
  </si>
  <si>
    <t>Loans individually evaluated for impairment</t>
  </si>
  <si>
    <t>Loans collectively evaluated for impairment</t>
  </si>
  <si>
    <t>Loans acquired with deteriorated credit quality</t>
  </si>
  <si>
    <t>Total ending loans balance</t>
  </si>
  <si>
    <t>LOANS AND ALLOWANCE FOR LOAN LOSSES, Impaired Financing Receivables (Details) - USD ($) $ in Thousands</t>
  </si>
  <si>
    <t>With no related allowance recorded [Abstract]</t>
  </si>
  <si>
    <t>Unpaid Principal Balance</t>
  </si>
  <si>
    <t>Recorded Investment</t>
  </si>
  <si>
    <t>With an allowance recorded [Abstract]</t>
  </si>
  <si>
    <t>Allowance for Loan Losses Allocated</t>
  </si>
  <si>
    <t>Total Unpaid Principal Balance</t>
  </si>
  <si>
    <t>Total Recorded Investment</t>
  </si>
  <si>
    <t>LOANS AND ALLOWANCE FOR LOAN LOSSES, Impaired Financing Receivable Interest Income Recognized (Details) - USD ($) $ in Thousands</t>
  </si>
  <si>
    <t>With No Related Allowance Recorded [Abstract]</t>
  </si>
  <si>
    <t>Average Impaired Loans</t>
  </si>
  <si>
    <t>Interest Income</t>
  </si>
  <si>
    <t>Cash-Basis</t>
  </si>
  <si>
    <t>With Allowance Recorded [Abstract]</t>
  </si>
  <si>
    <t>Total, Average Impaired Loans</t>
  </si>
  <si>
    <t>Total, Interest Income</t>
  </si>
  <si>
    <t>Total, Cash Basis</t>
  </si>
  <si>
    <t>LOANS AND ALLOWANCE FOR LOAN LOSSES, Nonaccrual Financing Receivables (Details) - USD ($) $ in Thousands</t>
  </si>
  <si>
    <t>Nonaccrual Financing Receivables [Line Items]</t>
  </si>
  <si>
    <t>Recorded investment in nonaccrual loans</t>
  </si>
  <si>
    <t>LOANS AND ALLOWANCE FOR LOAN LOSSES, Financing Receivables Past Due (Details) - USD ($) $ in Thousands</t>
  </si>
  <si>
    <t>Financing Receivable, Recorded Investment, Past Due [Line Items]</t>
  </si>
  <si>
    <t>Total Past Due Loans</t>
  </si>
  <si>
    <t>Loans Not Past Due</t>
  </si>
  <si>
    <t>30-59 Days [Member]</t>
  </si>
  <si>
    <t>60-89 Days [Member]</t>
  </si>
  <si>
    <t>90 Days and Greater [Member]</t>
  </si>
  <si>
    <t>Commercial Loans [Member] | 30-59 Days [Member]</t>
  </si>
  <si>
    <t>Commercial Loans [Member] | 60-89 Days [Member]</t>
  </si>
  <si>
    <t>Commercial Loans [Member] | 90 Days and Greater [Member]</t>
  </si>
  <si>
    <t>Real Estate Mortgage Loans [Member] | Residential [Member] | 30-59 Days [Member]</t>
  </si>
  <si>
    <t>Real Estate Mortgage Loans [Member] | Residential [Member] | 60-89 Days [Member]</t>
  </si>
  <si>
    <t>Real Estate Mortgage Loans [Member] | Residential [Member] | 90 Days and Greater [Member]</t>
  </si>
  <si>
    <t>Real Estate Mortgage Loans [Member] | Commercial [Member] | 30-59 Days [Member]</t>
  </si>
  <si>
    <t>Real Estate Mortgage Loans [Member] | Commercial [Member] | 60-89 Days [Member]</t>
  </si>
  <si>
    <t>Real Estate Mortgage Loans [Member] | Commercial [Member] | 90 Days and Greater [Member]</t>
  </si>
  <si>
    <t>Real Estate Mortgage Loans [Member] | Construction and Land [Member] | 30-59 Days [Member]</t>
  </si>
  <si>
    <t>Real Estate Mortgage Loans [Member] | Construction and Land [Member] | 60-89 Days [Member]</t>
  </si>
  <si>
    <t>Real Estate Mortgage Loans [Member] | Construction and Land [Member] | 90 Days and Greater [Member]</t>
  </si>
  <si>
    <t>Consumer and Other Loans [Member] | 30-59 Days [Member]</t>
  </si>
  <si>
    <t>Consumer and Other Loans [Member] | 60-89 Days [Member]</t>
  </si>
  <si>
    <t>Consumer and Other Loans [Member] | 90 Days and Greater [Member]</t>
  </si>
  <si>
    <t>LOANS AND ALLOWANCE FOR LOAN LOSSES, Troubled Debt Restructuring (Details) $ in Thousands</t>
  </si>
  <si>
    <t>Sep. 30, 2015USD ($)Loan</t>
  </si>
  <si>
    <t>Sep. 30, 2014USD ($)Loan</t>
  </si>
  <si>
    <t>Financing Receivable, Modifications [Line Items]</t>
  </si>
  <si>
    <t>Recorded investment</t>
  </si>
  <si>
    <t>[1]</t>
  </si>
  <si>
    <t>Specific reserves allocated</t>
  </si>
  <si>
    <t>[2]</t>
  </si>
  <si>
    <t>Total recorded investment in loans modified as TDRs with collateral shortfalls</t>
  </si>
  <si>
    <t>Specific reserves on loans modified as TDRs with collateral shortfalls</t>
  </si>
  <si>
    <t>Number of loans | Loan</t>
  </si>
  <si>
    <t>Pre-Modification Outstanding Recorded Investment</t>
  </si>
  <si>
    <t>Post-Modification Outstanding Recorded Investment</t>
  </si>
  <si>
    <t>Additional outstanding loans modified as TDRs</t>
  </si>
  <si>
    <t>Charge-offs on loans modified as TDRs</t>
  </si>
  <si>
    <t>Increase in allowance for loan and lease losses due to TDR modification</t>
  </si>
  <si>
    <t>Recorded investment of loans that did not meet the definition of a troubled debt restructuring</t>
  </si>
  <si>
    <t>Troubled debt restructuring related to payment default within 12 months</t>
  </si>
  <si>
    <t>Collateral Impaired Loans [Member]</t>
  </si>
  <si>
    <t>Of the total recorded investment in loans modified as TDRs, $1,101 and $1,285, respectively, were for customers whose loans were collateral dependent with collateral shortfalls.</t>
  </si>
  <si>
    <t>Of the specific reserves allocated to customers whose loan terms were modified as TDRs, $342 and $372, respectively, were allocated to customers whose loans were collateral dependent with collateral shortfalls.</t>
  </si>
  <si>
    <t>LOANS AND ALLOWANCE FOR LOAN LOSSES, Credit Quality Indicator (Details) - USD ($) $ in Thousands</t>
  </si>
  <si>
    <t>Financing Receivable, Recorded Investment [Line Items]</t>
  </si>
  <si>
    <t>Pass [Member]</t>
  </si>
  <si>
    <t>Special Mention [Member]</t>
  </si>
  <si>
    <t>Substandard [Member]</t>
  </si>
  <si>
    <t>Doubtful [Member]</t>
  </si>
  <si>
    <t>Commercial Loans [Member] | Pass [Member]</t>
  </si>
  <si>
    <t>Commercial Loans [Member] | Special Mention [Member]</t>
  </si>
  <si>
    <t>Commercial Loans [Member] | Substandard [Member]</t>
  </si>
  <si>
    <t>Commercial Loans [Member] | Doubtful [Member]</t>
  </si>
  <si>
    <t>Real Estate Mortgage Loans [Member] | Residential [Member] | Pass [Member]</t>
  </si>
  <si>
    <t>Real Estate Mortgage Loans [Member] | Residential [Member] | Special Mention [Member]</t>
  </si>
  <si>
    <t>Real Estate Mortgage Loans [Member] | Residential [Member] | Substandard [Member]</t>
  </si>
  <si>
    <t>Real Estate Mortgage Loans [Member] | Residential [Member] | Doubtful [Member]</t>
  </si>
  <si>
    <t>Real Estate Mortgage Loans [Member] | Commercial [Member] | Pass [Member]</t>
  </si>
  <si>
    <t>Real Estate Mortgage Loans [Member] | Commercial [Member] | Special Mention [Member]</t>
  </si>
  <si>
    <t>Real Estate Mortgage Loans [Member] | Commercial [Member] | Substandard [Member]</t>
  </si>
  <si>
    <t>Real Estate Mortgage Loans [Member] | Commercial [Member] | Doubtful [Member]</t>
  </si>
  <si>
    <t>Real Estate Mortgage Loans [Member] | Construction and Land [Member] | Pass [Member]</t>
  </si>
  <si>
    <t>Real Estate Mortgage Loans [Member] | Construction and Land [Member] | Special Mention [Member]</t>
  </si>
  <si>
    <t>Real Estate Mortgage Loans [Member] | Construction and Land [Member] | Substandard [Member]</t>
  </si>
  <si>
    <t>Real Estate Mortgage Loans [Member] | Construction and Land [Member] | Doubtful [Member]</t>
  </si>
  <si>
    <t>Consumer and Other Loans [Member] | Pass [Member]</t>
  </si>
  <si>
    <t>Consumer and Other Loans [Member] | Special Mention [Member]</t>
  </si>
  <si>
    <t>Consumer and Other Loans [Member] | Substandard [Member]</t>
  </si>
  <si>
    <t>Consumer and Other Loans [Member] | Doubtful [Member]</t>
  </si>
  <si>
    <t>LOANS AND ALLOWANCE FOR LOAN LOSSES, Acquired With Deteriorated Credit Quality (Details) - USD ($) $ in Thousands</t>
  </si>
  <si>
    <t>Acquired financing receivable recorded investment [Line Items]</t>
  </si>
  <si>
    <t>Carrying amount</t>
  </si>
  <si>
    <t>Receivables Acquired with Deteriorated Credit Quality [Member]</t>
  </si>
  <si>
    <t>Unpaid principal balance</t>
  </si>
  <si>
    <t>Receivables Acquired with Deteriorated Credit Quality [Member] | Commercial Loans [Member]</t>
  </si>
  <si>
    <t>Receivables Acquired with Deteriorated Credit Quality [Member] | Real Estate Mortgage Loans [Member] | Residential [Member]</t>
  </si>
  <si>
    <t>Receivables Acquired with Deteriorated Credit Quality [Member] | Real Estate Mortgage Loans [Member] | Commercial [Member]</t>
  </si>
  <si>
    <t>Receivables Acquired with Deteriorated Credit Quality [Member] | Real Estate Mortgage Loans [Member] | Construction and Land [Member]</t>
  </si>
  <si>
    <t>Receivables Acquired with Deteriorated Credit Quality [Member] | Consumer and Other Loans [Member]</t>
  </si>
  <si>
    <t>LOANS AND ALLOWANCE FOR LOAN LOSSES, Accretable Yield Summary (Details) - USD ($) $ in Thousands</t>
  </si>
  <si>
    <t>Summary of Accretable Yield [Roll Forward]</t>
  </si>
  <si>
    <t>Beginning Balance</t>
  </si>
  <si>
    <t>New loans purchased, including loans classified as held-for-sale</t>
  </si>
  <si>
    <t>Accretion of income</t>
  </si>
  <si>
    <t>Reduction for loans sold paid off and other</t>
  </si>
  <si>
    <t>Loans charged off</t>
  </si>
  <si>
    <t>Reclassifications from nonaccretable difference</t>
  </si>
  <si>
    <t>Disposals</t>
  </si>
  <si>
    <t>Ending Balance</t>
  </si>
  <si>
    <t>BORROWED FUNDS (Details) - USD ($)</t>
  </si>
  <si>
    <t>Jan. 08, 2015</t>
  </si>
  <si>
    <t>Federal Home Loan Bank, Advances, Branch of FHLB Bank [Line Items]</t>
  </si>
  <si>
    <t>Federal Home Loan Bank long-term debt</t>
  </si>
  <si>
    <t>Maximum amount available for advances</t>
  </si>
  <si>
    <t>Line of credit aggregate commitment amount</t>
  </si>
  <si>
    <t>Federal funds purchased</t>
  </si>
  <si>
    <t>Line of credit facility, remaining borrowing capacity</t>
  </si>
  <si>
    <t>Line of credit, outstanding</t>
  </si>
  <si>
    <t>Revolving Credit Facility [Member]</t>
  </si>
  <si>
    <t>Line of credit facility, interest rate</t>
  </si>
  <si>
    <t>8.00%</t>
  </si>
  <si>
    <t>Unused revolver fee, interest rate</t>
  </si>
  <si>
    <t>2.00%</t>
  </si>
  <si>
    <t>Maturity date of revolver loan agreement</t>
  </si>
  <si>
    <t>Jan. 1,
		2015</t>
  </si>
  <si>
    <t>Advances maturing January 9, 2015 [Member]</t>
  </si>
  <si>
    <t>Interest rate</t>
  </si>
  <si>
    <t>0.88%</t>
  </si>
  <si>
    <t>Due date</t>
  </si>
  <si>
    <t>January 9, 2015</t>
  </si>
  <si>
    <t>Advances maturing March 2, 2015 [Member]</t>
  </si>
  <si>
    <t>0.76%</t>
  </si>
  <si>
    <t>March 2, 2015</t>
  </si>
  <si>
    <t>Advances maturing July 15, 2016 [Member]</t>
  </si>
  <si>
    <t>2.81%</t>
  </si>
  <si>
    <t>July 15, 2016</t>
  </si>
  <si>
    <t>Advances maturing January 9, 2017 [Member]</t>
  </si>
  <si>
    <t>1.40%</t>
  </si>
  <si>
    <t>January 9, 2017</t>
  </si>
  <si>
    <t>Advances maturing May 30, 2017 [Member]</t>
  </si>
  <si>
    <t>1.23%</t>
  </si>
  <si>
    <t>May 30, 2017</t>
  </si>
  <si>
    <t>Castle Creek SSF-D Investors LP [Member]</t>
  </si>
  <si>
    <t>Borrower in custody line of credit with the federal reserve</t>
  </si>
  <si>
    <t>Line of credit facility, maximum borrowing capacity</t>
  </si>
  <si>
    <t>Jan. 7,
		2017</t>
  </si>
  <si>
    <t>Federal Reserve Bank Advances [Member]</t>
  </si>
  <si>
    <t>DERIVATIVE FINANCIAL INSTRUMENTS (Details) - USD ($) $ in Thousands</t>
  </si>
  <si>
    <t>Jul. 07, 2009</t>
  </si>
  <si>
    <t>Derivative Instruments And Hedging Activities [Line Items]</t>
  </si>
  <si>
    <t>Subordinated debt issued to Jacksonville Bancorp, Inc. Statutory Trust III</t>
  </si>
  <si>
    <t>Interest rate swap transaction, fixed interest rate (in hundredths)</t>
  </si>
  <si>
    <t>7.53%</t>
  </si>
  <si>
    <t>Interest rate swap transaction, fixed interest rate, period</t>
  </si>
  <si>
    <t>Description of variable rate on subordinated debentures issued to Jacksonville Bancorp, Inc Statutory Trust III</t>
  </si>
  <si>
    <t>90-day LIBOR plus 375 basis points</t>
  </si>
  <si>
    <t>Variable rate basis on subordinated debentures issued to Jacksonville Bancorp, Inc Statutory Trust III</t>
  </si>
  <si>
    <t>3.75%</t>
  </si>
  <si>
    <t>Fair value of hedged subordinated debentures issued to Jacksonville Bancorp, Inc. Statutory Trust III</t>
  </si>
  <si>
    <t>Interest Rate Swap [Member]</t>
  </si>
  <si>
    <t>Fair value of derivative instrument with Sun Trust Bank</t>
  </si>
  <si>
    <t>FAIR VALUE (Details) - USD ($) $ in Thousands</t>
  </si>
  <si>
    <t>Liabilities [Abstract]</t>
  </si>
  <si>
    <t>Number of transfers from Level III to Level II in OREO</t>
  </si>
  <si>
    <t>Recurring [Member]</t>
  </si>
  <si>
    <t>Securities available-for-sale [Abstract]</t>
  </si>
  <si>
    <t>U.S. government-sponsored entities and agencies</t>
  </si>
  <si>
    <t>State and political subdivisions</t>
  </si>
  <si>
    <t>Corporate bonds</t>
  </si>
  <si>
    <t>Derivative Liability</t>
  </si>
  <si>
    <t>Fair value inter level transfers amount, assets</t>
  </si>
  <si>
    <t>Fair value inter level transfers amount, liabilities</t>
  </si>
  <si>
    <t>Recurring [Member] | Level I [Member]</t>
  </si>
  <si>
    <t>Recurring [Member] | Level II [Member]</t>
  </si>
  <si>
    <t>Recurring [Member] | Level III [Member]</t>
  </si>
  <si>
    <t>Nonrecurring [Member]</t>
  </si>
  <si>
    <t>Fair Value assets between levels transfers amount non recurring</t>
  </si>
  <si>
    <t>Fair value liabilities between levels transfers amount non recurring</t>
  </si>
  <si>
    <t>Impaired Loans - (Collateral Dependent) [Abstract]</t>
  </si>
  <si>
    <t>Residential real estate mortgage loans</t>
  </si>
  <si>
    <t>Commercial real estate mortgage loans</t>
  </si>
  <si>
    <t>Construction and land real estate mortgage loans</t>
  </si>
  <si>
    <t>Other real estate owned [Abstract]</t>
  </si>
  <si>
    <t>Nonrecurring [Member] | Level I [Member]</t>
  </si>
  <si>
    <t>Nonrecurring [Member] | Level II [Member]</t>
  </si>
  <si>
    <t>Nonrecurring [Member] | Level III [Member]</t>
  </si>
  <si>
    <t>FAIR VALUE, Assets Quantitative Information (Details) - USD ($) $ in Thousands</t>
  </si>
  <si>
    <t>Impaired Loans (Collateral Dependent) [Member]</t>
  </si>
  <si>
    <t>Fair Value Inputs, Assets, Quantitative Information [Line Items]</t>
  </si>
  <si>
    <t>Marketability discount</t>
  </si>
  <si>
    <t>10.00%</t>
  </si>
  <si>
    <t>Level 3 assets other disclosures [Abstract]</t>
  </si>
  <si>
    <t>Outstanding balance</t>
  </si>
  <si>
    <t>Valuation allowance</t>
  </si>
  <si>
    <t>Net carrying amount and Fair value</t>
  </si>
  <si>
    <t>Period expense</t>
  </si>
  <si>
    <t>Impaired Loans (Collateral Dependent) [Member] | Minimum [Member]</t>
  </si>
  <si>
    <t>0.00%</t>
  </si>
  <si>
    <t>Impaired Loans (Collateral Dependent) [Member] | Maximum [Member]</t>
  </si>
  <si>
    <t>20.00%</t>
  </si>
  <si>
    <t>Impaired Loans (Collateral Dependent) [Member] | Weighted Average [Member]</t>
  </si>
  <si>
    <t>6.20%</t>
  </si>
  <si>
    <t>Other Real Estate Owned [Member]</t>
  </si>
  <si>
    <t>Other Real Estate Owned [Member] | Minimum [Member]</t>
  </si>
  <si>
    <t>Comparability adjustments</t>
  </si>
  <si>
    <t>Other Real Estate Owned [Member] | Maximum [Member]</t>
  </si>
  <si>
    <t>8.10%</t>
  </si>
  <si>
    <t>Other Real Estate Owned [Member] | Weighted Average [Member]</t>
  </si>
  <si>
    <t>2.80%</t>
  </si>
  <si>
    <t>Assets Held For Sale [Member]</t>
  </si>
  <si>
    <t>FAIR VALUE, Balance Sheet Grouping (Details) - USD ($) $ in Thousands</t>
  </si>
  <si>
    <t>Financial assets [Abstract]</t>
  </si>
  <si>
    <t>Level I [Member]</t>
  </si>
  <si>
    <t>Level II [Member]</t>
  </si>
  <si>
    <t>Carrying Amount [Member]</t>
  </si>
  <si>
    <t>Federal Home Loan Bank Stock</t>
  </si>
  <si>
    <t>Financial liabilities [Abstract]</t>
  </si>
  <si>
    <t>Federal Home Loan Bank advances and other borrowings</t>
  </si>
  <si>
    <t>Accrued interest payable</t>
  </si>
  <si>
    <t>Interest rate swap</t>
  </si>
  <si>
    <t>Fair Value [Member]</t>
  </si>
  <si>
    <t xml:space="preserve"> </t>
  </si>
  <si>
    <t>CAPITAL ADEQUACY (Details) - USD ($) $ in Thousands</t>
  </si>
  <si>
    <t>CET1 capital (to risk weighted assets), required ratio</t>
  </si>
  <si>
    <t>4.50%</t>
  </si>
  <si>
    <t>CET1 capital (to risk weighted assets), required capital conservation buffer ratio</t>
  </si>
  <si>
    <t>2.50%</t>
  </si>
  <si>
    <t>CET1 capital (to risk weighted assets), required ratio upon full implementation</t>
  </si>
  <si>
    <t>7.00%</t>
  </si>
  <si>
    <t>Minimum leverage capital ratio to be adequately capitalized</t>
  </si>
  <si>
    <t>Minimum Tier 1 risk-based capital ratio to be adequately capitalized</t>
  </si>
  <si>
    <t>4.00%</t>
  </si>
  <si>
    <t>Minimum total risk-based capital ratio to be adequately capitalized</t>
  </si>
  <si>
    <t>Tier 1 capital (to risk weighted assets), required ratio</t>
  </si>
  <si>
    <t>6.00%</t>
  </si>
  <si>
    <t>Tier 1 capital (to risk weighted assets), required capital conservation buffer ratio</t>
  </si>
  <si>
    <t>Tier 1 capital (to risk weighted assets), required ratio upon full implementation</t>
  </si>
  <si>
    <t>8.50%</t>
  </si>
  <si>
    <t>Tier 1 plus Tier 2 capital (to risk weighted assets), required ratio</t>
  </si>
  <si>
    <t>Tier 1 plus Tier 2 capital (to risk weighted assets), required capital conservation buffer ratio</t>
  </si>
  <si>
    <t>Tier 1 plus Tier 2 capital (to risk weighted assets), required ratio upon full implementation</t>
  </si>
  <si>
    <t>10.50%</t>
  </si>
  <si>
    <t>Maximum leverage capital ratio of Tier 1 capita</t>
  </si>
  <si>
    <t>Maximum total risk-based capital ratio to be undercapitalized</t>
  </si>
  <si>
    <t>Maximum Tier 1 risk-based capital ratio to be undercapitalized</t>
  </si>
  <si>
    <t>Maximum leverage capital ratio to be undercapitalized</t>
  </si>
  <si>
    <t>Maximum Tier 1 risk-based capital ratio to be significantly undercapitalized</t>
  </si>
  <si>
    <t>3.00%</t>
  </si>
  <si>
    <t>Maximum total risk-based capital ratio to be significantly undercapitalized</t>
  </si>
  <si>
    <t>Maximum leverage capital ratio to be significantly undercapitalized</t>
  </si>
  <si>
    <t>Maximum tangible equity to total assets to be critically undercapitalized</t>
  </si>
  <si>
    <t>CET1 ratio for well-capitalized status</t>
  </si>
  <si>
    <t>6.50%</t>
  </si>
  <si>
    <t>Tier 1 risk-based capital ratio for well-capitalized</t>
  </si>
  <si>
    <t>Leverage ratio to be well-capitalized</t>
  </si>
  <si>
    <t>Previous Memorandum of Understanding, Minimum total risk-based capital</t>
  </si>
  <si>
    <t>Previous Memorandum of Understanding, Minimum Tier 1 leverage capital ratio</t>
  </si>
  <si>
    <t>Current Memorandum of Understanding, Minimum total risk-based capital</t>
  </si>
  <si>
    <t>12.00%</t>
  </si>
  <si>
    <t>Current Memorandum of Understanding, Minimum Tier 1 leverage capital ratio</t>
  </si>
  <si>
    <t>To Be Well Capitalized Under Prompt Corrective Action Provision Ratio [Abstract]</t>
  </si>
  <si>
    <t>Amount available to borrow under line of revolving loan agreements</t>
  </si>
  <si>
    <t>Preceding period for retained net profits to be used to pay dividends by commercial banks</t>
  </si>
  <si>
    <t>2 years</t>
  </si>
  <si>
    <t>Consolidated [Member]</t>
  </si>
  <si>
    <t>Capital Actual Amount Under Regulations [Abstract]</t>
  </si>
  <si>
    <t>Total capital to risk-weighted assets, actual amount</t>
  </si>
  <si>
    <t>Tier 1 (Core) capital to risk-weighted assets, actual amount</t>
  </si>
  <si>
    <t>Common equity Tier I capital, actual amount</t>
  </si>
  <si>
    <t>Tier 1 (Core) capital to average assets, actual amount</t>
  </si>
  <si>
    <t>Capital Actual Ratio [Abstract]</t>
  </si>
  <si>
    <t>Total capital to risk-weighted assets, actual ratio (in hundredths)</t>
  </si>
  <si>
    <t>15.67%</t>
  </si>
  <si>
    <t>15.13%</t>
  </si>
  <si>
    <t>Tier 1 (Core) capital to risk-weighted assets, actual ratio (in hundredths)</t>
  </si>
  <si>
    <t>13.81%</t>
  </si>
  <si>
    <t>12.87%</t>
  </si>
  <si>
    <t>Common Equity Tier One Risk Based Capital To Risk Weighted Assets</t>
  </si>
  <si>
    <t>Tier 1 (Core) capital to average assets, actual ratio (in hundredths)</t>
  </si>
  <si>
    <t>11.35%</t>
  </si>
  <si>
    <t>9.85%</t>
  </si>
  <si>
    <t>For Capital Adequacy Purposes Amount [Abstract]</t>
  </si>
  <si>
    <t>Total capital to risk-weighted assets, amount</t>
  </si>
  <si>
    <t>Tier 1 (Core) capital to risk-weighted assets, amount</t>
  </si>
  <si>
    <t>Common Equity Tier 1 Capital assets, amount</t>
  </si>
  <si>
    <t>Tier 1 (Core) capital to average assets, amount</t>
  </si>
  <si>
    <t>For Capital Adequacy Purposes Ratio [Abstract]</t>
  </si>
  <si>
    <t>Total capital to risk-weighted assets, ratio (in hundredths)</t>
  </si>
  <si>
    <t>Tier 1 (Core) capital to risk-weighted assets, ratio (in hundredths)</t>
  </si>
  <si>
    <t>Common Equity Tier 1 Capital assets, ratio (in hundredths)</t>
  </si>
  <si>
    <t>Tier 1 (Core) capital to average assets, ratio (in hundredths)</t>
  </si>
  <si>
    <t>Bank [Member]</t>
  </si>
  <si>
    <t>15.52%</t>
  </si>
  <si>
    <t>14.74%</t>
  </si>
  <si>
    <t>14.24%</t>
  </si>
  <si>
    <t>13.45%</t>
  </si>
  <si>
    <t>11.71%</t>
  </si>
  <si>
    <t>10.31%</t>
  </si>
  <si>
    <t>To Be Well Capitalized Under Prompt Corrective Action Provision Amount [Abstract]</t>
  </si>
  <si>
    <t>Common Equity Tier 1 risk based capital required to be well capitalized</t>
  </si>
  <si>
    <t>Well capitalized ratios, Common Equity Tier 1 Capital (in hundredths)</t>
  </si>
  <si>
    <t>5.00%</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71264</v>
      </c>
    </row>
    <row r="6" spans="1:3">
      <c r="A6" t="s" s="4">
        <v>8</v>
      </c>
      <c r="B6" t="s" s="4">
        <v>9</v>
      </c>
    </row>
    <row r="7" spans="1:3">
      <c r="A7" t="s" s="4">
        <v>10</v>
      </c>
      <c r="B7" t="s" s="4">
        <v>11</v>
      </c>
    </row>
    <row r="8" spans="1:3">
      <c r="A8" t="s" s="4">
        <v>12</v>
      </c>
      <c r="B8" t="s" s="4">
        <v>11</v>
      </c>
    </row>
    <row r="9" spans="1:3">
      <c r="A9" t="s" s="4">
        <v>13</v>
      </c>
      <c r="B9" t="s" s="4">
        <v>14</v>
      </c>
    </row>
    <row r="10" spans="1:3">
      <c r="A10" t="s" s="4">
        <v>15</v>
      </c>
      <c r="B10" t="s" s="4">
        <v>16</v>
      </c>
    </row>
    <row r="11" spans="1:3">
      <c r="A11" t="s" s="4">
        <v>17</v>
      </c>
      <c r="B11" t="n" s="5">
        <v>2015</v>
      </c>
    </row>
    <row r="12" spans="1:3">
      <c r="A12" t="s" s="4">
        <v>18</v>
      </c>
      <c r="B12" t="s" s="6">
        <v>19</v>
      </c>
    </row>
    <row r="13" spans="1:3">
      <c r="A13" t="s" s="4">
        <v>20</v>
      </c>
      <c r="B13" t="s" s="4">
        <v>21</v>
      </c>
    </row>
    <row r="14" spans="1:3">
      <c r="A14" t="s" s="4">
        <v>22</v>
      </c>
      <c r="B14" t="s" s="4">
        <v>23</v>
      </c>
    </row>
    <row r="15" spans="1:3">
      <c r="A15" t="s" s="4">
        <v>24</v>
      </c>
      <c r="B15" t="s" s="4">
        <v>25</v>
      </c>
    </row>
    <row r="16" spans="1:3">
      <c r="A16" t="s" s="4">
        <v>26</v>
      </c>
    </row>
    <row r="17" spans="1:3">
      <c r="A17" t="s" s="3">
        <v>4</v>
      </c>
    </row>
    <row r="18" spans="1:3">
      <c r="A18" t="s" s="4">
        <v>27</v>
      </c>
      <c r="C18" t="n" s="5">
        <v>3481273</v>
      </c>
    </row>
    <row r="19" spans="1:3">
      <c r="A19" t="s" s="4">
        <v>28</v>
      </c>
    </row>
    <row r="20" spans="1:3">
      <c r="A20" t="s" s="3">
        <v>4</v>
      </c>
    </row>
    <row r="21" spans="1:3">
      <c r="A21" t="s" s="4">
        <v>27</v>
      </c>
      <c r="C21" t="n" s="5">
        <v>23153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t="s" s="1">
        <v>207</v>
      </c>
      <c r="B1" t="s" s="2">
        <v>1</v>
      </c>
    </row>
    <row r="2" spans="1:2">
      <c r="B2" t="s" s="2">
        <v>2</v>
      </c>
    </row>
    <row r="3" spans="1:2">
      <c r="A3" t="s" s="3">
        <v>181</v>
      </c>
    </row>
    <row r="4" spans="1:2">
      <c r="A4" t="s" s="4">
        <v>208</v>
      </c>
      <c r="B4" t="s" s="4">
        <v>209</v>
      </c>
    </row>
    <row r="5" spans="1:2">
      <c r="A5" t="s" s="4">
        <v>210</v>
      </c>
      <c r="B5" t="s" s="4">
        <v>211</v>
      </c>
    </row>
    <row r="6" spans="1:2">
      <c r="A6" t="s" s="4">
        <v>212</v>
      </c>
      <c r="B6" t="s" s="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14</v>
      </c>
      <c r="B1" t="s" s="2">
        <v>1</v>
      </c>
    </row>
    <row r="2" spans="1:2">
      <c r="B2" t="s" s="2">
        <v>2</v>
      </c>
    </row>
    <row r="3" spans="1:2">
      <c r="A3" t="s" s="3">
        <v>187</v>
      </c>
    </row>
    <row r="4" spans="1:2">
      <c r="A4" t="s" s="4">
        <v>215</v>
      </c>
      <c r="B4" t="s" s="4">
        <v>216</v>
      </c>
    </row>
    <row r="5" spans="1:2">
      <c r="A5" t="s" s="4">
        <v>217</v>
      </c>
      <c r="B5" t="s" s="4">
        <v>218</v>
      </c>
    </row>
    <row r="6" spans="1:2">
      <c r="A6" t="s" s="4">
        <v>219</v>
      </c>
      <c r="B6" t="s" s="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t="s" s="1">
        <v>221</v>
      </c>
      <c r="B1" t="s" s="2">
        <v>1</v>
      </c>
    </row>
    <row r="2" spans="1:2">
      <c r="B2" t="s" s="2">
        <v>2</v>
      </c>
    </row>
    <row r="3" spans="1:2">
      <c r="A3" t="s" s="3">
        <v>190</v>
      </c>
    </row>
    <row r="4" spans="1:2">
      <c r="A4" t="s" s="4">
        <v>222</v>
      </c>
      <c r="B4" t="s" s="4">
        <v>223</v>
      </c>
    </row>
    <row r="5" spans="1:2">
      <c r="A5" t="s" s="4">
        <v>224</v>
      </c>
      <c r="B5" t="s" s="4">
        <v>225</v>
      </c>
    </row>
    <row r="6" spans="1:2">
      <c r="A6" t="s" s="4">
        <v>226</v>
      </c>
      <c r="B6" t="s" s="4">
        <v>227</v>
      </c>
    </row>
    <row r="7" spans="1:2">
      <c r="A7" t="s" s="4">
        <v>228</v>
      </c>
      <c r="B7" t="s" s="4">
        <v>229</v>
      </c>
    </row>
    <row r="8" spans="1:2">
      <c r="A8" t="s" s="4">
        <v>230</v>
      </c>
      <c r="B8" t="s" s="4">
        <v>231</v>
      </c>
    </row>
    <row r="9" spans="1:2">
      <c r="A9" t="s" s="4">
        <v>232</v>
      </c>
      <c r="B9" t="s" s="4">
        <v>233</v>
      </c>
    </row>
    <row r="10" spans="1:2">
      <c r="A10" t="s" s="4">
        <v>234</v>
      </c>
      <c r="B10" t="s" s="4">
        <v>235</v>
      </c>
    </row>
    <row r="11" spans="1:2">
      <c r="A11" t="s" s="4">
        <v>236</v>
      </c>
      <c r="B11" t="s" s="4">
        <v>237</v>
      </c>
    </row>
    <row r="12" spans="1:2">
      <c r="A12" t="s" s="4">
        <v>238</v>
      </c>
      <c r="B12" t="s" s="4">
        <v>239</v>
      </c>
    </row>
    <row r="13" spans="1:2">
      <c r="A13" t="s" s="4">
        <v>240</v>
      </c>
      <c r="B13" t="s" s="4">
        <v>241</v>
      </c>
    </row>
    <row r="14" spans="1:2">
      <c r="A14" t="s" s="4">
        <v>242</v>
      </c>
      <c r="B14" t="s" s="4">
        <v>243</v>
      </c>
    </row>
    <row r="15" spans="1:2">
      <c r="A15" t="s" s="4">
        <v>244</v>
      </c>
      <c r="B15" t="s" s="4">
        <v>245</v>
      </c>
    </row>
    <row r="16" spans="1:2">
      <c r="A16" t="s" s="4">
        <v>246</v>
      </c>
      <c r="B16" t="s" s="4">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24538</v>
      </c>
      <c r="C3" t="n" s="7">
        <v>23778</v>
      </c>
    </row>
    <row r="4" spans="1:3">
      <c r="A4" t="s" s="4">
        <v>33</v>
      </c>
      <c r="B4" t="n" s="5">
        <v>1872</v>
      </c>
      <c r="C4" t="n" s="5">
        <v>594</v>
      </c>
    </row>
    <row r="5" spans="1:3">
      <c r="A5" t="s" s="4">
        <v>34</v>
      </c>
      <c r="B5" t="n" s="5">
        <v>26410</v>
      </c>
      <c r="C5" t="n" s="5">
        <v>24372</v>
      </c>
    </row>
    <row r="6" spans="1:3">
      <c r="A6" t="s" s="4">
        <v>35</v>
      </c>
      <c r="B6" t="n" s="5">
        <v>67375</v>
      </c>
      <c r="C6" t="n" s="5">
        <v>77633</v>
      </c>
    </row>
    <row r="7" spans="1:3">
      <c r="A7" t="s" s="4">
        <v>36</v>
      </c>
      <c r="B7" t="n" s="5">
        <v>386941</v>
      </c>
      <c r="C7" t="n" s="5">
        <v>360279</v>
      </c>
    </row>
    <row r="8" spans="1:3">
      <c r="A8" t="s" s="4">
        <v>37</v>
      </c>
      <c r="B8" t="n" s="5">
        <v>4961</v>
      </c>
      <c r="C8" t="n" s="5">
        <v>5147</v>
      </c>
    </row>
    <row r="9" spans="1:3">
      <c r="A9" t="s" s="4">
        <v>38</v>
      </c>
      <c r="B9" t="n" s="5">
        <v>0</v>
      </c>
      <c r="C9" t="n" s="5">
        <v>786</v>
      </c>
    </row>
    <row r="10" spans="1:3">
      <c r="A10" t="s" s="4">
        <v>39</v>
      </c>
      <c r="B10" t="n" s="5">
        <v>11984</v>
      </c>
      <c r="C10" t="n" s="5">
        <v>11857</v>
      </c>
    </row>
    <row r="11" spans="1:3">
      <c r="A11" t="s" s="4">
        <v>40</v>
      </c>
      <c r="B11" t="n" s="5">
        <v>928</v>
      </c>
      <c r="C11" t="n" s="5">
        <v>1243</v>
      </c>
    </row>
    <row r="12" spans="1:3">
      <c r="A12" t="s" s="4">
        <v>41</v>
      </c>
      <c r="B12" t="n" s="5">
        <v>3768</v>
      </c>
      <c r="C12" t="n" s="5">
        <v>4061</v>
      </c>
    </row>
    <row r="13" spans="1:3">
      <c r="A13" t="s" s="4">
        <v>42</v>
      </c>
      <c r="B13" t="n" s="5">
        <v>1366</v>
      </c>
      <c r="C13" t="n" s="5">
        <v>1464</v>
      </c>
    </row>
    <row r="14" spans="1:3">
      <c r="A14" t="s" s="4">
        <v>43</v>
      </c>
      <c r="B14" t="n" s="5">
        <v>372</v>
      </c>
      <c r="C14" t="n" s="5">
        <v>570</v>
      </c>
    </row>
    <row r="15" spans="1:3">
      <c r="A15" t="s" s="4">
        <v>44</v>
      </c>
      <c r="B15" t="n" s="5">
        <v>1149</v>
      </c>
      <c r="C15" t="n" s="5">
        <v>1172</v>
      </c>
    </row>
    <row r="16" spans="1:3">
      <c r="A16" t="s" s="4">
        <v>45</v>
      </c>
      <c r="B16" t="n" s="5">
        <v>505254</v>
      </c>
      <c r="C16" t="n" s="5">
        <v>488584</v>
      </c>
    </row>
    <row r="17" spans="1:3">
      <c r="A17" t="s" s="3">
        <v>46</v>
      </c>
    </row>
    <row r="18" spans="1:3">
      <c r="A18" t="s" s="4">
        <v>47</v>
      </c>
      <c r="B18" t="n" s="5">
        <v>122520</v>
      </c>
      <c r="C18" t="n" s="5">
        <v>107840</v>
      </c>
    </row>
    <row r="19" spans="1:3">
      <c r="A19" t="s" s="4">
        <v>48</v>
      </c>
      <c r="B19" t="n" s="5">
        <v>193502</v>
      </c>
      <c r="C19" t="n" s="5">
        <v>174693</v>
      </c>
    </row>
    <row r="20" spans="1:3">
      <c r="A20" t="s" s="4">
        <v>49</v>
      </c>
      <c r="B20" t="n" s="5">
        <v>117010</v>
      </c>
      <c r="C20" t="n" s="5">
        <v>133223</v>
      </c>
    </row>
    <row r="21" spans="1:3">
      <c r="A21" t="s" s="4">
        <v>50</v>
      </c>
      <c r="B21" t="n" s="5">
        <v>433032</v>
      </c>
      <c r="C21" t="n" s="5">
        <v>415756</v>
      </c>
    </row>
    <row r="22" spans="1:3">
      <c r="A22" t="s" s="4">
        <v>51</v>
      </c>
      <c r="B22" t="n" s="5">
        <v>2500</v>
      </c>
      <c r="C22" t="n" s="5">
        <v>8500</v>
      </c>
    </row>
    <row r="23" spans="1:3">
      <c r="A23" t="s" s="4">
        <v>52</v>
      </c>
      <c r="B23" t="n" s="5">
        <v>9360</v>
      </c>
      <c r="C23" t="n" s="5">
        <v>9129</v>
      </c>
    </row>
    <row r="24" spans="1:3">
      <c r="A24" t="s" s="4">
        <v>53</v>
      </c>
      <c r="B24" t="n" s="5">
        <v>16266</v>
      </c>
      <c r="C24" t="n" s="5">
        <v>16218</v>
      </c>
    </row>
    <row r="25" spans="1:3">
      <c r="A25" t="s" s="4">
        <v>54</v>
      </c>
      <c r="B25" t="n" s="5">
        <v>1976</v>
      </c>
      <c r="C25" t="n" s="5">
        <v>1869</v>
      </c>
    </row>
    <row r="26" spans="1:3">
      <c r="A26" t="s" s="4">
        <v>55</v>
      </c>
      <c r="B26" t="n" s="5">
        <v>463134</v>
      </c>
      <c r="C26" t="n" s="5">
        <v>451472</v>
      </c>
    </row>
    <row r="27" spans="1:3">
      <c r="A27" t="s" s="3">
        <v>56</v>
      </c>
    </row>
    <row r="28" spans="1:3">
      <c r="A28" t="s" s="4">
        <v>57</v>
      </c>
      <c r="B28" t="n" s="5">
        <v>0</v>
      </c>
      <c r="C28" t="n" s="5">
        <v>0</v>
      </c>
    </row>
    <row r="29" spans="1:3">
      <c r="A29" t="s" s="4">
        <v>58</v>
      </c>
      <c r="B29" t="n" s="5">
        <v>138128</v>
      </c>
      <c r="C29" t="n" s="5">
        <v>138096</v>
      </c>
    </row>
    <row r="30" spans="1:3">
      <c r="A30" t="s" s="4">
        <v>59</v>
      </c>
      <c r="B30" t="n" s="5">
        <v>-95744</v>
      </c>
      <c r="C30" t="n" s="5">
        <v>-100759</v>
      </c>
    </row>
    <row r="31" spans="1:3">
      <c r="A31" t="s" s="4">
        <v>60</v>
      </c>
      <c r="B31" t="n" s="5">
        <v>-322</v>
      </c>
      <c r="C31" t="n" s="5">
        <v>-283</v>
      </c>
    </row>
    <row r="32" spans="1:3">
      <c r="A32" t="s" s="4">
        <v>61</v>
      </c>
      <c r="B32" t="n" s="5">
        <v>42120</v>
      </c>
      <c r="C32" t="n" s="5">
        <v>37112</v>
      </c>
    </row>
    <row r="33" spans="1:3">
      <c r="A33" t="s" s="4">
        <v>62</v>
      </c>
      <c r="B33" t="n" s="5">
        <v>505254</v>
      </c>
      <c r="C33" t="n" s="5">
        <v>488584</v>
      </c>
    </row>
    <row r="34" spans="1:3">
      <c r="A34" t="s" s="4">
        <v>26</v>
      </c>
    </row>
    <row r="35" spans="1:3">
      <c r="A35" t="s" s="3">
        <v>56</v>
      </c>
    </row>
    <row r="36" spans="1:3">
      <c r="A36" t="s" s="4">
        <v>63</v>
      </c>
      <c r="B36" t="n" s="5">
        <v>35</v>
      </c>
      <c r="C36" t="n" s="5">
        <v>32</v>
      </c>
    </row>
    <row r="37" spans="1:3">
      <c r="A37" t="s" s="4">
        <v>28</v>
      </c>
    </row>
    <row r="38" spans="1:3">
      <c r="A38" t="s" s="3">
        <v>56</v>
      </c>
    </row>
    <row r="39" spans="1:3">
      <c r="A39" t="s" s="4">
        <v>63</v>
      </c>
      <c r="B39" t="n" s="7">
        <v>23</v>
      </c>
      <c r="C39" t="n" s="7">
        <v>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r="A1" t="s" s="1">
        <v>248</v>
      </c>
      <c r="B1" t="s" s="2">
        <v>1</v>
      </c>
    </row>
    <row r="2" spans="1:2">
      <c r="B2" t="s" s="2">
        <v>2</v>
      </c>
    </row>
    <row r="3" spans="1:2">
      <c r="A3" t="s" s="3">
        <v>193</v>
      </c>
    </row>
    <row r="4" spans="1:2">
      <c r="A4" t="s" s="4">
        <v>249</v>
      </c>
      <c r="B4" t="s" s="4">
        <v>250</v>
      </c>
    </row>
    <row r="5" spans="1:2">
      <c r="A5" t="s" s="4">
        <v>251</v>
      </c>
      <c r="B5" t="s" s="4">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53</v>
      </c>
      <c r="B1" t="s" s="2">
        <v>1</v>
      </c>
    </row>
    <row r="2" spans="1:2">
      <c r="B2" t="s" s="2">
        <v>2</v>
      </c>
    </row>
    <row r="3" spans="1:2">
      <c r="A3" t="s" s="3">
        <v>199</v>
      </c>
    </row>
    <row r="4" spans="1:2">
      <c r="A4" t="s" s="4">
        <v>254</v>
      </c>
      <c r="B4" t="s" s="4">
        <v>255</v>
      </c>
    </row>
    <row r="5" spans="1:2">
      <c r="A5" t="s" s="4">
        <v>256</v>
      </c>
      <c r="B5" t="s" s="4">
        <v>257</v>
      </c>
    </row>
    <row r="6" spans="1:2">
      <c r="A6" t="s" s="4">
        <v>258</v>
      </c>
      <c r="B6" t="s" s="4">
        <v>259</v>
      </c>
    </row>
    <row r="7" spans="1:2">
      <c r="A7" t="s" s="4">
        <v>260</v>
      </c>
      <c r="B7" t="s" s="4">
        <v>261</v>
      </c>
    </row>
    <row r="8" spans="1:2">
      <c r="A8" t="s" s="4">
        <v>262</v>
      </c>
      <c r="B8" t="s" s="4">
        <v>263</v>
      </c>
    </row>
    <row r="9" spans="1:2">
      <c r="A9" t="s" s="4">
        <v>264</v>
      </c>
      <c r="B9" t="s" s="4">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6</v>
      </c>
      <c r="B1" t="s" s="2">
        <v>1</v>
      </c>
    </row>
    <row r="2" spans="1:2">
      <c r="B2" t="s" s="2">
        <v>2</v>
      </c>
    </row>
    <row r="3" spans="1:2">
      <c r="A3" t="s" s="3">
        <v>202</v>
      </c>
    </row>
    <row r="4" spans="1:2">
      <c r="A4" t="s" s="4">
        <v>267</v>
      </c>
      <c r="B4" t="s" s="4">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7"/>
  </cols>
  <sheetData>
    <row r="1" spans="1:2">
      <c r="A1" t="s" s="1">
        <v>269</v>
      </c>
      <c r="B1" t="s" s="2">
        <v>1</v>
      </c>
    </row>
    <row r="2" spans="1:2">
      <c r="B2" t="s" s="2">
        <v>270</v>
      </c>
    </row>
    <row r="3" spans="1:2">
      <c r="A3" t="s" s="3">
        <v>181</v>
      </c>
    </row>
    <row r="4" spans="1:2">
      <c r="A4" t="s" s="4">
        <v>271</v>
      </c>
      <c r="B4" t="n" s="5">
        <v>8</v>
      </c>
    </row>
    <row r="5" spans="1:2">
      <c r="A5" t="s" s="4">
        <v>272</v>
      </c>
      <c r="B5" t="n" s="7">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30"/>
  </cols>
  <sheetData>
    <row r="1" spans="1:2">
      <c r="A1" t="s" s="1">
        <v>273</v>
      </c>
      <c r="B1" t="s" s="2">
        <v>1</v>
      </c>
    </row>
    <row r="2" spans="1:2">
      <c r="B2" t="s" s="2">
        <v>274</v>
      </c>
    </row>
    <row r="3" spans="1:2">
      <c r="A3" t="s" s="3">
        <v>184</v>
      </c>
    </row>
    <row r="4" spans="1:2">
      <c r="A4" t="s" s="4">
        <v>275</v>
      </c>
      <c r="B4" t="n" s="9">
        <v>0.5861</v>
      </c>
    </row>
    <row r="5" spans="1:2">
      <c r="A5" t="s" s="4">
        <v>276</v>
      </c>
      <c r="B5" t="n" s="8">
        <v>16.5</v>
      </c>
    </row>
    <row r="6" spans="1:2">
      <c r="A6" t="s" s="4">
        <v>277</v>
      </c>
      <c r="B6" t="s" s="4">
        <v>278</v>
      </c>
    </row>
    <row r="7" spans="1:2">
      <c r="A7" t="s" s="4">
        <v>279</v>
      </c>
      <c r="B7" t="s" s="4">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t="s" s="1">
        <v>281</v>
      </c>
      <c r="B1" t="s" s="2">
        <v>1</v>
      </c>
      <c r="C1" t="s" s="2">
        <v>282</v>
      </c>
    </row>
    <row r="2" spans="1:3">
      <c r="B2" t="s" s="2">
        <v>283</v>
      </c>
      <c r="C2" t="s" s="2">
        <v>284</v>
      </c>
    </row>
    <row r="3" spans="1:3">
      <c r="A3" t="s" s="3">
        <v>285</v>
      </c>
    </row>
    <row r="4" spans="1:3">
      <c r="A4" t="s" s="4">
        <v>286</v>
      </c>
      <c r="B4" t="n" s="7">
        <v>66091</v>
      </c>
      <c r="C4" t="n" s="7">
        <v>76339</v>
      </c>
    </row>
    <row r="5" spans="1:3">
      <c r="A5" t="s" s="4">
        <v>287</v>
      </c>
      <c r="B5" t="n" s="5">
        <v>1528</v>
      </c>
      <c r="C5" t="n" s="5">
        <v>1777</v>
      </c>
    </row>
    <row r="6" spans="1:3">
      <c r="A6" t="s" s="4">
        <v>288</v>
      </c>
      <c r="B6" t="n" s="5">
        <v>-244</v>
      </c>
      <c r="C6" t="n" s="5">
        <v>-483</v>
      </c>
    </row>
    <row r="7" spans="1:3">
      <c r="A7" t="s" s="4">
        <v>289</v>
      </c>
      <c r="B7" t="n" s="5">
        <v>67375</v>
      </c>
      <c r="C7" t="n" s="5">
        <v>77633</v>
      </c>
    </row>
    <row r="8" spans="1:3">
      <c r="A8" t="s" s="3">
        <v>290</v>
      </c>
    </row>
    <row r="9" spans="1:3">
      <c r="A9" t="s" s="4">
        <v>291</v>
      </c>
      <c r="B9" t="n" s="5">
        <v>503</v>
      </c>
    </row>
    <row r="10" spans="1:3">
      <c r="A10" t="s" s="4">
        <v>292</v>
      </c>
      <c r="B10" t="n" s="5">
        <v>1988</v>
      </c>
    </row>
    <row r="11" spans="1:3">
      <c r="A11" t="s" s="4">
        <v>293</v>
      </c>
      <c r="B11" t="n" s="5">
        <v>4253</v>
      </c>
    </row>
    <row r="12" spans="1:3">
      <c r="A12" t="s" s="4">
        <v>294</v>
      </c>
      <c r="B12" t="n" s="5">
        <v>7917</v>
      </c>
    </row>
    <row r="13" spans="1:3">
      <c r="A13" t="s" s="4">
        <v>295</v>
      </c>
      <c r="B13" t="n" s="5">
        <v>26197</v>
      </c>
    </row>
    <row r="14" spans="1:3">
      <c r="A14" t="s" s="4">
        <v>296</v>
      </c>
      <c r="B14" t="n" s="5">
        <v>25233</v>
      </c>
    </row>
    <row r="15" spans="1:3">
      <c r="A15" t="s" s="4">
        <v>286</v>
      </c>
      <c r="B15" t="n" s="5">
        <v>66091</v>
      </c>
      <c r="C15" t="n" s="5">
        <v>76339</v>
      </c>
    </row>
    <row r="16" spans="1:3">
      <c r="A16" t="s" s="3">
        <v>297</v>
      </c>
    </row>
    <row r="17" spans="1:3">
      <c r="A17" t="s" s="4">
        <v>291</v>
      </c>
      <c r="B17" t="n" s="5">
        <v>509</v>
      </c>
    </row>
    <row r="18" spans="1:3">
      <c r="A18" t="s" s="4">
        <v>292</v>
      </c>
      <c r="B18" t="n" s="5">
        <v>2027</v>
      </c>
    </row>
    <row r="19" spans="1:3">
      <c r="A19" t="s" s="4">
        <v>293</v>
      </c>
      <c r="B19" t="n" s="5">
        <v>4330</v>
      </c>
    </row>
    <row r="20" spans="1:3">
      <c r="A20" t="s" s="4">
        <v>294</v>
      </c>
      <c r="B20" t="n" s="5">
        <v>8324</v>
      </c>
    </row>
    <row r="21" spans="1:3">
      <c r="A21" t="s" s="4">
        <v>295</v>
      </c>
      <c r="B21" t="n" s="5">
        <v>27037</v>
      </c>
    </row>
    <row r="22" spans="1:3">
      <c r="A22" t="s" s="4">
        <v>296</v>
      </c>
      <c r="B22" t="n" s="5">
        <v>25148</v>
      </c>
    </row>
    <row r="23" spans="1:3">
      <c r="A23" t="s" s="4">
        <v>289</v>
      </c>
      <c r="B23" t="n" s="5">
        <v>67375</v>
      </c>
      <c r="C23" t="n" s="5">
        <v>77633</v>
      </c>
    </row>
    <row r="24" spans="1:3">
      <c r="A24" t="s" s="3">
        <v>298</v>
      </c>
    </row>
    <row r="25" spans="1:3">
      <c r="A25" t="s" s="4">
        <v>299</v>
      </c>
      <c r="B25" t="n" s="5">
        <v>6159</v>
      </c>
      <c r="C25" t="n" s="5">
        <v>8448</v>
      </c>
    </row>
    <row r="26" spans="1:3">
      <c r="A26" t="s" s="4">
        <v>300</v>
      </c>
      <c r="B26" t="n" s="5">
        <v>8970</v>
      </c>
      <c r="C26" t="n" s="5">
        <v>13427</v>
      </c>
    </row>
    <row r="27" spans="1:3">
      <c r="A27" t="s" s="4">
        <v>301</v>
      </c>
      <c r="B27" t="n" s="5">
        <v>15129</v>
      </c>
      <c r="C27" t="n" s="5">
        <v>21875</v>
      </c>
    </row>
    <row r="28" spans="1:3">
      <c r="A28" t="s" s="3">
        <v>302</v>
      </c>
    </row>
    <row r="29" spans="1:3">
      <c r="A29" t="s" s="4">
        <v>303</v>
      </c>
      <c r="B29" t="n" s="5">
        <v>-44</v>
      </c>
      <c r="C29" t="n" s="5">
        <v>-41</v>
      </c>
    </row>
    <row r="30" spans="1:3">
      <c r="A30" t="s" s="4">
        <v>304</v>
      </c>
      <c r="B30" t="n" s="5">
        <v>-201</v>
      </c>
      <c r="C30" t="n" s="5">
        <v>-442</v>
      </c>
    </row>
    <row r="31" spans="1:3">
      <c r="A31" t="s" s="4">
        <v>305</v>
      </c>
      <c r="B31" t="n" s="5">
        <v>-245</v>
      </c>
      <c r="C31" t="n" s="5">
        <v>-483</v>
      </c>
    </row>
    <row r="32" spans="1:3">
      <c r="A32" t="s" s="3">
        <v>306</v>
      </c>
    </row>
    <row r="33" spans="1:3">
      <c r="A33" t="s" s="4">
        <v>307</v>
      </c>
      <c r="B33" t="n" s="5">
        <v>0</v>
      </c>
      <c r="C33" t="n" s="5">
        <v>0</v>
      </c>
    </row>
    <row r="34" spans="1:3">
      <c r="A34" t="s" s="4">
        <v>308</v>
      </c>
    </row>
    <row r="35" spans="1:3">
      <c r="A35" t="s" s="3">
        <v>285</v>
      </c>
    </row>
    <row r="36" spans="1:3">
      <c r="A36" t="s" s="4">
        <v>286</v>
      </c>
      <c r="B36" t="n" s="5">
        <v>6878</v>
      </c>
      <c r="C36" t="n" s="5">
        <v>7019</v>
      </c>
    </row>
    <row r="37" spans="1:3">
      <c r="A37" t="s" s="4">
        <v>287</v>
      </c>
      <c r="B37" t="n" s="5">
        <v>146</v>
      </c>
      <c r="C37" t="n" s="5">
        <v>161</v>
      </c>
    </row>
    <row r="38" spans="1:3">
      <c r="A38" t="s" s="4">
        <v>288</v>
      </c>
      <c r="B38" t="n" s="5">
        <v>-10</v>
      </c>
      <c r="C38" t="n" s="5">
        <v>-23</v>
      </c>
    </row>
    <row r="39" spans="1:3">
      <c r="A39" t="s" s="4">
        <v>289</v>
      </c>
      <c r="B39" t="n" s="5">
        <v>7014</v>
      </c>
      <c r="C39" t="n" s="5">
        <v>7157</v>
      </c>
    </row>
    <row r="40" spans="1:3">
      <c r="A40" t="s" s="3">
        <v>290</v>
      </c>
    </row>
    <row r="41" spans="1:3">
      <c r="A41" t="s" s="4">
        <v>286</v>
      </c>
      <c r="B41" t="n" s="5">
        <v>6878</v>
      </c>
      <c r="C41" t="n" s="5">
        <v>7019</v>
      </c>
    </row>
    <row r="42" spans="1:3">
      <c r="A42" t="s" s="3">
        <v>297</v>
      </c>
    </row>
    <row r="43" spans="1:3">
      <c r="A43" t="s" s="4">
        <v>289</v>
      </c>
      <c r="B43" t="n" s="5">
        <v>7014</v>
      </c>
      <c r="C43" t="n" s="5">
        <v>7157</v>
      </c>
    </row>
    <row r="44" spans="1:3">
      <c r="A44" t="s" s="3">
        <v>298</v>
      </c>
    </row>
    <row r="45" spans="1:3">
      <c r="A45" t="s" s="4">
        <v>299</v>
      </c>
      <c r="B45" t="n" s="5">
        <v>595</v>
      </c>
      <c r="C45" t="n" s="5">
        <v>0</v>
      </c>
    </row>
    <row r="46" spans="1:3">
      <c r="A46" t="s" s="4">
        <v>300</v>
      </c>
      <c r="B46" t="n" s="5">
        <v>996</v>
      </c>
      <c r="C46" t="n" s="5">
        <v>977</v>
      </c>
    </row>
    <row r="47" spans="1:3">
      <c r="A47" t="s" s="4">
        <v>301</v>
      </c>
      <c r="B47" t="n" s="5">
        <v>1591</v>
      </c>
      <c r="C47" t="n" s="5">
        <v>977</v>
      </c>
    </row>
    <row r="48" spans="1:3">
      <c r="A48" t="s" s="3">
        <v>302</v>
      </c>
    </row>
    <row r="49" spans="1:3">
      <c r="A49" t="s" s="4">
        <v>303</v>
      </c>
      <c r="B49" t="n" s="5">
        <v>-5</v>
      </c>
      <c r="C49" t="n" s="5">
        <v>0</v>
      </c>
    </row>
    <row r="50" spans="1:3">
      <c r="A50" t="s" s="4">
        <v>304</v>
      </c>
      <c r="B50" t="n" s="5">
        <v>-5</v>
      </c>
      <c r="C50" t="n" s="5">
        <v>-23</v>
      </c>
    </row>
    <row r="51" spans="1:3">
      <c r="A51" t="s" s="4">
        <v>305</v>
      </c>
      <c r="B51" t="n" s="7">
        <v>-10</v>
      </c>
      <c r="C51" t="n" s="7">
        <v>-23</v>
      </c>
    </row>
    <row r="52" spans="1:3">
      <c r="A52" t="s" s="3">
        <v>306</v>
      </c>
    </row>
    <row r="53" spans="1:3">
      <c r="A53" t="s" s="4">
        <v>309</v>
      </c>
      <c r="B53" t="n" s="5">
        <v>2</v>
      </c>
      <c r="C53" t="n" s="5">
        <v>1</v>
      </c>
    </row>
    <row r="54" spans="1:3">
      <c r="A54" t="s" s="4">
        <v>310</v>
      </c>
      <c r="B54" t="s" s="4">
        <v>311</v>
      </c>
      <c r="C54" t="s" s="4">
        <v>312</v>
      </c>
    </row>
    <row r="55" spans="1:3">
      <c r="A55" t="s" s="4">
        <v>313</v>
      </c>
    </row>
    <row r="56" spans="1:3">
      <c r="A56" t="s" s="3">
        <v>285</v>
      </c>
    </row>
    <row r="57" spans="1:3">
      <c r="A57" t="s" s="4">
        <v>286</v>
      </c>
      <c r="B57" t="n" s="7">
        <v>5267</v>
      </c>
      <c r="C57" t="n" s="7">
        <v>6535</v>
      </c>
    </row>
    <row r="58" spans="1:3">
      <c r="A58" t="s" s="4">
        <v>287</v>
      </c>
      <c r="B58" t="n" s="5">
        <v>341</v>
      </c>
      <c r="C58" t="n" s="5">
        <v>525</v>
      </c>
    </row>
    <row r="59" spans="1:3">
      <c r="A59" t="s" s="4">
        <v>288</v>
      </c>
      <c r="B59" t="n" s="5">
        <v>0</v>
      </c>
      <c r="C59" t="n" s="5">
        <v>0</v>
      </c>
    </row>
    <row r="60" spans="1:3">
      <c r="A60" t="s" s="4">
        <v>289</v>
      </c>
      <c r="B60" t="n" s="5">
        <v>5608</v>
      </c>
      <c r="C60" t="n" s="5">
        <v>7060</v>
      </c>
    </row>
    <row r="61" spans="1:3">
      <c r="A61" t="s" s="3">
        <v>290</v>
      </c>
    </row>
    <row r="62" spans="1:3">
      <c r="A62" t="s" s="4">
        <v>286</v>
      </c>
      <c r="B62" t="n" s="5">
        <v>5267</v>
      </c>
      <c r="C62" t="n" s="5">
        <v>6535</v>
      </c>
    </row>
    <row r="63" spans="1:3">
      <c r="A63" t="s" s="3">
        <v>297</v>
      </c>
    </row>
    <row r="64" spans="1:3">
      <c r="A64" t="s" s="4">
        <v>289</v>
      </c>
      <c r="B64" t="n" s="5">
        <v>5608</v>
      </c>
      <c r="C64" t="n" s="5">
        <v>7060</v>
      </c>
    </row>
    <row r="65" spans="1:3">
      <c r="A65" t="s" s="3">
        <v>298</v>
      </c>
    </row>
    <row r="66" spans="1:3">
      <c r="A66" t="s" s="4">
        <v>299</v>
      </c>
      <c r="B66" t="n" s="5">
        <v>0</v>
      </c>
      <c r="C66" t="n" s="5">
        <v>0</v>
      </c>
    </row>
    <row r="67" spans="1:3">
      <c r="A67" t="s" s="4">
        <v>300</v>
      </c>
      <c r="B67" t="n" s="5">
        <v>0</v>
      </c>
      <c r="C67" t="n" s="5">
        <v>0</v>
      </c>
    </row>
    <row r="68" spans="1:3">
      <c r="A68" t="s" s="4">
        <v>301</v>
      </c>
      <c r="B68" t="n" s="5">
        <v>0</v>
      </c>
      <c r="C68" t="n" s="5">
        <v>0</v>
      </c>
    </row>
    <row r="69" spans="1:3">
      <c r="A69" t="s" s="3">
        <v>302</v>
      </c>
    </row>
    <row r="70" spans="1:3">
      <c r="A70" t="s" s="4">
        <v>303</v>
      </c>
      <c r="B70" t="n" s="5">
        <v>0</v>
      </c>
      <c r="C70" t="n" s="5">
        <v>0</v>
      </c>
    </row>
    <row r="71" spans="1:3">
      <c r="A71" t="s" s="4">
        <v>304</v>
      </c>
      <c r="B71" t="n" s="5">
        <v>0</v>
      </c>
      <c r="C71" t="n" s="5">
        <v>0</v>
      </c>
    </row>
    <row r="72" spans="1:3">
      <c r="A72" t="s" s="4">
        <v>305</v>
      </c>
      <c r="B72" t="n" s="5">
        <v>0</v>
      </c>
      <c r="C72" t="n" s="5">
        <v>0</v>
      </c>
    </row>
    <row r="73" spans="1:3">
      <c r="A73" t="s" s="4">
        <v>314</v>
      </c>
    </row>
    <row r="74" spans="1:3">
      <c r="A74" t="s" s="3">
        <v>285</v>
      </c>
    </row>
    <row r="75" spans="1:3">
      <c r="A75" t="s" s="4">
        <v>286</v>
      </c>
      <c r="B75" t="n" s="5">
        <v>26197</v>
      </c>
      <c r="C75" t="n" s="5">
        <v>30454</v>
      </c>
    </row>
    <row r="76" spans="1:3">
      <c r="A76" t="s" s="4">
        <v>287</v>
      </c>
      <c r="B76" t="n" s="5">
        <v>874</v>
      </c>
      <c r="C76" t="n" s="5">
        <v>928</v>
      </c>
    </row>
    <row r="77" spans="1:3">
      <c r="A77" t="s" s="4">
        <v>288</v>
      </c>
      <c r="B77" t="n" s="5">
        <v>-34</v>
      </c>
      <c r="C77" t="n" s="5">
        <v>-22</v>
      </c>
    </row>
    <row r="78" spans="1:3">
      <c r="A78" t="s" s="4">
        <v>289</v>
      </c>
      <c r="B78" t="n" s="5">
        <v>27037</v>
      </c>
      <c r="C78" t="n" s="5">
        <v>31360</v>
      </c>
    </row>
    <row r="79" spans="1:3">
      <c r="A79" t="s" s="3">
        <v>290</v>
      </c>
    </row>
    <row r="80" spans="1:3">
      <c r="A80" t="s" s="4">
        <v>286</v>
      </c>
      <c r="B80" t="n" s="5">
        <v>26197</v>
      </c>
      <c r="C80" t="n" s="5">
        <v>30454</v>
      </c>
    </row>
    <row r="81" spans="1:3">
      <c r="A81" t="s" s="3">
        <v>297</v>
      </c>
    </row>
    <row r="82" spans="1:3">
      <c r="A82" t="s" s="4">
        <v>289</v>
      </c>
      <c r="B82" t="n" s="5">
        <v>27037</v>
      </c>
      <c r="C82" t="n" s="5">
        <v>31360</v>
      </c>
    </row>
    <row r="83" spans="1:3">
      <c r="A83" t="s" s="3">
        <v>298</v>
      </c>
    </row>
    <row r="84" spans="1:3">
      <c r="A84" t="s" s="4">
        <v>299</v>
      </c>
      <c r="B84" t="n" s="5">
        <v>1424</v>
      </c>
      <c r="C84" t="n" s="5">
        <v>1849</v>
      </c>
    </row>
    <row r="85" spans="1:3">
      <c r="A85" t="s" s="4">
        <v>300</v>
      </c>
      <c r="B85" t="n" s="5">
        <v>1172</v>
      </c>
      <c r="C85" t="n" s="5">
        <v>1192</v>
      </c>
    </row>
    <row r="86" spans="1:3">
      <c r="A86" t="s" s="4">
        <v>301</v>
      </c>
      <c r="B86" t="n" s="5">
        <v>2596</v>
      </c>
      <c r="C86" t="n" s="5">
        <v>3041</v>
      </c>
    </row>
    <row r="87" spans="1:3">
      <c r="A87" t="s" s="3">
        <v>302</v>
      </c>
    </row>
    <row r="88" spans="1:3">
      <c r="A88" t="s" s="4">
        <v>303</v>
      </c>
      <c r="B88" t="n" s="5">
        <v>-22</v>
      </c>
      <c r="C88" t="n" s="5">
        <v>-1</v>
      </c>
    </row>
    <row r="89" spans="1:3">
      <c r="A89" t="s" s="4">
        <v>304</v>
      </c>
      <c r="B89" t="n" s="5">
        <v>-12</v>
      </c>
      <c r="C89" t="n" s="5">
        <v>-21</v>
      </c>
    </row>
    <row r="90" spans="1:3">
      <c r="A90" t="s" s="4">
        <v>305</v>
      </c>
      <c r="B90" t="n" s="7">
        <v>-34</v>
      </c>
      <c r="C90" t="n" s="7">
        <v>-22</v>
      </c>
    </row>
    <row r="91" spans="1:3">
      <c r="A91" t="s" s="3">
        <v>306</v>
      </c>
    </row>
    <row r="92" spans="1:3">
      <c r="A92" t="s" s="4">
        <v>309</v>
      </c>
      <c r="B92" t="n" s="5">
        <v>2</v>
      </c>
      <c r="C92" t="n" s="5">
        <v>3</v>
      </c>
    </row>
    <row r="93" spans="1:3">
      <c r="A93" t="s" s="4">
        <v>310</v>
      </c>
      <c r="B93" t="s" s="4">
        <v>315</v>
      </c>
      <c r="C93" t="s" s="4">
        <v>316</v>
      </c>
    </row>
    <row r="94" spans="1:3">
      <c r="A94" t="s" s="4">
        <v>317</v>
      </c>
    </row>
    <row r="95" spans="1:3">
      <c r="A95" t="s" s="3">
        <v>285</v>
      </c>
    </row>
    <row r="96" spans="1:3">
      <c r="A96" t="s" s="4">
        <v>286</v>
      </c>
      <c r="B96" t="n" s="7">
        <v>25233</v>
      </c>
      <c r="C96" t="n" s="7">
        <v>29306</v>
      </c>
    </row>
    <row r="97" spans="1:3">
      <c r="A97" t="s" s="4">
        <v>287</v>
      </c>
      <c r="B97" t="n" s="5">
        <v>115</v>
      </c>
      <c r="C97" t="n" s="5">
        <v>94</v>
      </c>
    </row>
    <row r="98" spans="1:3">
      <c r="A98" t="s" s="4">
        <v>288</v>
      </c>
      <c r="B98" t="n" s="5">
        <v>-200</v>
      </c>
      <c r="C98" t="n" s="5">
        <v>-438</v>
      </c>
    </row>
    <row r="99" spans="1:3">
      <c r="A99" t="s" s="4">
        <v>289</v>
      </c>
      <c r="B99" t="n" s="5">
        <v>25148</v>
      </c>
      <c r="C99" t="n" s="5">
        <v>28962</v>
      </c>
    </row>
    <row r="100" spans="1:3">
      <c r="A100" t="s" s="3">
        <v>290</v>
      </c>
    </row>
    <row r="101" spans="1:3">
      <c r="A101" t="s" s="4">
        <v>286</v>
      </c>
      <c r="B101" t="n" s="5">
        <v>25233</v>
      </c>
      <c r="C101" t="n" s="5">
        <v>29306</v>
      </c>
    </row>
    <row r="102" spans="1:3">
      <c r="A102" t="s" s="3">
        <v>297</v>
      </c>
    </row>
    <row r="103" spans="1:3">
      <c r="A103" t="s" s="4">
        <v>289</v>
      </c>
      <c r="B103" t="n" s="5">
        <v>25148</v>
      </c>
      <c r="C103" t="n" s="5">
        <v>28962</v>
      </c>
    </row>
    <row r="104" spans="1:3">
      <c r="A104" t="s" s="3">
        <v>298</v>
      </c>
    </row>
    <row r="105" spans="1:3">
      <c r="A105" t="s" s="4">
        <v>299</v>
      </c>
      <c r="B105" t="n" s="5">
        <v>4140</v>
      </c>
      <c r="C105" t="n" s="5">
        <v>6599</v>
      </c>
    </row>
    <row r="106" spans="1:3">
      <c r="A106" t="s" s="4">
        <v>300</v>
      </c>
      <c r="B106" t="n" s="5">
        <v>6802</v>
      </c>
      <c r="C106" t="n" s="5">
        <v>11258</v>
      </c>
    </row>
    <row r="107" spans="1:3">
      <c r="A107" t="s" s="4">
        <v>301</v>
      </c>
      <c r="B107" t="n" s="5">
        <v>10942</v>
      </c>
      <c r="C107" t="n" s="5">
        <v>17857</v>
      </c>
    </row>
    <row r="108" spans="1:3">
      <c r="A108" t="s" s="3">
        <v>302</v>
      </c>
    </row>
    <row r="109" spans="1:3">
      <c r="A109" t="s" s="4">
        <v>303</v>
      </c>
      <c r="B109" t="n" s="5">
        <v>-17</v>
      </c>
      <c r="C109" t="n" s="5">
        <v>-40</v>
      </c>
    </row>
    <row r="110" spans="1:3">
      <c r="A110" t="s" s="4">
        <v>304</v>
      </c>
      <c r="B110" t="n" s="5">
        <v>-184</v>
      </c>
      <c r="C110" t="n" s="5">
        <v>-398</v>
      </c>
    </row>
    <row r="111" spans="1:3">
      <c r="A111" t="s" s="4">
        <v>305</v>
      </c>
      <c r="B111" t="n" s="7">
        <v>-201</v>
      </c>
      <c r="C111" t="n" s="7">
        <v>-438</v>
      </c>
    </row>
    <row r="112" spans="1:3">
      <c r="A112" t="s" s="3">
        <v>306</v>
      </c>
    </row>
    <row r="113" spans="1:3">
      <c r="A113" t="s" s="4">
        <v>309</v>
      </c>
      <c r="B113" t="n" s="5">
        <v>12</v>
      </c>
      <c r="C113" t="n" s="5">
        <v>18</v>
      </c>
    </row>
    <row r="114" spans="1:3">
      <c r="A114" t="s" s="4">
        <v>310</v>
      </c>
      <c r="B114" t="s" s="4">
        <v>318</v>
      </c>
      <c r="C114" t="s" s="4">
        <v>319</v>
      </c>
    </row>
    <row r="115" spans="1:3">
      <c r="A115" t="s" s="4">
        <v>320</v>
      </c>
    </row>
    <row r="116" spans="1:3">
      <c r="A116" t="s" s="3">
        <v>285</v>
      </c>
    </row>
    <row r="117" spans="1:3">
      <c r="A117" t="s" s="4">
        <v>286</v>
      </c>
      <c r="B117" t="n" s="7">
        <v>2516</v>
      </c>
      <c r="C117" t="n" s="7">
        <v>3025</v>
      </c>
    </row>
    <row r="118" spans="1:3">
      <c r="A118" t="s" s="4">
        <v>287</v>
      </c>
      <c r="B118" t="n" s="5">
        <v>52</v>
      </c>
      <c r="C118" t="n" s="5">
        <v>69</v>
      </c>
    </row>
    <row r="119" spans="1:3">
      <c r="A119" t="s" s="4">
        <v>288</v>
      </c>
      <c r="B119" t="n" s="5">
        <v>0</v>
      </c>
      <c r="C119" t="n" s="5">
        <v>0</v>
      </c>
    </row>
    <row r="120" spans="1:3">
      <c r="A120" t="s" s="4">
        <v>289</v>
      </c>
      <c r="B120" t="n" s="5">
        <v>2568</v>
      </c>
      <c r="C120" t="n" s="5">
        <v>3094</v>
      </c>
    </row>
    <row r="121" spans="1:3">
      <c r="A121" t="s" s="3">
        <v>290</v>
      </c>
    </row>
    <row r="122" spans="1:3">
      <c r="A122" t="s" s="4">
        <v>286</v>
      </c>
      <c r="B122" t="n" s="5">
        <v>2516</v>
      </c>
      <c r="C122" t="n" s="5">
        <v>3025</v>
      </c>
    </row>
    <row r="123" spans="1:3">
      <c r="A123" t="s" s="3">
        <v>297</v>
      </c>
    </row>
    <row r="124" spans="1:3">
      <c r="A124" t="s" s="4">
        <v>289</v>
      </c>
      <c r="B124" t="n" s="5">
        <v>2568</v>
      </c>
      <c r="C124" t="n" s="5">
        <v>3094</v>
      </c>
    </row>
    <row r="125" spans="1:3">
      <c r="A125" t="s" s="3">
        <v>298</v>
      </c>
    </row>
    <row r="126" spans="1:3">
      <c r="A126" t="s" s="4">
        <v>299</v>
      </c>
      <c r="B126" t="n" s="5">
        <v>0</v>
      </c>
      <c r="C126" t="n" s="5">
        <v>0</v>
      </c>
    </row>
    <row r="127" spans="1:3">
      <c r="A127" t="s" s="4">
        <v>300</v>
      </c>
      <c r="B127" t="n" s="5">
        <v>0</v>
      </c>
      <c r="C127" t="n" s="5">
        <v>0</v>
      </c>
    </row>
    <row r="128" spans="1:3">
      <c r="A128" t="s" s="4">
        <v>301</v>
      </c>
      <c r="B128" t="n" s="5">
        <v>0</v>
      </c>
      <c r="C128" t="n" s="5">
        <v>0</v>
      </c>
    </row>
    <row r="129" spans="1:3">
      <c r="A129" t="s" s="3">
        <v>302</v>
      </c>
    </row>
    <row r="130" spans="1:3">
      <c r="A130" t="s" s="4">
        <v>303</v>
      </c>
      <c r="B130" t="n" s="5">
        <v>0</v>
      </c>
      <c r="C130" t="n" s="5">
        <v>0</v>
      </c>
    </row>
    <row r="131" spans="1:3">
      <c r="A131" t="s" s="4">
        <v>304</v>
      </c>
      <c r="B131" t="n" s="5">
        <v>0</v>
      </c>
      <c r="C131" t="n" s="5">
        <v>0</v>
      </c>
    </row>
    <row r="132" spans="1:3">
      <c r="A132" t="s" s="4">
        <v>305</v>
      </c>
      <c r="B132" t="n" s="7">
        <v>0</v>
      </c>
      <c r="C132" t="n" s="7">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t="s" s="1">
        <v>321</v>
      </c>
      <c r="B1" t="s" s="2">
        <v>2</v>
      </c>
      <c r="C1" t="s" s="2">
        <v>322</v>
      </c>
      <c r="D1" t="s" s="2">
        <v>30</v>
      </c>
      <c r="E1" t="s" s="2">
        <v>71</v>
      </c>
      <c r="F1" t="s" s="2">
        <v>323</v>
      </c>
      <c r="G1" t="s" s="2">
        <v>324</v>
      </c>
    </row>
    <row r="2" spans="1:7">
      <c r="A2" t="s" s="3">
        <v>325</v>
      </c>
    </row>
    <row r="3" spans="1:7">
      <c r="A3" t="s" s="4">
        <v>326</v>
      </c>
      <c r="B3" t="n" s="7">
        <v>400114</v>
      </c>
      <c r="D3" t="n" s="7">
        <v>375154</v>
      </c>
    </row>
    <row r="4" spans="1:7">
      <c r="A4" t="s" s="4">
        <v>327</v>
      </c>
      <c r="B4" t="n" s="5">
        <v>-603</v>
      </c>
      <c r="D4" t="n" s="5">
        <v>-498</v>
      </c>
    </row>
    <row r="5" spans="1:7">
      <c r="A5" t="s" s="4">
        <v>65</v>
      </c>
      <c r="B5" t="n" s="5">
        <v>-12570</v>
      </c>
      <c r="C5" t="n" s="7">
        <v>-12861</v>
      </c>
      <c r="D5" t="n" s="5">
        <v>-14377</v>
      </c>
      <c r="E5" t="n" s="7">
        <v>-15170</v>
      </c>
      <c r="F5" t="n" s="7">
        <v>-14616</v>
      </c>
      <c r="G5" t="n" s="7">
        <v>-15760</v>
      </c>
    </row>
    <row r="6" spans="1:7">
      <c r="A6" t="s" s="4">
        <v>328</v>
      </c>
      <c r="B6" t="n" s="5">
        <v>386941</v>
      </c>
      <c r="D6" t="n" s="5">
        <v>360279</v>
      </c>
    </row>
    <row r="7" spans="1:7">
      <c r="A7" t="s" s="4">
        <v>329</v>
      </c>
    </row>
    <row r="8" spans="1:7">
      <c r="A8" t="s" s="3">
        <v>325</v>
      </c>
    </row>
    <row r="9" spans="1:7">
      <c r="A9" t="s" s="4">
        <v>326</v>
      </c>
      <c r="B9" t="n" s="5">
        <v>64658</v>
      </c>
      <c r="D9" t="n" s="5">
        <v>57876</v>
      </c>
    </row>
    <row r="10" spans="1:7">
      <c r="A10" t="s" s="4">
        <v>65</v>
      </c>
      <c r="B10" t="n" s="5">
        <v>-1131</v>
      </c>
      <c r="D10" t="n" s="5">
        <v>-1291</v>
      </c>
    </row>
    <row r="11" spans="1:7">
      <c r="A11" t="s" s="4">
        <v>330</v>
      </c>
    </row>
    <row r="12" spans="1:7">
      <c r="A12" t="s" s="3">
        <v>325</v>
      </c>
    </row>
    <row r="13" spans="1:7">
      <c r="A13" t="s" s="4">
        <v>326</v>
      </c>
      <c r="B13" t="n" s="5">
        <v>333943</v>
      </c>
      <c r="D13" t="n" s="5">
        <v>315789</v>
      </c>
    </row>
    <row r="14" spans="1:7">
      <c r="A14" t="s" s="4">
        <v>65</v>
      </c>
      <c r="B14" t="n" s="5">
        <v>-11062</v>
      </c>
      <c r="D14" t="n" s="5">
        <v>-12161</v>
      </c>
    </row>
    <row r="15" spans="1:7">
      <c r="A15" t="s" s="4">
        <v>331</v>
      </c>
    </row>
    <row r="16" spans="1:7">
      <c r="A16" t="s" s="3">
        <v>325</v>
      </c>
    </row>
    <row r="17" spans="1:7">
      <c r="A17" t="s" s="4">
        <v>326</v>
      </c>
      <c r="B17" t="n" s="5">
        <v>74979</v>
      </c>
      <c r="D17" t="n" s="5">
        <v>71002</v>
      </c>
    </row>
    <row r="18" spans="1:7">
      <c r="A18" t="s" s="4">
        <v>332</v>
      </c>
    </row>
    <row r="19" spans="1:7">
      <c r="A19" t="s" s="3">
        <v>325</v>
      </c>
    </row>
    <row r="20" spans="1:7">
      <c r="A20" t="s" s="4">
        <v>326</v>
      </c>
      <c r="B20" t="n" s="5">
        <v>229165</v>
      </c>
      <c r="D20" t="n" s="5">
        <v>222468</v>
      </c>
    </row>
    <row r="21" spans="1:7">
      <c r="A21" t="s" s="4">
        <v>333</v>
      </c>
    </row>
    <row r="22" spans="1:7">
      <c r="A22" t="s" s="3">
        <v>325</v>
      </c>
    </row>
    <row r="23" spans="1:7">
      <c r="A23" t="s" s="4">
        <v>326</v>
      </c>
      <c r="B23" t="n" s="5">
        <v>29799</v>
      </c>
      <c r="D23" t="n" s="5">
        <v>22319</v>
      </c>
    </row>
    <row r="24" spans="1:7">
      <c r="A24" t="s" s="4">
        <v>334</v>
      </c>
    </row>
    <row r="25" spans="1:7">
      <c r="A25" t="s" s="3">
        <v>325</v>
      </c>
    </row>
    <row r="26" spans="1:7">
      <c r="A26" t="s" s="4">
        <v>326</v>
      </c>
      <c r="B26" t="n" s="5">
        <v>1513</v>
      </c>
      <c r="D26" t="n" s="5">
        <v>1489</v>
      </c>
    </row>
    <row r="27" spans="1:7">
      <c r="A27" t="s" s="4">
        <v>65</v>
      </c>
      <c r="B27" t="n" s="7">
        <v>-377</v>
      </c>
      <c r="D27" t="n" s="7">
        <v>-92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33"/>
    <col customWidth="1" max="3" min="3" width="21"/>
  </cols>
  <sheetData>
    <row r="1" spans="1:3">
      <c r="A1" t="s" s="1">
        <v>335</v>
      </c>
      <c r="B1" t="s" s="2">
        <v>1</v>
      </c>
    </row>
    <row r="2" spans="1:3">
      <c r="B2" t="s" s="2">
        <v>336</v>
      </c>
      <c r="C2" t="s" s="2">
        <v>337</v>
      </c>
    </row>
    <row r="3" spans="1:3">
      <c r="A3" t="s" s="3">
        <v>190</v>
      </c>
    </row>
    <row r="4" spans="1:3">
      <c r="A4" t="s" s="4">
        <v>338</v>
      </c>
      <c r="B4" t="n" s="5">
        <v>3</v>
      </c>
    </row>
    <row r="5" spans="1:3">
      <c r="A5" t="s" s="4">
        <v>339</v>
      </c>
      <c r="B5" t="n" s="5">
        <v>3</v>
      </c>
    </row>
    <row r="6" spans="1:3">
      <c r="A6" t="s" s="4">
        <v>340</v>
      </c>
      <c r="B6" t="s" s="4">
        <v>341</v>
      </c>
    </row>
    <row r="7" spans="1:3">
      <c r="A7" t="s" s="3">
        <v>342</v>
      </c>
    </row>
    <row r="8" spans="1:3">
      <c r="A8" t="s" s="4">
        <v>343</v>
      </c>
      <c r="B8" t="n" s="7">
        <v>50360</v>
      </c>
      <c r="C8" t="n" s="7">
        <v>58839</v>
      </c>
    </row>
    <row r="9" spans="1:3">
      <c r="A9" t="s" s="4">
        <v>344</v>
      </c>
      <c r="B9" t="n" s="5">
        <v>2803</v>
      </c>
      <c r="C9" t="n" s="5">
        <v>3409</v>
      </c>
    </row>
    <row r="10" spans="1:3">
      <c r="A10" t="s" s="4">
        <v>345</v>
      </c>
      <c r="B10" t="n" s="5">
        <v>47557</v>
      </c>
      <c r="C10" t="n" s="5">
        <v>55430</v>
      </c>
    </row>
    <row r="11" spans="1:3">
      <c r="A11" t="s" s="4">
        <v>329</v>
      </c>
    </row>
    <row r="12" spans="1:3">
      <c r="A12" t="s" s="3">
        <v>342</v>
      </c>
    </row>
    <row r="13" spans="1:3">
      <c r="A13" t="s" s="4">
        <v>343</v>
      </c>
      <c r="B13" t="n" s="5">
        <v>1557</v>
      </c>
      <c r="C13" t="n" s="5">
        <v>1758</v>
      </c>
    </row>
    <row r="14" spans="1:3">
      <c r="A14" t="s" s="4">
        <v>344</v>
      </c>
      <c r="B14" t="n" s="5">
        <v>115</v>
      </c>
      <c r="C14" t="n" s="5">
        <v>144</v>
      </c>
    </row>
    <row r="15" spans="1:3">
      <c r="A15" t="s" s="4">
        <v>345</v>
      </c>
      <c r="B15" t="n" s="5">
        <v>1442</v>
      </c>
      <c r="C15" t="n" s="5">
        <v>1614</v>
      </c>
    </row>
    <row r="16" spans="1:3">
      <c r="A16" t="s" s="4">
        <v>331</v>
      </c>
    </row>
    <row r="17" spans="1:3">
      <c r="A17" t="s" s="3">
        <v>342</v>
      </c>
    </row>
    <row r="18" spans="1:3">
      <c r="A18" t="s" s="4">
        <v>343</v>
      </c>
      <c r="B18" t="n" s="5">
        <v>12847</v>
      </c>
      <c r="C18" t="n" s="5">
        <v>15748</v>
      </c>
    </row>
    <row r="19" spans="1:3">
      <c r="A19" t="s" s="4">
        <v>344</v>
      </c>
      <c r="B19" t="n" s="5">
        <v>616</v>
      </c>
      <c r="C19" t="n" s="5">
        <v>761</v>
      </c>
    </row>
    <row r="20" spans="1:3">
      <c r="A20" t="s" s="4">
        <v>345</v>
      </c>
      <c r="B20" t="n" s="5">
        <v>12231</v>
      </c>
      <c r="C20" t="n" s="5">
        <v>14987</v>
      </c>
    </row>
    <row r="21" spans="1:3">
      <c r="A21" t="s" s="4">
        <v>332</v>
      </c>
    </row>
    <row r="22" spans="1:3">
      <c r="A22" t="s" s="3">
        <v>342</v>
      </c>
    </row>
    <row r="23" spans="1:3">
      <c r="A23" t="s" s="4">
        <v>343</v>
      </c>
      <c r="B23" t="n" s="5">
        <v>32683</v>
      </c>
      <c r="C23" t="n" s="5">
        <v>37481</v>
      </c>
    </row>
    <row r="24" spans="1:3">
      <c r="A24" t="s" s="4">
        <v>344</v>
      </c>
      <c r="B24" t="n" s="5">
        <v>1834</v>
      </c>
      <c r="C24" t="n" s="5">
        <v>2167</v>
      </c>
    </row>
    <row r="25" spans="1:3">
      <c r="A25" t="s" s="4">
        <v>345</v>
      </c>
      <c r="B25" t="n" s="5">
        <v>30849</v>
      </c>
      <c r="C25" t="n" s="5">
        <v>35314</v>
      </c>
    </row>
    <row r="26" spans="1:3">
      <c r="A26" t="s" s="4">
        <v>333</v>
      </c>
    </row>
    <row r="27" spans="1:3">
      <c r="A27" t="s" s="3">
        <v>342</v>
      </c>
    </row>
    <row r="28" spans="1:3">
      <c r="A28" t="s" s="4">
        <v>343</v>
      </c>
      <c r="B28" t="n" s="5">
        <v>2907</v>
      </c>
      <c r="C28" t="n" s="5">
        <v>3452</v>
      </c>
    </row>
    <row r="29" spans="1:3">
      <c r="A29" t="s" s="4">
        <v>344</v>
      </c>
      <c r="B29" t="n" s="5">
        <v>235</v>
      </c>
      <c r="C29" t="n" s="5">
        <v>334</v>
      </c>
    </row>
    <row r="30" spans="1:3">
      <c r="A30" t="s" s="4">
        <v>345</v>
      </c>
      <c r="B30" t="n" s="5">
        <v>2672</v>
      </c>
      <c r="C30" t="n" s="5">
        <v>3118</v>
      </c>
    </row>
    <row r="31" spans="1:3">
      <c r="A31" t="s" s="4">
        <v>334</v>
      </c>
    </row>
    <row r="32" spans="1:3">
      <c r="A32" t="s" s="3">
        <v>342</v>
      </c>
    </row>
    <row r="33" spans="1:3">
      <c r="A33" t="s" s="4">
        <v>343</v>
      </c>
      <c r="B33" t="n" s="5">
        <v>366</v>
      </c>
      <c r="C33" t="n" s="5">
        <v>400</v>
      </c>
    </row>
    <row r="34" spans="1:3">
      <c r="A34" t="s" s="4">
        <v>344</v>
      </c>
      <c r="B34" t="n" s="5">
        <v>3</v>
      </c>
      <c r="C34" t="n" s="5">
        <v>3</v>
      </c>
    </row>
    <row r="35" spans="1:3">
      <c r="A35" t="s" s="4">
        <v>345</v>
      </c>
      <c r="B35" t="n" s="7">
        <v>363</v>
      </c>
      <c r="C35" t="n" s="7">
        <v>3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6</v>
      </c>
      <c r="B1" t="s" s="2">
        <v>70</v>
      </c>
      <c r="D1" t="s" s="2">
        <v>1</v>
      </c>
    </row>
    <row r="2" spans="1:5">
      <c r="B2" t="s" s="2">
        <v>2</v>
      </c>
      <c r="C2" t="s" s="2">
        <v>71</v>
      </c>
      <c r="D2" t="s" s="2">
        <v>2</v>
      </c>
      <c r="E2" t="s" s="2">
        <v>71</v>
      </c>
    </row>
    <row r="3" spans="1:5">
      <c r="A3" t="s" s="3">
        <v>347</v>
      </c>
    </row>
    <row r="4" spans="1:5">
      <c r="A4" t="s" s="4">
        <v>348</v>
      </c>
      <c r="B4" t="n" s="7">
        <v>12861</v>
      </c>
      <c r="C4" t="n" s="7">
        <v>14616</v>
      </c>
      <c r="D4" t="n" s="7">
        <v>14377</v>
      </c>
      <c r="E4" t="n" s="7">
        <v>15760</v>
      </c>
    </row>
    <row r="5" spans="1:5">
      <c r="A5" t="s" s="4">
        <v>349</v>
      </c>
      <c r="B5" t="n" s="5">
        <v>-878</v>
      </c>
      <c r="C5" t="n" s="5">
        <v>-769</v>
      </c>
      <c r="D5" t="n" s="5">
        <v>-1438</v>
      </c>
      <c r="E5" t="n" s="5">
        <v>-2476</v>
      </c>
    </row>
    <row r="6" spans="1:5">
      <c r="A6" t="s" s="4">
        <v>350</v>
      </c>
      <c r="B6" t="n" s="5">
        <v>587</v>
      </c>
      <c r="C6" t="n" s="5">
        <v>1323</v>
      </c>
      <c r="D6" t="n" s="5">
        <v>1642</v>
      </c>
      <c r="E6" t="n" s="5">
        <v>1599</v>
      </c>
    </row>
    <row r="7" spans="1:5">
      <c r="A7" t="s" s="4">
        <v>351</v>
      </c>
      <c r="B7" t="n" s="5">
        <v>-291</v>
      </c>
      <c r="C7" t="n" s="5">
        <v>554</v>
      </c>
      <c r="D7" t="n" s="5">
        <v>204</v>
      </c>
      <c r="E7" t="n" s="5">
        <v>-877</v>
      </c>
    </row>
    <row r="8" spans="1:5">
      <c r="A8" t="s" s="3">
        <v>352</v>
      </c>
    </row>
    <row r="9" spans="1:5">
      <c r="A9" t="s" s="4">
        <v>353</v>
      </c>
      <c r="B9" t="n" s="5">
        <v>0</v>
      </c>
      <c r="C9" t="n" s="5">
        <v>0</v>
      </c>
      <c r="D9" t="n" s="5">
        <v>-2011</v>
      </c>
      <c r="E9" t="n" s="5">
        <v>287</v>
      </c>
    </row>
    <row r="10" spans="1:5">
      <c r="A10" t="s" s="4">
        <v>354</v>
      </c>
      <c r="B10" t="n" s="5">
        <v>12570</v>
      </c>
      <c r="C10" t="n" s="5">
        <v>15170</v>
      </c>
      <c r="D10" t="n" s="5">
        <v>12570</v>
      </c>
      <c r="E10" t="n" s="5">
        <v>15170</v>
      </c>
    </row>
    <row r="11" spans="1:5">
      <c r="A11" t="s" s="4">
        <v>329</v>
      </c>
    </row>
    <row r="12" spans="1:5">
      <c r="A12" t="s" s="3">
        <v>347</v>
      </c>
    </row>
    <row r="13" spans="1:5">
      <c r="A13" t="s" s="4">
        <v>348</v>
      </c>
      <c r="D13" t="n" s="5">
        <v>1291</v>
      </c>
    </row>
    <row r="14" spans="1:5">
      <c r="A14" t="s" s="4">
        <v>349</v>
      </c>
      <c r="B14" t="n" s="5">
        <v>-4</v>
      </c>
      <c r="C14" t="n" s="5">
        <v>-70</v>
      </c>
      <c r="D14" t="n" s="5">
        <v>-170</v>
      </c>
      <c r="E14" t="n" s="5">
        <v>-272</v>
      </c>
    </row>
    <row r="15" spans="1:5">
      <c r="A15" t="s" s="4">
        <v>350</v>
      </c>
      <c r="B15" t="n" s="5">
        <v>14</v>
      </c>
      <c r="C15" t="n" s="5">
        <v>10</v>
      </c>
      <c r="D15" t="n" s="5">
        <v>53</v>
      </c>
      <c r="E15" t="n" s="5">
        <v>37</v>
      </c>
    </row>
    <row r="16" spans="1:5">
      <c r="A16" t="s" s="3">
        <v>352</v>
      </c>
    </row>
    <row r="17" spans="1:5">
      <c r="A17" t="s" s="4">
        <v>353</v>
      </c>
      <c r="B17" t="n" s="5">
        <v>-1</v>
      </c>
      <c r="C17" t="n" s="5">
        <v>-26</v>
      </c>
      <c r="D17" t="n" s="5">
        <v>-43</v>
      </c>
      <c r="E17" t="n" s="5">
        <v>102</v>
      </c>
    </row>
    <row r="18" spans="1:5">
      <c r="A18" t="s" s="4">
        <v>354</v>
      </c>
      <c r="B18" t="n" s="5">
        <v>1131</v>
      </c>
      <c r="D18" t="n" s="5">
        <v>1131</v>
      </c>
    </row>
    <row r="19" spans="1:5">
      <c r="A19" t="s" s="4">
        <v>330</v>
      </c>
    </row>
    <row r="20" spans="1:5">
      <c r="A20" t="s" s="3">
        <v>347</v>
      </c>
    </row>
    <row r="21" spans="1:5">
      <c r="A21" t="s" s="4">
        <v>348</v>
      </c>
      <c r="D21" t="n" s="5">
        <v>12161</v>
      </c>
    </row>
    <row r="22" spans="1:5">
      <c r="A22" t="s" s="4">
        <v>349</v>
      </c>
      <c r="B22" t="n" s="5">
        <v>-874</v>
      </c>
      <c r="C22" t="n" s="5">
        <v>-545</v>
      </c>
      <c r="D22" t="n" s="5">
        <v>-1264</v>
      </c>
      <c r="E22" t="n" s="5">
        <v>-2034</v>
      </c>
    </row>
    <row r="23" spans="1:5">
      <c r="A23" t="s" s="4">
        <v>350</v>
      </c>
      <c r="B23" t="n" s="5">
        <v>457</v>
      </c>
      <c r="C23" t="n" s="5">
        <v>1306</v>
      </c>
      <c r="D23" t="n" s="5">
        <v>1436</v>
      </c>
      <c r="E23" t="n" s="5">
        <v>1545</v>
      </c>
    </row>
    <row r="24" spans="1:5">
      <c r="A24" t="s" s="3">
        <v>352</v>
      </c>
    </row>
    <row r="25" spans="1:5">
      <c r="A25" t="s" s="4">
        <v>353</v>
      </c>
      <c r="B25" t="n" s="5">
        <v>-15</v>
      </c>
      <c r="C25" t="n" s="5">
        <v>-312</v>
      </c>
      <c r="D25" t="n" s="5">
        <v>-1271</v>
      </c>
      <c r="E25" t="n" s="5">
        <v>-73</v>
      </c>
    </row>
    <row r="26" spans="1:5">
      <c r="A26" t="s" s="4">
        <v>354</v>
      </c>
      <c r="B26" t="n" s="5">
        <v>11062</v>
      </c>
      <c r="D26" t="n" s="5">
        <v>11062</v>
      </c>
    </row>
    <row r="27" spans="1:5">
      <c r="A27" t="s" s="4">
        <v>334</v>
      </c>
    </row>
    <row r="28" spans="1:5">
      <c r="A28" t="s" s="3">
        <v>347</v>
      </c>
    </row>
    <row r="29" spans="1:5">
      <c r="A29" t="s" s="4">
        <v>348</v>
      </c>
      <c r="D29" t="n" s="5">
        <v>925</v>
      </c>
    </row>
    <row r="30" spans="1:5">
      <c r="A30" t="s" s="4">
        <v>349</v>
      </c>
      <c r="B30" t="n" s="5">
        <v>0</v>
      </c>
      <c r="C30" t="n" s="5">
        <v>-154</v>
      </c>
      <c r="D30" t="n" s="5">
        <v>-4</v>
      </c>
      <c r="E30" t="n" s="5">
        <v>-170</v>
      </c>
    </row>
    <row r="31" spans="1:5">
      <c r="A31" t="s" s="4">
        <v>350</v>
      </c>
      <c r="B31" t="n" s="5">
        <v>116</v>
      </c>
      <c r="C31" t="n" s="5">
        <v>7</v>
      </c>
      <c r="D31" t="n" s="5">
        <v>153</v>
      </c>
      <c r="E31" t="n" s="5">
        <v>17</v>
      </c>
    </row>
    <row r="32" spans="1:5">
      <c r="A32" t="s" s="3">
        <v>352</v>
      </c>
    </row>
    <row r="33" spans="1:5">
      <c r="A33" t="s" s="4">
        <v>353</v>
      </c>
      <c r="B33" t="n" s="5">
        <v>16</v>
      </c>
      <c r="C33" t="n" s="7">
        <v>338</v>
      </c>
      <c r="D33" t="n" s="5">
        <v>-697</v>
      </c>
      <c r="E33" t="n" s="7">
        <v>258</v>
      </c>
    </row>
    <row r="34" spans="1:5">
      <c r="A34" t="s" s="4">
        <v>354</v>
      </c>
      <c r="B34" t="n" s="7">
        <v>377</v>
      </c>
      <c r="D34" t="n" s="7">
        <v>37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355</v>
      </c>
      <c r="B1" t="s" s="2">
        <v>2</v>
      </c>
      <c r="C1" t="s" s="2">
        <v>322</v>
      </c>
      <c r="D1" t="s" s="2">
        <v>30</v>
      </c>
      <c r="E1" t="s" s="2">
        <v>71</v>
      </c>
      <c r="F1" t="s" s="2">
        <v>323</v>
      </c>
      <c r="G1" t="s" s="2">
        <v>324</v>
      </c>
    </row>
    <row r="2" spans="1:7">
      <c r="A2" t="s" s="3">
        <v>356</v>
      </c>
    </row>
    <row r="3" spans="1:7">
      <c r="A3" t="s" s="4">
        <v>357</v>
      </c>
      <c r="B3" t="n" s="7">
        <v>1585</v>
      </c>
      <c r="D3" t="n" s="7">
        <v>560</v>
      </c>
    </row>
    <row r="4" spans="1:7">
      <c r="A4" t="s" s="4">
        <v>358</v>
      </c>
      <c r="B4" t="n" s="5">
        <v>10985</v>
      </c>
      <c r="D4" t="n" s="5">
        <v>13817</v>
      </c>
    </row>
    <row r="5" spans="1:7">
      <c r="A5" t="s" s="4">
        <v>359</v>
      </c>
      <c r="B5" t="n" s="5">
        <v>0</v>
      </c>
      <c r="D5" t="n" s="5">
        <v>0</v>
      </c>
    </row>
    <row r="6" spans="1:7">
      <c r="A6" t="s" s="4">
        <v>360</v>
      </c>
      <c r="B6" t="n" s="5">
        <v>12570</v>
      </c>
      <c r="C6" t="n" s="7">
        <v>12861</v>
      </c>
      <c r="D6" t="n" s="5">
        <v>14377</v>
      </c>
      <c r="E6" t="n" s="7">
        <v>15170</v>
      </c>
      <c r="F6" t="n" s="7">
        <v>14616</v>
      </c>
      <c r="G6" t="n" s="7">
        <v>15760</v>
      </c>
    </row>
    <row r="7" spans="1:7">
      <c r="A7" t="s" s="3">
        <v>361</v>
      </c>
    </row>
    <row r="8" spans="1:7">
      <c r="A8" t="s" s="4">
        <v>362</v>
      </c>
      <c r="B8" t="n" s="5">
        <v>14536</v>
      </c>
      <c r="D8" t="n" s="5">
        <v>16082</v>
      </c>
    </row>
    <row r="9" spans="1:7">
      <c r="A9" t="s" s="4">
        <v>363</v>
      </c>
      <c r="B9" t="n" s="5">
        <v>374109</v>
      </c>
      <c r="D9" t="n" s="5">
        <v>344581</v>
      </c>
    </row>
    <row r="10" spans="1:7">
      <c r="A10" t="s" s="4">
        <v>364</v>
      </c>
      <c r="B10" t="n" s="5">
        <v>11469</v>
      </c>
      <c r="D10" t="n" s="5">
        <v>14491</v>
      </c>
    </row>
    <row r="11" spans="1:7">
      <c r="A11" t="s" s="4">
        <v>365</v>
      </c>
      <c r="B11" t="n" s="5">
        <v>400114</v>
      </c>
      <c r="D11" t="n" s="5">
        <v>375154</v>
      </c>
    </row>
    <row r="12" spans="1:7">
      <c r="A12" t="s" s="4">
        <v>329</v>
      </c>
    </row>
    <row r="13" spans="1:7">
      <c r="A13" t="s" s="3">
        <v>356</v>
      </c>
    </row>
    <row r="14" spans="1:7">
      <c r="A14" t="s" s="4">
        <v>357</v>
      </c>
      <c r="B14" t="n" s="5">
        <v>59</v>
      </c>
      <c r="D14" t="n" s="5">
        <v>21</v>
      </c>
    </row>
    <row r="15" spans="1:7">
      <c r="A15" t="s" s="4">
        <v>358</v>
      </c>
      <c r="B15" t="n" s="5">
        <v>1072</v>
      </c>
      <c r="D15" t="n" s="5">
        <v>1270</v>
      </c>
    </row>
    <row r="16" spans="1:7">
      <c r="A16" t="s" s="4">
        <v>359</v>
      </c>
      <c r="B16" t="n" s="5">
        <v>0</v>
      </c>
      <c r="D16" t="n" s="5">
        <v>0</v>
      </c>
    </row>
    <row r="17" spans="1:7">
      <c r="A17" t="s" s="4">
        <v>360</v>
      </c>
      <c r="B17" t="n" s="5">
        <v>1131</v>
      </c>
      <c r="D17" t="n" s="5">
        <v>1291</v>
      </c>
    </row>
    <row r="18" spans="1:7">
      <c r="A18" t="s" s="3">
        <v>361</v>
      </c>
    </row>
    <row r="19" spans="1:7">
      <c r="A19" t="s" s="4">
        <v>362</v>
      </c>
      <c r="B19" t="n" s="5">
        <v>59</v>
      </c>
      <c r="D19" t="n" s="5">
        <v>21</v>
      </c>
    </row>
    <row r="20" spans="1:7">
      <c r="A20" t="s" s="4">
        <v>363</v>
      </c>
      <c r="B20" t="n" s="5">
        <v>64517</v>
      </c>
      <c r="D20" t="n" s="5">
        <v>57749</v>
      </c>
    </row>
    <row r="21" spans="1:7">
      <c r="A21" t="s" s="4">
        <v>364</v>
      </c>
      <c r="B21" t="n" s="5">
        <v>82</v>
      </c>
      <c r="D21" t="n" s="5">
        <v>106</v>
      </c>
    </row>
    <row r="22" spans="1:7">
      <c r="A22" t="s" s="4">
        <v>365</v>
      </c>
      <c r="B22" t="n" s="5">
        <v>64658</v>
      </c>
      <c r="D22" t="n" s="5">
        <v>57876</v>
      </c>
    </row>
    <row r="23" spans="1:7">
      <c r="A23" t="s" s="4">
        <v>330</v>
      </c>
    </row>
    <row r="24" spans="1:7">
      <c r="A24" t="s" s="3">
        <v>356</v>
      </c>
    </row>
    <row r="25" spans="1:7">
      <c r="A25" t="s" s="4">
        <v>357</v>
      </c>
      <c r="B25" t="n" s="5">
        <v>1526</v>
      </c>
      <c r="D25" t="n" s="5">
        <v>539</v>
      </c>
    </row>
    <row r="26" spans="1:7">
      <c r="A26" t="s" s="4">
        <v>358</v>
      </c>
      <c r="B26" t="n" s="5">
        <v>9536</v>
      </c>
      <c r="D26" t="n" s="5">
        <v>11622</v>
      </c>
    </row>
    <row r="27" spans="1:7">
      <c r="A27" t="s" s="4">
        <v>359</v>
      </c>
      <c r="B27" t="n" s="5">
        <v>0</v>
      </c>
      <c r="D27" t="n" s="5">
        <v>0</v>
      </c>
    </row>
    <row r="28" spans="1:7">
      <c r="A28" t="s" s="4">
        <v>360</v>
      </c>
      <c r="B28" t="n" s="5">
        <v>11062</v>
      </c>
      <c r="D28" t="n" s="5">
        <v>12161</v>
      </c>
    </row>
    <row r="29" spans="1:7">
      <c r="A29" t="s" s="3">
        <v>361</v>
      </c>
    </row>
    <row r="30" spans="1:7">
      <c r="A30" t="s" s="4">
        <v>362</v>
      </c>
      <c r="B30" t="n" s="5">
        <v>14454</v>
      </c>
      <c r="D30" t="n" s="5">
        <v>16033</v>
      </c>
    </row>
    <row r="31" spans="1:7">
      <c r="A31" t="s" s="4">
        <v>363</v>
      </c>
      <c r="B31" t="n" s="5">
        <v>308102</v>
      </c>
      <c r="D31" t="n" s="5">
        <v>285371</v>
      </c>
    </row>
    <row r="32" spans="1:7">
      <c r="A32" t="s" s="4">
        <v>364</v>
      </c>
      <c r="B32" t="n" s="5">
        <v>11387</v>
      </c>
      <c r="D32" t="n" s="5">
        <v>14385</v>
      </c>
    </row>
    <row r="33" spans="1:7">
      <c r="A33" t="s" s="4">
        <v>365</v>
      </c>
      <c r="B33" t="n" s="5">
        <v>333943</v>
      </c>
      <c r="D33" t="n" s="5">
        <v>315789</v>
      </c>
    </row>
    <row r="34" spans="1:7">
      <c r="A34" t="s" s="4">
        <v>334</v>
      </c>
    </row>
    <row r="35" spans="1:7">
      <c r="A35" t="s" s="3">
        <v>356</v>
      </c>
    </row>
    <row r="36" spans="1:7">
      <c r="A36" t="s" s="4">
        <v>357</v>
      </c>
      <c r="B36" t="n" s="5">
        <v>0</v>
      </c>
      <c r="D36" t="n" s="5">
        <v>0</v>
      </c>
    </row>
    <row r="37" spans="1:7">
      <c r="A37" t="s" s="4">
        <v>358</v>
      </c>
      <c r="B37" t="n" s="5">
        <v>377</v>
      </c>
      <c r="D37" t="n" s="5">
        <v>925</v>
      </c>
    </row>
    <row r="38" spans="1:7">
      <c r="A38" t="s" s="4">
        <v>359</v>
      </c>
      <c r="B38" t="n" s="5">
        <v>0</v>
      </c>
      <c r="D38" t="n" s="5">
        <v>0</v>
      </c>
    </row>
    <row r="39" spans="1:7">
      <c r="A39" t="s" s="4">
        <v>360</v>
      </c>
      <c r="B39" t="n" s="5">
        <v>377</v>
      </c>
      <c r="D39" t="n" s="5">
        <v>925</v>
      </c>
    </row>
    <row r="40" spans="1:7">
      <c r="A40" t="s" s="3">
        <v>361</v>
      </c>
    </row>
    <row r="41" spans="1:7">
      <c r="A41" t="s" s="4">
        <v>362</v>
      </c>
      <c r="B41" t="n" s="5">
        <v>23</v>
      </c>
      <c r="D41" t="n" s="5">
        <v>28</v>
      </c>
    </row>
    <row r="42" spans="1:7">
      <c r="A42" t="s" s="4">
        <v>363</v>
      </c>
      <c r="B42" t="n" s="5">
        <v>1490</v>
      </c>
      <c r="D42" t="n" s="5">
        <v>1461</v>
      </c>
    </row>
    <row r="43" spans="1:7">
      <c r="A43" t="s" s="4">
        <v>364</v>
      </c>
      <c r="B43" t="n" s="5">
        <v>0</v>
      </c>
      <c r="D43" t="n" s="5">
        <v>0</v>
      </c>
    </row>
    <row r="44" spans="1:7">
      <c r="A44" t="s" s="4">
        <v>365</v>
      </c>
      <c r="B44" t="n" s="7">
        <v>1513</v>
      </c>
      <c r="D44" t="n" s="7">
        <v>148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4</v>
      </c>
      <c r="B1" t="s" s="2">
        <v>2</v>
      </c>
      <c r="C1" t="s" s="2">
        <v>30</v>
      </c>
    </row>
    <row r="2" spans="1:3">
      <c r="A2" t="s" s="4">
        <v>65</v>
      </c>
      <c r="B2" t="n" s="7">
        <v>12570</v>
      </c>
      <c r="C2" t="n" s="7">
        <v>14377</v>
      </c>
    </row>
    <row r="3" spans="1:3">
      <c r="A3" t="s" s="4">
        <v>26</v>
      </c>
    </row>
    <row r="4" spans="1:3">
      <c r="A4" t="s" s="4">
        <v>66</v>
      </c>
      <c r="B4" t="n" s="8">
        <v>0.01</v>
      </c>
      <c r="C4" t="n" s="8">
        <v>0.01</v>
      </c>
    </row>
    <row r="5" spans="1:3">
      <c r="A5" t="s" s="4">
        <v>67</v>
      </c>
      <c r="B5" t="n" s="5">
        <v>3480961</v>
      </c>
      <c r="C5" t="n" s="5">
        <v>3180300</v>
      </c>
    </row>
    <row r="6" spans="1:3">
      <c r="A6" t="s" s="4">
        <v>68</v>
      </c>
      <c r="B6" t="n" s="5">
        <v>3480961</v>
      </c>
      <c r="C6" t="n" s="5">
        <v>3180300</v>
      </c>
    </row>
    <row r="7" spans="1:3">
      <c r="A7" t="s" s="4">
        <v>28</v>
      </c>
    </row>
    <row r="8" spans="1:3">
      <c r="A8" t="s" s="4">
        <v>66</v>
      </c>
      <c r="B8" t="n" s="8">
        <v>0.01</v>
      </c>
      <c r="C8" t="n" s="8">
        <v>0.01</v>
      </c>
    </row>
    <row r="9" spans="1:3">
      <c r="A9" t="s" s="4">
        <v>67</v>
      </c>
      <c r="B9" t="n" s="5">
        <v>2315321</v>
      </c>
      <c r="C9" t="n" s="5">
        <v>2614821</v>
      </c>
    </row>
    <row r="10" spans="1:3">
      <c r="A10" t="s" s="4">
        <v>68</v>
      </c>
      <c r="B10" t="n" s="5">
        <v>2315321</v>
      </c>
      <c r="C10" t="n" s="5">
        <v>26148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6</v>
      </c>
      <c r="B1" t="s" s="2">
        <v>2</v>
      </c>
      <c r="C1" t="s" s="2">
        <v>30</v>
      </c>
    </row>
    <row r="2" spans="1:3">
      <c r="A2" t="s" s="3">
        <v>367</v>
      </c>
    </row>
    <row r="3" spans="1:3">
      <c r="A3" t="s" s="4">
        <v>368</v>
      </c>
      <c r="B3" t="n" s="7">
        <v>11089</v>
      </c>
      <c r="C3" t="n" s="7">
        <v>17505</v>
      </c>
    </row>
    <row r="4" spans="1:3">
      <c r="A4" t="s" s="4">
        <v>369</v>
      </c>
      <c r="B4" t="n" s="5">
        <v>10503</v>
      </c>
      <c r="C4" t="n" s="5">
        <v>14469</v>
      </c>
    </row>
    <row r="5" spans="1:3">
      <c r="A5" t="s" s="3">
        <v>370</v>
      </c>
    </row>
    <row r="6" spans="1:3">
      <c r="A6" t="s" s="4">
        <v>368</v>
      </c>
      <c r="B6" t="n" s="5">
        <v>4146</v>
      </c>
      <c r="C6" t="n" s="5">
        <v>1695</v>
      </c>
    </row>
    <row r="7" spans="1:3">
      <c r="A7" t="s" s="4">
        <v>369</v>
      </c>
      <c r="B7" t="n" s="5">
        <v>4033</v>
      </c>
      <c r="C7" t="n" s="5">
        <v>1613</v>
      </c>
    </row>
    <row r="8" spans="1:3">
      <c r="A8" t="s" s="4">
        <v>371</v>
      </c>
      <c r="B8" t="n" s="5">
        <v>1585</v>
      </c>
      <c r="C8" t="n" s="5">
        <v>560</v>
      </c>
    </row>
    <row r="9" spans="1:3">
      <c r="A9" t="s" s="4">
        <v>372</v>
      </c>
      <c r="B9" t="n" s="5">
        <v>15235</v>
      </c>
      <c r="C9" t="n" s="5">
        <v>19200</v>
      </c>
    </row>
    <row r="10" spans="1:3">
      <c r="A10" t="s" s="4">
        <v>373</v>
      </c>
      <c r="B10" t="n" s="5">
        <v>14536</v>
      </c>
      <c r="C10" t="n" s="5">
        <v>16082</v>
      </c>
    </row>
    <row r="11" spans="1:3">
      <c r="A11" t="s" s="4">
        <v>329</v>
      </c>
    </row>
    <row r="12" spans="1:3">
      <c r="A12" t="s" s="3">
        <v>367</v>
      </c>
    </row>
    <row r="13" spans="1:3">
      <c r="A13" t="s" s="4">
        <v>368</v>
      </c>
      <c r="B13" t="n" s="5">
        <v>0</v>
      </c>
      <c r="C13" t="n" s="5">
        <v>0</v>
      </c>
    </row>
    <row r="14" spans="1:3">
      <c r="A14" t="s" s="4">
        <v>369</v>
      </c>
      <c r="B14" t="n" s="5">
        <v>0</v>
      </c>
      <c r="C14" t="n" s="5">
        <v>0</v>
      </c>
    </row>
    <row r="15" spans="1:3">
      <c r="A15" t="s" s="3">
        <v>370</v>
      </c>
    </row>
    <row r="16" spans="1:3">
      <c r="A16" t="s" s="4">
        <v>368</v>
      </c>
      <c r="B16" t="n" s="5">
        <v>60</v>
      </c>
      <c r="C16" t="n" s="5">
        <v>21</v>
      </c>
    </row>
    <row r="17" spans="1:3">
      <c r="A17" t="s" s="4">
        <v>369</v>
      </c>
      <c r="B17" t="n" s="5">
        <v>59</v>
      </c>
      <c r="C17" t="n" s="5">
        <v>21</v>
      </c>
    </row>
    <row r="18" spans="1:3">
      <c r="A18" t="s" s="4">
        <v>371</v>
      </c>
      <c r="B18" t="n" s="5">
        <v>59</v>
      </c>
      <c r="C18" t="n" s="5">
        <v>21</v>
      </c>
    </row>
    <row r="19" spans="1:3">
      <c r="A19" t="s" s="4">
        <v>331</v>
      </c>
    </row>
    <row r="20" spans="1:3">
      <c r="A20" t="s" s="3">
        <v>367</v>
      </c>
    </row>
    <row r="21" spans="1:3">
      <c r="A21" t="s" s="4">
        <v>368</v>
      </c>
      <c r="B21" t="n" s="5">
        <v>790</v>
      </c>
      <c r="C21" t="n" s="5">
        <v>2288</v>
      </c>
    </row>
    <row r="22" spans="1:3">
      <c r="A22" t="s" s="4">
        <v>369</v>
      </c>
      <c r="B22" t="n" s="5">
        <v>734</v>
      </c>
      <c r="C22" t="n" s="5">
        <v>2211</v>
      </c>
    </row>
    <row r="23" spans="1:3">
      <c r="A23" t="s" s="3">
        <v>370</v>
      </c>
    </row>
    <row r="24" spans="1:3">
      <c r="A24" t="s" s="4">
        <v>368</v>
      </c>
      <c r="B24" t="n" s="5">
        <v>1797</v>
      </c>
      <c r="C24" t="n" s="5">
        <v>692</v>
      </c>
    </row>
    <row r="25" spans="1:3">
      <c r="A25" t="s" s="4">
        <v>369</v>
      </c>
      <c r="B25" t="n" s="5">
        <v>1740</v>
      </c>
      <c r="C25" t="n" s="5">
        <v>629</v>
      </c>
    </row>
    <row r="26" spans="1:3">
      <c r="A26" t="s" s="4">
        <v>371</v>
      </c>
      <c r="B26" t="n" s="5">
        <v>693</v>
      </c>
      <c r="C26" t="n" s="5">
        <v>103</v>
      </c>
    </row>
    <row r="27" spans="1:3">
      <c r="A27" t="s" s="4">
        <v>332</v>
      </c>
    </row>
    <row r="28" spans="1:3">
      <c r="A28" t="s" s="3">
        <v>367</v>
      </c>
    </row>
    <row r="29" spans="1:3">
      <c r="A29" t="s" s="4">
        <v>368</v>
      </c>
      <c r="B29" t="n" s="5">
        <v>9173</v>
      </c>
      <c r="C29" t="n" s="5">
        <v>14012</v>
      </c>
    </row>
    <row r="30" spans="1:3">
      <c r="A30" t="s" s="4">
        <v>369</v>
      </c>
      <c r="B30" t="n" s="5">
        <v>8675</v>
      </c>
      <c r="C30" t="n" s="5">
        <v>11104</v>
      </c>
    </row>
    <row r="31" spans="1:3">
      <c r="A31" t="s" s="3">
        <v>370</v>
      </c>
    </row>
    <row r="32" spans="1:3">
      <c r="A32" t="s" s="4">
        <v>368</v>
      </c>
      <c r="B32" t="n" s="5">
        <v>1957</v>
      </c>
      <c r="C32" t="n" s="5">
        <v>489</v>
      </c>
    </row>
    <row r="33" spans="1:3">
      <c r="A33" t="s" s="4">
        <v>369</v>
      </c>
      <c r="B33" t="n" s="5">
        <v>1948</v>
      </c>
      <c r="C33" t="n" s="5">
        <v>489</v>
      </c>
    </row>
    <row r="34" spans="1:3">
      <c r="A34" t="s" s="4">
        <v>371</v>
      </c>
      <c r="B34" t="n" s="5">
        <v>655</v>
      </c>
      <c r="C34" t="n" s="5">
        <v>214</v>
      </c>
    </row>
    <row r="35" spans="1:3">
      <c r="A35" t="s" s="4">
        <v>333</v>
      </c>
    </row>
    <row r="36" spans="1:3">
      <c r="A36" t="s" s="3">
        <v>367</v>
      </c>
    </row>
    <row r="37" spans="1:3">
      <c r="A37" t="s" s="4">
        <v>368</v>
      </c>
      <c r="B37" t="n" s="5">
        <v>1100</v>
      </c>
      <c r="C37" t="n" s="5">
        <v>1174</v>
      </c>
    </row>
    <row r="38" spans="1:3">
      <c r="A38" t="s" s="4">
        <v>369</v>
      </c>
      <c r="B38" t="n" s="5">
        <v>1071</v>
      </c>
      <c r="C38" t="n" s="5">
        <v>1126</v>
      </c>
    </row>
    <row r="39" spans="1:3">
      <c r="A39" t="s" s="3">
        <v>370</v>
      </c>
    </row>
    <row r="40" spans="1:3">
      <c r="A40" t="s" s="4">
        <v>368</v>
      </c>
      <c r="B40" t="n" s="5">
        <v>332</v>
      </c>
      <c r="C40" t="n" s="5">
        <v>493</v>
      </c>
    </row>
    <row r="41" spans="1:3">
      <c r="A41" t="s" s="4">
        <v>369</v>
      </c>
      <c r="B41" t="n" s="5">
        <v>286</v>
      </c>
      <c r="C41" t="n" s="5">
        <v>474</v>
      </c>
    </row>
    <row r="42" spans="1:3">
      <c r="A42" t="s" s="4">
        <v>371</v>
      </c>
      <c r="B42" t="n" s="5">
        <v>178</v>
      </c>
      <c r="C42" t="n" s="5">
        <v>222</v>
      </c>
    </row>
    <row r="43" spans="1:3">
      <c r="A43" t="s" s="4">
        <v>334</v>
      </c>
    </row>
    <row r="44" spans="1:3">
      <c r="A44" t="s" s="3">
        <v>367</v>
      </c>
    </row>
    <row r="45" spans="1:3">
      <c r="A45" t="s" s="4">
        <v>368</v>
      </c>
      <c r="B45" t="n" s="5">
        <v>26</v>
      </c>
      <c r="C45" t="n" s="5">
        <v>31</v>
      </c>
    </row>
    <row r="46" spans="1:3">
      <c r="A46" t="s" s="4">
        <v>369</v>
      </c>
      <c r="B46" t="n" s="5">
        <v>23</v>
      </c>
      <c r="C46" t="n" s="5">
        <v>28</v>
      </c>
    </row>
    <row r="47" spans="1:3">
      <c r="A47" t="s" s="3">
        <v>370</v>
      </c>
    </row>
    <row r="48" spans="1:3">
      <c r="A48" t="s" s="4">
        <v>368</v>
      </c>
      <c r="B48" t="n" s="5">
        <v>0</v>
      </c>
      <c r="C48" t="n" s="5">
        <v>0</v>
      </c>
    </row>
    <row r="49" spans="1:3">
      <c r="A49" t="s" s="4">
        <v>369</v>
      </c>
      <c r="B49" t="n" s="5">
        <v>0</v>
      </c>
      <c r="C49" t="n" s="5">
        <v>0</v>
      </c>
    </row>
    <row r="50" spans="1:3">
      <c r="A50" t="s" s="4">
        <v>371</v>
      </c>
      <c r="B50" t="n" s="7">
        <v>0</v>
      </c>
      <c r="C50" t="n"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4</v>
      </c>
      <c r="B1" t="s" s="2">
        <v>70</v>
      </c>
      <c r="D1" t="s" s="2">
        <v>1</v>
      </c>
    </row>
    <row r="2" spans="1:5">
      <c r="B2" t="s" s="2">
        <v>2</v>
      </c>
      <c r="C2" t="s" s="2">
        <v>71</v>
      </c>
      <c r="D2" t="s" s="2">
        <v>2</v>
      </c>
      <c r="E2" t="s" s="2">
        <v>71</v>
      </c>
    </row>
    <row r="3" spans="1:5">
      <c r="A3" t="s" s="3">
        <v>375</v>
      </c>
    </row>
    <row r="4" spans="1:5">
      <c r="A4" t="s" s="4">
        <v>376</v>
      </c>
      <c r="B4" t="n" s="7">
        <v>9437</v>
      </c>
      <c r="C4" t="n" s="7">
        <v>15222</v>
      </c>
      <c r="D4" t="n" s="7">
        <v>11171</v>
      </c>
      <c r="E4" t="n" s="7">
        <v>17404</v>
      </c>
    </row>
    <row r="5" spans="1:5">
      <c r="A5" t="s" s="4">
        <v>377</v>
      </c>
      <c r="B5" t="n" s="5">
        <v>86</v>
      </c>
      <c r="C5" t="n" s="5">
        <v>67</v>
      </c>
      <c r="D5" t="n" s="5">
        <v>393</v>
      </c>
      <c r="E5" t="n" s="5">
        <v>210</v>
      </c>
    </row>
    <row r="6" spans="1:5">
      <c r="A6" t="s" s="4">
        <v>378</v>
      </c>
      <c r="B6" t="n" s="5">
        <v>86</v>
      </c>
      <c r="C6" t="n" s="5">
        <v>67</v>
      </c>
      <c r="D6" t="n" s="5">
        <v>393</v>
      </c>
      <c r="E6" t="n" s="5">
        <v>210</v>
      </c>
    </row>
    <row r="7" spans="1:5">
      <c r="A7" t="s" s="3">
        <v>379</v>
      </c>
    </row>
    <row r="8" spans="1:5">
      <c r="A8" t="s" s="4">
        <v>376</v>
      </c>
      <c r="B8" t="n" s="5">
        <v>2565</v>
      </c>
      <c r="C8" t="n" s="5">
        <v>7241</v>
      </c>
      <c r="D8" t="n" s="5">
        <v>1775</v>
      </c>
      <c r="E8" t="n" s="5">
        <v>5997</v>
      </c>
    </row>
    <row r="9" spans="1:5">
      <c r="A9" t="s" s="4">
        <v>377</v>
      </c>
      <c r="B9" t="n" s="5">
        <v>11</v>
      </c>
      <c r="C9" t="n" s="5">
        <v>23</v>
      </c>
      <c r="D9" t="n" s="5">
        <v>32</v>
      </c>
      <c r="E9" t="n" s="5">
        <v>69</v>
      </c>
    </row>
    <row r="10" spans="1:5">
      <c r="A10" t="s" s="4">
        <v>378</v>
      </c>
      <c r="B10" t="n" s="5">
        <v>11</v>
      </c>
      <c r="C10" t="n" s="5">
        <v>23</v>
      </c>
      <c r="D10" t="n" s="5">
        <v>33</v>
      </c>
      <c r="E10" t="n" s="5">
        <v>69</v>
      </c>
    </row>
    <row r="11" spans="1:5">
      <c r="A11" t="s" s="4">
        <v>380</v>
      </c>
      <c r="B11" t="n" s="5">
        <v>12002</v>
      </c>
      <c r="C11" t="n" s="5">
        <v>22463</v>
      </c>
      <c r="D11" t="n" s="5">
        <v>12946</v>
      </c>
      <c r="E11" t="n" s="5">
        <v>23401</v>
      </c>
    </row>
    <row r="12" spans="1:5">
      <c r="A12" t="s" s="4">
        <v>381</v>
      </c>
      <c r="B12" t="n" s="5">
        <v>97</v>
      </c>
      <c r="C12" t="n" s="5">
        <v>90</v>
      </c>
      <c r="D12" t="n" s="5">
        <v>425</v>
      </c>
      <c r="E12" t="n" s="5">
        <v>279</v>
      </c>
    </row>
    <row r="13" spans="1:5">
      <c r="A13" t="s" s="4">
        <v>382</v>
      </c>
      <c r="B13" t="n" s="5">
        <v>97</v>
      </c>
      <c r="C13" t="n" s="5">
        <v>90</v>
      </c>
      <c r="D13" t="n" s="5">
        <v>426</v>
      </c>
      <c r="E13" t="n" s="5">
        <v>279</v>
      </c>
    </row>
    <row r="14" spans="1:5">
      <c r="A14" t="s" s="4">
        <v>329</v>
      </c>
    </row>
    <row r="15" spans="1:5">
      <c r="A15" t="s" s="3">
        <v>375</v>
      </c>
    </row>
    <row r="16" spans="1:5">
      <c r="A16" t="s" s="4">
        <v>376</v>
      </c>
      <c r="B16" t="n" s="5">
        <v>0</v>
      </c>
      <c r="C16" t="n" s="5">
        <v>68</v>
      </c>
      <c r="D16" t="n" s="5">
        <v>56</v>
      </c>
      <c r="E16" t="n" s="5">
        <v>192</v>
      </c>
    </row>
    <row r="17" spans="1:5">
      <c r="A17" t="s" s="4">
        <v>377</v>
      </c>
      <c r="B17" t="n" s="5">
        <v>0</v>
      </c>
      <c r="C17" t="n" s="5">
        <v>0</v>
      </c>
      <c r="D17" t="n" s="5">
        <v>0</v>
      </c>
      <c r="E17" t="n" s="5">
        <v>0</v>
      </c>
    </row>
    <row r="18" spans="1:5">
      <c r="A18" t="s" s="4">
        <v>378</v>
      </c>
      <c r="B18" t="n" s="5">
        <v>0</v>
      </c>
      <c r="C18" t="n" s="5">
        <v>0</v>
      </c>
      <c r="D18" t="n" s="5">
        <v>0</v>
      </c>
      <c r="E18" t="n" s="5">
        <v>0</v>
      </c>
    </row>
    <row r="19" spans="1:5">
      <c r="A19" t="s" s="3">
        <v>379</v>
      </c>
    </row>
    <row r="20" spans="1:5">
      <c r="A20" t="s" s="4">
        <v>376</v>
      </c>
      <c r="B20" t="n" s="5">
        <v>61</v>
      </c>
      <c r="C20" t="n" s="5">
        <v>16</v>
      </c>
      <c r="D20" t="n" s="5">
        <v>62</v>
      </c>
      <c r="E20" t="n" s="5">
        <v>17</v>
      </c>
    </row>
    <row r="21" spans="1:5">
      <c r="A21" t="s" s="4">
        <v>377</v>
      </c>
      <c r="B21" t="n" s="5">
        <v>0</v>
      </c>
      <c r="C21" t="n" s="5">
        <v>0</v>
      </c>
      <c r="D21" t="n" s="5">
        <v>0</v>
      </c>
      <c r="E21" t="n" s="5">
        <v>0</v>
      </c>
    </row>
    <row r="22" spans="1:5">
      <c r="A22" t="s" s="4">
        <v>378</v>
      </c>
      <c r="B22" t="n" s="5">
        <v>0</v>
      </c>
      <c r="C22" t="n" s="5">
        <v>0</v>
      </c>
      <c r="D22" t="n" s="5">
        <v>0</v>
      </c>
      <c r="E22" t="n" s="5">
        <v>0</v>
      </c>
    </row>
    <row r="23" spans="1:5">
      <c r="A23" t="s" s="4">
        <v>331</v>
      </c>
    </row>
    <row r="24" spans="1:5">
      <c r="A24" t="s" s="3">
        <v>375</v>
      </c>
    </row>
    <row r="25" spans="1:5">
      <c r="A25" t="s" s="4">
        <v>376</v>
      </c>
      <c r="B25" t="n" s="5">
        <v>806</v>
      </c>
      <c r="C25" t="n" s="5">
        <v>2063</v>
      </c>
      <c r="D25" t="n" s="5">
        <v>884</v>
      </c>
      <c r="E25" t="n" s="5">
        <v>2407</v>
      </c>
    </row>
    <row r="26" spans="1:5">
      <c r="A26" t="s" s="4">
        <v>377</v>
      </c>
      <c r="B26" t="n" s="5">
        <v>5</v>
      </c>
      <c r="C26" t="n" s="5">
        <v>18</v>
      </c>
      <c r="D26" t="n" s="5">
        <v>16</v>
      </c>
      <c r="E26" t="n" s="5">
        <v>63</v>
      </c>
    </row>
    <row r="27" spans="1:5">
      <c r="A27" t="s" s="4">
        <v>378</v>
      </c>
      <c r="B27" t="n" s="5">
        <v>5</v>
      </c>
      <c r="C27" t="n" s="5">
        <v>18</v>
      </c>
      <c r="D27" t="n" s="5">
        <v>16</v>
      </c>
      <c r="E27" t="n" s="5">
        <v>63</v>
      </c>
    </row>
    <row r="28" spans="1:5">
      <c r="A28" t="s" s="3">
        <v>379</v>
      </c>
    </row>
    <row r="29" spans="1:5">
      <c r="A29" t="s" s="4">
        <v>376</v>
      </c>
      <c r="B29" t="n" s="5">
        <v>1742</v>
      </c>
      <c r="C29" t="n" s="5">
        <v>830</v>
      </c>
      <c r="D29" t="n" s="5">
        <v>939</v>
      </c>
      <c r="E29" t="n" s="5">
        <v>830</v>
      </c>
    </row>
    <row r="30" spans="1:5">
      <c r="A30" t="s" s="4">
        <v>377</v>
      </c>
      <c r="B30" t="n" s="5">
        <v>5</v>
      </c>
      <c r="C30" t="n" s="5">
        <v>7</v>
      </c>
      <c r="D30" t="n" s="5">
        <v>15</v>
      </c>
      <c r="E30" t="n" s="5">
        <v>21</v>
      </c>
    </row>
    <row r="31" spans="1:5">
      <c r="A31" t="s" s="4">
        <v>378</v>
      </c>
      <c r="B31" t="n" s="5">
        <v>5</v>
      </c>
      <c r="C31" t="n" s="5">
        <v>7</v>
      </c>
      <c r="D31" t="n" s="5">
        <v>16</v>
      </c>
      <c r="E31" t="n" s="5">
        <v>21</v>
      </c>
    </row>
    <row r="32" spans="1:5">
      <c r="A32" t="s" s="4">
        <v>332</v>
      </c>
    </row>
    <row r="33" spans="1:5">
      <c r="A33" t="s" s="3">
        <v>375</v>
      </c>
    </row>
    <row r="34" spans="1:5">
      <c r="A34" t="s" s="4">
        <v>376</v>
      </c>
      <c r="B34" t="n" s="5">
        <v>7530</v>
      </c>
      <c r="C34" t="n" s="5">
        <v>10556</v>
      </c>
      <c r="D34" t="n" s="5">
        <v>9015</v>
      </c>
      <c r="E34" t="n" s="5">
        <v>10651</v>
      </c>
    </row>
    <row r="35" spans="1:5">
      <c r="A35" t="s" s="4">
        <v>377</v>
      </c>
      <c r="B35" t="n" s="5">
        <v>72</v>
      </c>
      <c r="C35" t="n" s="5">
        <v>42</v>
      </c>
      <c r="D35" t="n" s="5">
        <v>349</v>
      </c>
      <c r="E35" t="n" s="5">
        <v>126</v>
      </c>
    </row>
    <row r="36" spans="1:5">
      <c r="A36" t="s" s="4">
        <v>378</v>
      </c>
      <c r="B36" t="n" s="5">
        <v>72</v>
      </c>
      <c r="C36" t="n" s="5">
        <v>42</v>
      </c>
      <c r="D36" t="n" s="5">
        <v>349</v>
      </c>
      <c r="E36" t="n" s="5">
        <v>126</v>
      </c>
    </row>
    <row r="37" spans="1:5">
      <c r="A37" t="s" s="3">
        <v>379</v>
      </c>
    </row>
    <row r="38" spans="1:5">
      <c r="A38" t="s" s="4">
        <v>376</v>
      </c>
      <c r="B38" t="n" s="5">
        <v>474</v>
      </c>
      <c r="C38" t="n" s="5">
        <v>5496</v>
      </c>
      <c r="D38" t="n" s="5">
        <v>480</v>
      </c>
      <c r="E38" t="n" s="5">
        <v>4291</v>
      </c>
    </row>
    <row r="39" spans="1:5">
      <c r="A39" t="s" s="4">
        <v>377</v>
      </c>
      <c r="B39" t="n" s="5">
        <v>6</v>
      </c>
      <c r="C39" t="n" s="5">
        <v>13</v>
      </c>
      <c r="D39" t="n" s="5">
        <v>17</v>
      </c>
      <c r="E39" t="n" s="5">
        <v>38</v>
      </c>
    </row>
    <row r="40" spans="1:5">
      <c r="A40" t="s" s="4">
        <v>378</v>
      </c>
      <c r="B40" t="n" s="5">
        <v>6</v>
      </c>
      <c r="C40" t="n" s="5">
        <v>13</v>
      </c>
      <c r="D40" t="n" s="5">
        <v>17</v>
      </c>
      <c r="E40" t="n" s="5">
        <v>38</v>
      </c>
    </row>
    <row r="41" spans="1:5">
      <c r="A41" t="s" s="4">
        <v>333</v>
      </c>
    </row>
    <row r="42" spans="1:5">
      <c r="A42" t="s" s="3">
        <v>375</v>
      </c>
    </row>
    <row r="43" spans="1:5">
      <c r="A43" t="s" s="4">
        <v>376</v>
      </c>
      <c r="B43" t="n" s="5">
        <v>1078</v>
      </c>
      <c r="C43" t="n" s="5">
        <v>2503</v>
      </c>
      <c r="D43" t="n" s="5">
        <v>1191</v>
      </c>
      <c r="E43" t="n" s="5">
        <v>4119</v>
      </c>
    </row>
    <row r="44" spans="1:5">
      <c r="A44" t="s" s="4">
        <v>377</v>
      </c>
      <c r="B44" t="n" s="5">
        <v>9</v>
      </c>
      <c r="C44" t="n" s="5">
        <v>7</v>
      </c>
      <c r="D44" t="n" s="5">
        <v>28</v>
      </c>
      <c r="E44" t="n" s="5">
        <v>21</v>
      </c>
    </row>
    <row r="45" spans="1:5">
      <c r="A45" t="s" s="4">
        <v>378</v>
      </c>
      <c r="B45" t="n" s="5">
        <v>9</v>
      </c>
      <c r="C45" t="n" s="5">
        <v>7</v>
      </c>
      <c r="D45" t="n" s="5">
        <v>28</v>
      </c>
      <c r="E45" t="n" s="5">
        <v>21</v>
      </c>
    </row>
    <row r="46" spans="1:5">
      <c r="A46" t="s" s="3">
        <v>379</v>
      </c>
    </row>
    <row r="47" spans="1:5">
      <c r="A47" t="s" s="4">
        <v>376</v>
      </c>
      <c r="B47" t="n" s="5">
        <v>288</v>
      </c>
      <c r="C47" t="n" s="5">
        <v>591</v>
      </c>
      <c r="D47" t="n" s="5">
        <v>294</v>
      </c>
      <c r="E47" t="n" s="5">
        <v>545</v>
      </c>
    </row>
    <row r="48" spans="1:5">
      <c r="A48" t="s" s="4">
        <v>377</v>
      </c>
      <c r="B48" t="n" s="5">
        <v>0</v>
      </c>
      <c r="C48" t="n" s="5">
        <v>3</v>
      </c>
      <c r="D48" t="n" s="5">
        <v>0</v>
      </c>
      <c r="E48" t="n" s="5">
        <v>10</v>
      </c>
    </row>
    <row r="49" spans="1:5">
      <c r="A49" t="s" s="4">
        <v>378</v>
      </c>
      <c r="B49" t="n" s="5">
        <v>0</v>
      </c>
      <c r="C49" t="n" s="5">
        <v>3</v>
      </c>
      <c r="D49" t="n" s="5">
        <v>0</v>
      </c>
      <c r="E49" t="n" s="5">
        <v>10</v>
      </c>
    </row>
    <row r="50" spans="1:5">
      <c r="A50" t="s" s="4">
        <v>334</v>
      </c>
    </row>
    <row r="51" spans="1:5">
      <c r="A51" t="s" s="3">
        <v>375</v>
      </c>
    </row>
    <row r="52" spans="1:5">
      <c r="A52" t="s" s="4">
        <v>376</v>
      </c>
      <c r="B52" t="n" s="5">
        <v>23</v>
      </c>
      <c r="C52" t="n" s="5">
        <v>32</v>
      </c>
      <c r="D52" t="n" s="5">
        <v>25</v>
      </c>
      <c r="E52" t="n" s="5">
        <v>35</v>
      </c>
    </row>
    <row r="53" spans="1:5">
      <c r="A53" t="s" s="4">
        <v>377</v>
      </c>
      <c r="B53" t="n" s="5">
        <v>0</v>
      </c>
      <c r="C53" t="n" s="5">
        <v>0</v>
      </c>
      <c r="D53" t="n" s="5">
        <v>0</v>
      </c>
      <c r="E53" t="n" s="5">
        <v>0</v>
      </c>
    </row>
    <row r="54" spans="1:5">
      <c r="A54" t="s" s="4">
        <v>378</v>
      </c>
      <c r="B54" t="n" s="5">
        <v>0</v>
      </c>
      <c r="C54" t="n" s="5">
        <v>0</v>
      </c>
      <c r="D54" t="n" s="5">
        <v>0</v>
      </c>
      <c r="E54" t="n" s="5">
        <v>0</v>
      </c>
    </row>
    <row r="55" spans="1:5">
      <c r="A55" t="s" s="3">
        <v>379</v>
      </c>
    </row>
    <row r="56" spans="1:5">
      <c r="A56" t="s" s="4">
        <v>376</v>
      </c>
      <c r="B56" t="n" s="5">
        <v>0</v>
      </c>
      <c r="C56" t="n" s="5">
        <v>308</v>
      </c>
      <c r="D56" t="n" s="5">
        <v>0</v>
      </c>
      <c r="E56" t="n" s="5">
        <v>314</v>
      </c>
    </row>
    <row r="57" spans="1:5">
      <c r="A57" t="s" s="4">
        <v>377</v>
      </c>
      <c r="B57" t="n" s="5">
        <v>0</v>
      </c>
      <c r="C57" t="n" s="5">
        <v>0</v>
      </c>
      <c r="D57" t="n" s="5">
        <v>0</v>
      </c>
      <c r="E57" t="n" s="5">
        <v>0</v>
      </c>
    </row>
    <row r="58" spans="1:5">
      <c r="A58" t="s" s="4">
        <v>378</v>
      </c>
      <c r="B58" t="n" s="7">
        <v>0</v>
      </c>
      <c r="C58" t="n" s="7">
        <v>0</v>
      </c>
      <c r="D58" t="n" s="7">
        <v>0</v>
      </c>
      <c r="E58" t="n" s="7">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3</v>
      </c>
      <c r="B1" t="s" s="2">
        <v>2</v>
      </c>
      <c r="C1" t="s" s="2">
        <v>30</v>
      </c>
    </row>
    <row r="2" spans="1:3">
      <c r="A2" t="s" s="3">
        <v>384</v>
      </c>
    </row>
    <row r="3" spans="1:3">
      <c r="A3" t="s" s="4">
        <v>385</v>
      </c>
      <c r="B3" t="n" s="7">
        <v>7045</v>
      </c>
      <c r="C3" t="n" s="7">
        <v>9182</v>
      </c>
    </row>
    <row r="4" spans="1:3">
      <c r="A4" t="s" s="4">
        <v>329</v>
      </c>
    </row>
    <row r="5" spans="1:3">
      <c r="A5" t="s" s="3">
        <v>384</v>
      </c>
    </row>
    <row r="6" spans="1:3">
      <c r="A6" t="s" s="4">
        <v>385</v>
      </c>
      <c r="B6" t="n" s="5">
        <v>59</v>
      </c>
      <c r="C6" t="n" s="5">
        <v>21</v>
      </c>
    </row>
    <row r="7" spans="1:3">
      <c r="A7" t="s" s="4">
        <v>331</v>
      </c>
    </row>
    <row r="8" spans="1:3">
      <c r="A8" t="s" s="3">
        <v>384</v>
      </c>
    </row>
    <row r="9" spans="1:3">
      <c r="A9" t="s" s="4">
        <v>385</v>
      </c>
      <c r="B9" t="n" s="5">
        <v>2092</v>
      </c>
      <c r="C9" t="n" s="5">
        <v>1151</v>
      </c>
    </row>
    <row r="10" spans="1:3">
      <c r="A10" t="s" s="4">
        <v>332</v>
      </c>
    </row>
    <row r="11" spans="1:3">
      <c r="A11" t="s" s="3">
        <v>384</v>
      </c>
    </row>
    <row r="12" spans="1:3">
      <c r="A12" t="s" s="4">
        <v>385</v>
      </c>
      <c r="B12" t="n" s="5">
        <v>4485</v>
      </c>
      <c r="C12" t="n" s="5">
        <v>7408</v>
      </c>
    </row>
    <row r="13" spans="1:3">
      <c r="A13" t="s" s="4">
        <v>333</v>
      </c>
    </row>
    <row r="14" spans="1:3">
      <c r="A14" t="s" s="3">
        <v>384</v>
      </c>
    </row>
    <row r="15" spans="1:3">
      <c r="A15" t="s" s="4">
        <v>385</v>
      </c>
      <c r="B15" t="n" s="5">
        <v>386</v>
      </c>
      <c r="C15" t="n" s="5">
        <v>574</v>
      </c>
    </row>
    <row r="16" spans="1:3">
      <c r="A16" t="s" s="4">
        <v>334</v>
      </c>
    </row>
    <row r="17" spans="1:3">
      <c r="A17" t="s" s="3">
        <v>384</v>
      </c>
    </row>
    <row r="18" spans="1:3">
      <c r="A18" t="s" s="4">
        <v>385</v>
      </c>
      <c r="B18" t="n" s="7">
        <v>23</v>
      </c>
      <c r="C18" t="n" s="7">
        <v>2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6</v>
      </c>
      <c r="B1" t="s" s="2">
        <v>2</v>
      </c>
      <c r="C1" t="s" s="2">
        <v>30</v>
      </c>
    </row>
    <row r="2" spans="1:3">
      <c r="A2" t="s" s="3">
        <v>387</v>
      </c>
    </row>
    <row r="3" spans="1:3">
      <c r="A3" t="s" s="4">
        <v>388</v>
      </c>
      <c r="B3" t="n" s="7">
        <v>5763</v>
      </c>
      <c r="C3" t="n" s="7">
        <v>14488</v>
      </c>
    </row>
    <row r="4" spans="1:3">
      <c r="A4" t="s" s="4">
        <v>389</v>
      </c>
      <c r="B4" t="n" s="5">
        <v>394351</v>
      </c>
      <c r="C4" t="n" s="5">
        <v>360666</v>
      </c>
    </row>
    <row r="5" spans="1:3">
      <c r="A5" t="s" s="4">
        <v>365</v>
      </c>
      <c r="B5" t="n" s="5">
        <v>400114</v>
      </c>
      <c r="C5" t="n" s="5">
        <v>375154</v>
      </c>
    </row>
    <row r="6" spans="1:3">
      <c r="A6" t="s" s="4">
        <v>390</v>
      </c>
    </row>
    <row r="7" spans="1:3">
      <c r="A7" t="s" s="3">
        <v>387</v>
      </c>
    </row>
    <row r="8" spans="1:3">
      <c r="A8" t="s" s="4">
        <v>388</v>
      </c>
      <c r="B8" t="n" s="5">
        <v>1046</v>
      </c>
      <c r="C8" t="n" s="5">
        <v>6393</v>
      </c>
    </row>
    <row r="9" spans="1:3">
      <c r="A9" t="s" s="4">
        <v>391</v>
      </c>
    </row>
    <row r="10" spans="1:3">
      <c r="A10" t="s" s="3">
        <v>387</v>
      </c>
    </row>
    <row r="11" spans="1:3">
      <c r="A11" t="s" s="4">
        <v>388</v>
      </c>
      <c r="B11" t="n" s="5">
        <v>1640</v>
      </c>
      <c r="C11" t="n" s="5">
        <v>2280</v>
      </c>
    </row>
    <row r="12" spans="1:3">
      <c r="A12" t="s" s="4">
        <v>392</v>
      </c>
    </row>
    <row r="13" spans="1:3">
      <c r="A13" t="s" s="3">
        <v>387</v>
      </c>
    </row>
    <row r="14" spans="1:3">
      <c r="A14" t="s" s="4">
        <v>388</v>
      </c>
      <c r="B14" t="n" s="5">
        <v>3077</v>
      </c>
      <c r="C14" t="n" s="5">
        <v>5815</v>
      </c>
    </row>
    <row r="15" spans="1:3">
      <c r="A15" t="s" s="4">
        <v>329</v>
      </c>
    </row>
    <row r="16" spans="1:3">
      <c r="A16" t="s" s="3">
        <v>387</v>
      </c>
    </row>
    <row r="17" spans="1:3">
      <c r="A17" t="s" s="4">
        <v>388</v>
      </c>
      <c r="B17" t="n" s="5">
        <v>220</v>
      </c>
      <c r="C17" t="n" s="5">
        <v>218</v>
      </c>
    </row>
    <row r="18" spans="1:3">
      <c r="A18" t="s" s="4">
        <v>389</v>
      </c>
      <c r="B18" t="n" s="5">
        <v>64438</v>
      </c>
      <c r="C18" t="n" s="5">
        <v>57658</v>
      </c>
    </row>
    <row r="19" spans="1:3">
      <c r="A19" t="s" s="4">
        <v>365</v>
      </c>
      <c r="B19" t="n" s="5">
        <v>64658</v>
      </c>
      <c r="C19" t="n" s="5">
        <v>57876</v>
      </c>
    </row>
    <row r="20" spans="1:3">
      <c r="A20" t="s" s="4">
        <v>393</v>
      </c>
    </row>
    <row r="21" spans="1:3">
      <c r="A21" t="s" s="3">
        <v>387</v>
      </c>
    </row>
    <row r="22" spans="1:3">
      <c r="A22" t="s" s="4">
        <v>388</v>
      </c>
      <c r="B22" t="n" s="5">
        <v>199</v>
      </c>
      <c r="C22" t="n" s="5">
        <v>218</v>
      </c>
    </row>
    <row r="23" spans="1:3">
      <c r="A23" t="s" s="4">
        <v>394</v>
      </c>
    </row>
    <row r="24" spans="1:3">
      <c r="A24" t="s" s="3">
        <v>387</v>
      </c>
    </row>
    <row r="25" spans="1:3">
      <c r="A25" t="s" s="4">
        <v>388</v>
      </c>
      <c r="B25" t="n" s="5">
        <v>0</v>
      </c>
      <c r="C25" t="n" s="5">
        <v>0</v>
      </c>
    </row>
    <row r="26" spans="1:3">
      <c r="A26" t="s" s="4">
        <v>395</v>
      </c>
    </row>
    <row r="27" spans="1:3">
      <c r="A27" t="s" s="3">
        <v>387</v>
      </c>
    </row>
    <row r="28" spans="1:3">
      <c r="A28" t="s" s="4">
        <v>388</v>
      </c>
      <c r="B28" t="n" s="5">
        <v>21</v>
      </c>
      <c r="C28" t="n" s="5">
        <v>0</v>
      </c>
    </row>
    <row r="29" spans="1:3">
      <c r="A29" t="s" s="4">
        <v>330</v>
      </c>
    </row>
    <row r="30" spans="1:3">
      <c r="A30" t="s" s="3">
        <v>387</v>
      </c>
    </row>
    <row r="31" spans="1:3">
      <c r="A31" t="s" s="4">
        <v>365</v>
      </c>
      <c r="B31" t="n" s="5">
        <v>333943</v>
      </c>
      <c r="C31" t="n" s="5">
        <v>315789</v>
      </c>
    </row>
    <row r="32" spans="1:3">
      <c r="A32" t="s" s="4">
        <v>331</v>
      </c>
    </row>
    <row r="33" spans="1:3">
      <c r="A33" t="s" s="3">
        <v>387</v>
      </c>
    </row>
    <row r="34" spans="1:3">
      <c r="A34" t="s" s="4">
        <v>388</v>
      </c>
      <c r="B34" t="n" s="5">
        <v>987</v>
      </c>
      <c r="C34" t="n" s="5">
        <v>2134</v>
      </c>
    </row>
    <row r="35" spans="1:3">
      <c r="A35" t="s" s="4">
        <v>389</v>
      </c>
      <c r="B35" t="n" s="5">
        <v>73992</v>
      </c>
      <c r="C35" t="n" s="5">
        <v>68868</v>
      </c>
    </row>
    <row r="36" spans="1:3">
      <c r="A36" t="s" s="4">
        <v>365</v>
      </c>
      <c r="B36" t="n" s="5">
        <v>74979</v>
      </c>
      <c r="C36" t="n" s="5">
        <v>71002</v>
      </c>
    </row>
    <row r="37" spans="1:3">
      <c r="A37" t="s" s="4">
        <v>396</v>
      </c>
    </row>
    <row r="38" spans="1:3">
      <c r="A38" t="s" s="3">
        <v>387</v>
      </c>
    </row>
    <row r="39" spans="1:3">
      <c r="A39" t="s" s="4">
        <v>388</v>
      </c>
      <c r="B39" t="n" s="5">
        <v>589</v>
      </c>
      <c r="C39" t="n" s="5">
        <v>874</v>
      </c>
    </row>
    <row r="40" spans="1:3">
      <c r="A40" t="s" s="4">
        <v>397</v>
      </c>
    </row>
    <row r="41" spans="1:3">
      <c r="A41" t="s" s="3">
        <v>387</v>
      </c>
    </row>
    <row r="42" spans="1:3">
      <c r="A42" t="s" s="4">
        <v>388</v>
      </c>
      <c r="B42" t="n" s="5">
        <v>163</v>
      </c>
      <c r="C42" t="n" s="5">
        <v>579</v>
      </c>
    </row>
    <row r="43" spans="1:3">
      <c r="A43" t="s" s="4">
        <v>398</v>
      </c>
    </row>
    <row r="44" spans="1:3">
      <c r="A44" t="s" s="3">
        <v>387</v>
      </c>
    </row>
    <row r="45" spans="1:3">
      <c r="A45" t="s" s="4">
        <v>388</v>
      </c>
      <c r="B45" t="n" s="5">
        <v>235</v>
      </c>
      <c r="C45" t="n" s="5">
        <v>681</v>
      </c>
    </row>
    <row r="46" spans="1:3">
      <c r="A46" t="s" s="4">
        <v>332</v>
      </c>
    </row>
    <row r="47" spans="1:3">
      <c r="A47" t="s" s="3">
        <v>387</v>
      </c>
    </row>
    <row r="48" spans="1:3">
      <c r="A48" t="s" s="4">
        <v>388</v>
      </c>
      <c r="B48" t="n" s="5">
        <v>4176</v>
      </c>
      <c r="C48" t="n" s="5">
        <v>11517</v>
      </c>
    </row>
    <row r="49" spans="1:3">
      <c r="A49" t="s" s="4">
        <v>389</v>
      </c>
      <c r="B49" t="n" s="5">
        <v>224989</v>
      </c>
      <c r="C49" t="n" s="5">
        <v>210951</v>
      </c>
    </row>
    <row r="50" spans="1:3">
      <c r="A50" t="s" s="4">
        <v>365</v>
      </c>
      <c r="B50" t="n" s="5">
        <v>229165</v>
      </c>
      <c r="C50" t="n" s="5">
        <v>222468</v>
      </c>
    </row>
    <row r="51" spans="1:3">
      <c r="A51" t="s" s="4">
        <v>399</v>
      </c>
    </row>
    <row r="52" spans="1:3">
      <c r="A52" t="s" s="3">
        <v>387</v>
      </c>
    </row>
    <row r="53" spans="1:3">
      <c r="A53" t="s" s="4">
        <v>388</v>
      </c>
      <c r="B53" t="n" s="5">
        <v>0</v>
      </c>
      <c r="C53" t="n" s="5">
        <v>5032</v>
      </c>
    </row>
    <row r="54" spans="1:3">
      <c r="A54" t="s" s="4">
        <v>400</v>
      </c>
    </row>
    <row r="55" spans="1:3">
      <c r="A55" t="s" s="3">
        <v>387</v>
      </c>
    </row>
    <row r="56" spans="1:3">
      <c r="A56" t="s" s="4">
        <v>388</v>
      </c>
      <c r="B56" t="n" s="5">
        <v>1477</v>
      </c>
      <c r="C56" t="n" s="5">
        <v>1701</v>
      </c>
    </row>
    <row r="57" spans="1:3">
      <c r="A57" t="s" s="4">
        <v>401</v>
      </c>
    </row>
    <row r="58" spans="1:3">
      <c r="A58" t="s" s="3">
        <v>387</v>
      </c>
    </row>
    <row r="59" spans="1:3">
      <c r="A59" t="s" s="4">
        <v>388</v>
      </c>
      <c r="B59" t="n" s="5">
        <v>2699</v>
      </c>
      <c r="C59" t="n" s="5">
        <v>4784</v>
      </c>
    </row>
    <row r="60" spans="1:3">
      <c r="A60" t="s" s="4">
        <v>333</v>
      </c>
    </row>
    <row r="61" spans="1:3">
      <c r="A61" t="s" s="3">
        <v>387</v>
      </c>
    </row>
    <row r="62" spans="1:3">
      <c r="A62" t="s" s="4">
        <v>388</v>
      </c>
      <c r="B62" t="n" s="5">
        <v>122</v>
      </c>
      <c r="C62" t="n" s="5">
        <v>350</v>
      </c>
    </row>
    <row r="63" spans="1:3">
      <c r="A63" t="s" s="4">
        <v>389</v>
      </c>
      <c r="B63" t="n" s="5">
        <v>29677</v>
      </c>
      <c r="C63" t="n" s="5">
        <v>21969</v>
      </c>
    </row>
    <row r="64" spans="1:3">
      <c r="A64" t="s" s="4">
        <v>365</v>
      </c>
      <c r="B64" t="n" s="5">
        <v>29799</v>
      </c>
      <c r="C64" t="n" s="5">
        <v>22319</v>
      </c>
    </row>
    <row r="65" spans="1:3">
      <c r="A65" t="s" s="4">
        <v>402</v>
      </c>
    </row>
    <row r="66" spans="1:3">
      <c r="A66" t="s" s="3">
        <v>387</v>
      </c>
    </row>
    <row r="67" spans="1:3">
      <c r="A67" t="s" s="4">
        <v>388</v>
      </c>
      <c r="B67" t="n" s="5">
        <v>0</v>
      </c>
      <c r="C67" t="n" s="5">
        <v>0</v>
      </c>
    </row>
    <row r="68" spans="1:3">
      <c r="A68" t="s" s="4">
        <v>403</v>
      </c>
    </row>
    <row r="69" spans="1:3">
      <c r="A69" t="s" s="3">
        <v>387</v>
      </c>
    </row>
    <row r="70" spans="1:3">
      <c r="A70" t="s" s="4">
        <v>388</v>
      </c>
      <c r="B70" t="n" s="5">
        <v>0</v>
      </c>
      <c r="C70" t="n" s="5">
        <v>0</v>
      </c>
    </row>
    <row r="71" spans="1:3">
      <c r="A71" t="s" s="4">
        <v>404</v>
      </c>
    </row>
    <row r="72" spans="1:3">
      <c r="A72" t="s" s="3">
        <v>387</v>
      </c>
    </row>
    <row r="73" spans="1:3">
      <c r="A73" t="s" s="4">
        <v>388</v>
      </c>
      <c r="B73" t="n" s="5">
        <v>122</v>
      </c>
      <c r="C73" t="n" s="5">
        <v>350</v>
      </c>
    </row>
    <row r="74" spans="1:3">
      <c r="A74" t="s" s="4">
        <v>334</v>
      </c>
    </row>
    <row r="75" spans="1:3">
      <c r="A75" t="s" s="3">
        <v>387</v>
      </c>
    </row>
    <row r="76" spans="1:3">
      <c r="A76" t="s" s="4">
        <v>388</v>
      </c>
      <c r="B76" t="n" s="5">
        <v>258</v>
      </c>
      <c r="C76" t="n" s="5">
        <v>269</v>
      </c>
    </row>
    <row r="77" spans="1:3">
      <c r="A77" t="s" s="4">
        <v>389</v>
      </c>
      <c r="B77" t="n" s="5">
        <v>1255</v>
      </c>
      <c r="C77" t="n" s="5">
        <v>1220</v>
      </c>
    </row>
    <row r="78" spans="1:3">
      <c r="A78" t="s" s="4">
        <v>365</v>
      </c>
      <c r="B78" t="n" s="5">
        <v>1513</v>
      </c>
      <c r="C78" t="n" s="5">
        <v>1489</v>
      </c>
    </row>
    <row r="79" spans="1:3">
      <c r="A79" t="s" s="4">
        <v>405</v>
      </c>
    </row>
    <row r="80" spans="1:3">
      <c r="A80" t="s" s="3">
        <v>387</v>
      </c>
    </row>
    <row r="81" spans="1:3">
      <c r="A81" t="s" s="4">
        <v>388</v>
      </c>
      <c r="B81" t="n" s="5">
        <v>258</v>
      </c>
      <c r="C81" t="n" s="5">
        <v>269</v>
      </c>
    </row>
    <row r="82" spans="1:3">
      <c r="A82" t="s" s="4">
        <v>406</v>
      </c>
    </row>
    <row r="83" spans="1:3">
      <c r="A83" t="s" s="3">
        <v>387</v>
      </c>
    </row>
    <row r="84" spans="1:3">
      <c r="A84" t="s" s="4">
        <v>388</v>
      </c>
      <c r="B84" t="n" s="5">
        <v>0</v>
      </c>
      <c r="C84" t="n" s="5">
        <v>0</v>
      </c>
    </row>
    <row r="85" spans="1:3">
      <c r="A85" t="s" s="4">
        <v>407</v>
      </c>
    </row>
    <row r="86" spans="1:3">
      <c r="A86" t="s" s="3">
        <v>387</v>
      </c>
    </row>
    <row r="87" spans="1:3">
      <c r="A87" t="s" s="4">
        <v>388</v>
      </c>
      <c r="B87" t="n" s="7">
        <v>0</v>
      </c>
      <c r="C87" t="n"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25"/>
    <col customWidth="1" max="6" min="6" width="25"/>
    <col customWidth="1" max="7" min="7" width="21"/>
  </cols>
  <sheetData>
    <row r="1" spans="1:7">
      <c r="A1" t="s" s="1">
        <v>408</v>
      </c>
      <c r="C1" t="s" s="2">
        <v>70</v>
      </c>
      <c r="E1" t="s" s="2">
        <v>1</v>
      </c>
      <c r="G1" t="s" s="2">
        <v>282</v>
      </c>
    </row>
    <row r="2" spans="1:7">
      <c r="C2" t="s" s="2">
        <v>409</v>
      </c>
      <c r="D2" t="s" s="2">
        <v>410</v>
      </c>
      <c r="E2" t="s" s="2">
        <v>409</v>
      </c>
      <c r="F2" t="s" s="2">
        <v>410</v>
      </c>
      <c r="G2" t="s" s="2">
        <v>337</v>
      </c>
    </row>
    <row r="3" spans="1:7">
      <c r="A3" t="s" s="3">
        <v>411</v>
      </c>
    </row>
    <row r="4" spans="1:7">
      <c r="A4" t="s" s="4">
        <v>412</v>
      </c>
      <c r="B4" t="s" s="4">
        <v>413</v>
      </c>
      <c r="C4" t="n" s="7">
        <v>10671</v>
      </c>
      <c r="E4" t="n" s="7">
        <v>10671</v>
      </c>
      <c r="G4" t="n" s="7">
        <v>10794</v>
      </c>
    </row>
    <row r="5" spans="1:7">
      <c r="A5" t="s" s="4">
        <v>414</v>
      </c>
      <c r="B5" t="s" s="4">
        <v>415</v>
      </c>
      <c r="C5" t="n" s="5">
        <v>342</v>
      </c>
      <c r="E5" t="n" s="5">
        <v>342</v>
      </c>
      <c r="G5" t="n" s="5">
        <v>372</v>
      </c>
    </row>
    <row r="6" spans="1:7">
      <c r="A6" t="s" s="4">
        <v>416</v>
      </c>
      <c r="C6" t="n" s="5">
        <v>1101</v>
      </c>
      <c r="E6" t="n" s="5">
        <v>1101</v>
      </c>
      <c r="G6" t="n" s="5">
        <v>1285</v>
      </c>
    </row>
    <row r="7" spans="1:7">
      <c r="A7" t="s" s="4">
        <v>417</v>
      </c>
      <c r="C7" t="n" s="7">
        <v>342</v>
      </c>
      <c r="E7" t="n" s="7">
        <v>342</v>
      </c>
      <c r="G7" t="n" s="5">
        <v>372</v>
      </c>
    </row>
    <row r="8" spans="1:7">
      <c r="A8" t="s" s="4">
        <v>418</v>
      </c>
      <c r="C8" t="n" s="5">
        <v>1</v>
      </c>
      <c r="D8" t="n" s="5">
        <v>1</v>
      </c>
      <c r="E8" t="n" s="5">
        <v>2</v>
      </c>
      <c r="F8" t="n" s="5">
        <v>13</v>
      </c>
    </row>
    <row r="9" spans="1:7">
      <c r="A9" t="s" s="4">
        <v>419</v>
      </c>
      <c r="C9" t="n" s="7">
        <v>214</v>
      </c>
      <c r="D9" t="n" s="7">
        <v>208</v>
      </c>
      <c r="E9" t="n" s="7">
        <v>1710</v>
      </c>
      <c r="F9" t="n" s="7">
        <v>4540</v>
      </c>
    </row>
    <row r="10" spans="1:7">
      <c r="A10" t="s" s="4">
        <v>420</v>
      </c>
      <c r="C10" t="n" s="5">
        <v>208</v>
      </c>
      <c r="D10" t="n" s="5">
        <v>208</v>
      </c>
      <c r="E10" t="n" s="5">
        <v>1897</v>
      </c>
      <c r="F10" t="n" s="5">
        <v>4508</v>
      </c>
    </row>
    <row r="11" spans="1:7">
      <c r="A11" t="s" s="4">
        <v>421</v>
      </c>
      <c r="C11" t="n" s="5">
        <v>0</v>
      </c>
      <c r="E11" t="n" s="5">
        <v>0</v>
      </c>
      <c r="G11" t="n" s="5">
        <v>0</v>
      </c>
    </row>
    <row r="12" spans="1:7">
      <c r="A12" t="s" s="4">
        <v>422</v>
      </c>
      <c r="C12" t="n" s="5">
        <v>0</v>
      </c>
      <c r="D12" t="n" s="5">
        <v>0</v>
      </c>
      <c r="E12" t="n" s="5">
        <v>0</v>
      </c>
      <c r="F12" t="n" s="5">
        <v>256</v>
      </c>
    </row>
    <row r="13" spans="1:7">
      <c r="A13" t="s" s="4">
        <v>423</v>
      </c>
      <c r="E13" t="n" s="5">
        <v>0</v>
      </c>
      <c r="G13" t="n" s="7">
        <v>0</v>
      </c>
    </row>
    <row r="14" spans="1:7">
      <c r="A14" t="s" s="4">
        <v>424</v>
      </c>
      <c r="C14" t="n" s="5">
        <v>7300</v>
      </c>
      <c r="D14" t="n" s="5">
        <v>1900</v>
      </c>
      <c r="E14" t="n" s="5">
        <v>14700</v>
      </c>
      <c r="F14" t="n" s="5">
        <v>12100</v>
      </c>
    </row>
    <row r="15" spans="1:7">
      <c r="A15" t="s" s="4">
        <v>425</v>
      </c>
      <c r="C15" t="n" s="7">
        <v>0</v>
      </c>
      <c r="D15" t="n" s="7">
        <v>0</v>
      </c>
      <c r="E15" t="n" s="7">
        <v>0</v>
      </c>
      <c r="F15" t="n" s="7">
        <v>0</v>
      </c>
    </row>
    <row r="16" spans="1:7">
      <c r="A16" t="s" s="4">
        <v>426</v>
      </c>
    </row>
    <row r="17" spans="1:7">
      <c r="A17" t="s" s="3">
        <v>411</v>
      </c>
    </row>
    <row r="18" spans="1:7">
      <c r="A18" t="s" s="4">
        <v>418</v>
      </c>
      <c r="C18" t="n" s="5">
        <v>1</v>
      </c>
      <c r="D18" t="n" s="5">
        <v>0</v>
      </c>
      <c r="E18" t="n" s="5">
        <v>2</v>
      </c>
      <c r="F18" t="n" s="5">
        <v>8</v>
      </c>
    </row>
    <row r="19" spans="1:7">
      <c r="A19" t="s" s="4">
        <v>329</v>
      </c>
    </row>
    <row r="20" spans="1:7">
      <c r="A20" t="s" s="3">
        <v>411</v>
      </c>
    </row>
    <row r="21" spans="1:7">
      <c r="A21" t="s" s="4">
        <v>418</v>
      </c>
      <c r="C21" t="n" s="5">
        <v>0</v>
      </c>
      <c r="D21" t="n" s="5">
        <v>0</v>
      </c>
      <c r="E21" t="n" s="5">
        <v>0</v>
      </c>
      <c r="F21" t="n" s="5">
        <v>1</v>
      </c>
    </row>
    <row r="22" spans="1:7">
      <c r="A22" t="s" s="4">
        <v>419</v>
      </c>
      <c r="C22" t="n" s="7">
        <v>0</v>
      </c>
      <c r="D22" t="n" s="7">
        <v>0</v>
      </c>
      <c r="E22" t="n" s="7">
        <v>0</v>
      </c>
      <c r="F22" t="n" s="7">
        <v>62</v>
      </c>
    </row>
    <row r="23" spans="1:7">
      <c r="A23" t="s" s="4">
        <v>420</v>
      </c>
      <c r="C23" t="n" s="7">
        <v>0</v>
      </c>
      <c r="D23" t="n" s="7">
        <v>0</v>
      </c>
      <c r="E23" t="n" s="7">
        <v>0</v>
      </c>
      <c r="F23" t="n" s="7">
        <v>62</v>
      </c>
    </row>
    <row r="24" spans="1:7">
      <c r="A24" t="s" s="4">
        <v>331</v>
      </c>
    </row>
    <row r="25" spans="1:7">
      <c r="A25" t="s" s="3">
        <v>411</v>
      </c>
    </row>
    <row r="26" spans="1:7">
      <c r="A26" t="s" s="4">
        <v>418</v>
      </c>
      <c r="C26" t="n" s="5">
        <v>1</v>
      </c>
      <c r="D26" t="n" s="5">
        <v>0</v>
      </c>
      <c r="E26" t="n" s="5">
        <v>1</v>
      </c>
      <c r="F26" t="n" s="5">
        <v>2</v>
      </c>
    </row>
    <row r="27" spans="1:7">
      <c r="A27" t="s" s="4">
        <v>419</v>
      </c>
      <c r="C27" t="n" s="7">
        <v>214</v>
      </c>
      <c r="D27" t="n" s="7">
        <v>0</v>
      </c>
      <c r="E27" t="n" s="7">
        <v>214</v>
      </c>
      <c r="F27" t="n" s="7">
        <v>171</v>
      </c>
    </row>
    <row r="28" spans="1:7">
      <c r="A28" t="s" s="4">
        <v>420</v>
      </c>
      <c r="C28" t="n" s="7">
        <v>208</v>
      </c>
      <c r="D28" t="n" s="7">
        <v>0</v>
      </c>
      <c r="E28" t="n" s="7">
        <v>208</v>
      </c>
      <c r="F28" t="n" s="7">
        <v>151</v>
      </c>
    </row>
    <row r="29" spans="1:7">
      <c r="A29" t="s" s="4">
        <v>332</v>
      </c>
    </row>
    <row r="30" spans="1:7">
      <c r="A30" t="s" s="3">
        <v>411</v>
      </c>
    </row>
    <row r="31" spans="1:7">
      <c r="A31" t="s" s="4">
        <v>418</v>
      </c>
      <c r="C31" t="n" s="5">
        <v>0</v>
      </c>
      <c r="D31" t="n" s="5">
        <v>0</v>
      </c>
      <c r="E31" t="n" s="5">
        <v>1</v>
      </c>
      <c r="F31" t="n" s="5">
        <v>6</v>
      </c>
    </row>
    <row r="32" spans="1:7">
      <c r="A32" t="s" s="4">
        <v>419</v>
      </c>
      <c r="C32" t="n" s="7">
        <v>0</v>
      </c>
      <c r="D32" t="n" s="7">
        <v>0</v>
      </c>
      <c r="E32" t="n" s="7">
        <v>1496</v>
      </c>
      <c r="F32" t="n" s="7">
        <v>3579</v>
      </c>
    </row>
    <row r="33" spans="1:7">
      <c r="A33" t="s" s="4">
        <v>420</v>
      </c>
      <c r="C33" t="n" s="7">
        <v>0</v>
      </c>
      <c r="D33" t="n" s="7">
        <v>0</v>
      </c>
      <c r="E33" t="n" s="7">
        <v>1689</v>
      </c>
      <c r="F33" t="n" s="7">
        <v>3629</v>
      </c>
    </row>
    <row r="34" spans="1:7">
      <c r="A34" t="s" s="4">
        <v>333</v>
      </c>
    </row>
    <row r="35" spans="1:7">
      <c r="A35" t="s" s="3">
        <v>411</v>
      </c>
    </row>
    <row r="36" spans="1:7">
      <c r="A36" t="s" s="4">
        <v>418</v>
      </c>
      <c r="C36" t="n" s="5">
        <v>0</v>
      </c>
      <c r="D36" t="n" s="5">
        <v>0</v>
      </c>
      <c r="E36" t="n" s="5">
        <v>0</v>
      </c>
      <c r="F36" t="n" s="5">
        <v>2</v>
      </c>
    </row>
    <row r="37" spans="1:7">
      <c r="A37" t="s" s="4">
        <v>419</v>
      </c>
      <c r="C37" t="n" s="7">
        <v>0</v>
      </c>
      <c r="D37" t="n" s="7">
        <v>0</v>
      </c>
      <c r="E37" t="n" s="7">
        <v>0</v>
      </c>
      <c r="F37" t="n" s="7">
        <v>281</v>
      </c>
    </row>
    <row r="38" spans="1:7">
      <c r="A38" t="s" s="4">
        <v>420</v>
      </c>
      <c r="C38" t="n" s="7">
        <v>0</v>
      </c>
      <c r="D38" t="n" s="7">
        <v>0</v>
      </c>
      <c r="E38" t="n" s="7">
        <v>0</v>
      </c>
      <c r="F38" t="n" s="7">
        <v>219</v>
      </c>
    </row>
    <row r="39" spans="1:7">
      <c r="A39" t="s" s="4">
        <v>334</v>
      </c>
    </row>
    <row r="40" spans="1:7">
      <c r="A40" t="s" s="3">
        <v>411</v>
      </c>
    </row>
    <row r="41" spans="1:7">
      <c r="A41" t="s" s="4">
        <v>418</v>
      </c>
      <c r="C41" t="n" s="5">
        <v>0</v>
      </c>
      <c r="D41" t="n" s="5">
        <v>1</v>
      </c>
      <c r="E41" t="n" s="5">
        <v>0</v>
      </c>
      <c r="F41" t="n" s="5">
        <v>2</v>
      </c>
    </row>
    <row r="42" spans="1:7">
      <c r="A42" t="s" s="4">
        <v>419</v>
      </c>
      <c r="C42" t="n" s="7">
        <v>0</v>
      </c>
      <c r="D42" t="n" s="7">
        <v>208</v>
      </c>
      <c r="E42" t="n" s="7">
        <v>0</v>
      </c>
      <c r="F42" t="n" s="7">
        <v>447</v>
      </c>
    </row>
    <row r="43" spans="1:7">
      <c r="A43" t="s" s="4">
        <v>420</v>
      </c>
      <c r="C43" t="n" s="7">
        <v>0</v>
      </c>
      <c r="D43" t="n" s="7">
        <v>208</v>
      </c>
      <c r="E43" t="n" s="7">
        <v>0</v>
      </c>
      <c r="F43" t="n" s="7">
        <v>447</v>
      </c>
    </row>
    <row r="44" spans="1:7">
      <c r="A44" t="n"/>
    </row>
    <row r="45" spans="1:7">
      <c r="A45" t="s" s="4">
        <v>413</v>
      </c>
      <c r="B45" t="s" s="4">
        <v>427</v>
      </c>
    </row>
    <row r="46" spans="1:7">
      <c r="A46" t="s" s="4">
        <v>415</v>
      </c>
      <c r="B46" t="s" s="4">
        <v>428</v>
      </c>
    </row>
  </sheetData>
  <mergeCells count="6">
    <mergeCell ref="A1:B2"/>
    <mergeCell ref="C1:D1"/>
    <mergeCell ref="E1:F1"/>
    <mergeCell ref="A44:F44"/>
    <mergeCell ref="B45:F45"/>
    <mergeCell ref="B46:F4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9</v>
      </c>
      <c r="B1" t="s" s="2">
        <v>2</v>
      </c>
      <c r="C1" t="s" s="2">
        <v>30</v>
      </c>
    </row>
    <row r="2" spans="1:3">
      <c r="A2" t="s" s="3">
        <v>430</v>
      </c>
    </row>
    <row r="3" spans="1:3">
      <c r="A3" t="s" s="4">
        <v>326</v>
      </c>
      <c r="B3" t="n" s="7">
        <v>400114</v>
      </c>
      <c r="C3" t="n" s="7">
        <v>375154</v>
      </c>
    </row>
    <row r="4" spans="1:3">
      <c r="A4" t="s" s="4">
        <v>431</v>
      </c>
    </row>
    <row r="5" spans="1:3">
      <c r="A5" t="s" s="3">
        <v>430</v>
      </c>
    </row>
    <row r="6" spans="1:3">
      <c r="A6" t="s" s="4">
        <v>326</v>
      </c>
      <c r="B6" t="n" s="5">
        <v>378201</v>
      </c>
      <c r="C6" t="n" s="5">
        <v>342831</v>
      </c>
    </row>
    <row r="7" spans="1:3">
      <c r="A7" t="s" s="4">
        <v>432</v>
      </c>
    </row>
    <row r="8" spans="1:3">
      <c r="A8" t="s" s="3">
        <v>430</v>
      </c>
    </row>
    <row r="9" spans="1:3">
      <c r="A9" t="s" s="4">
        <v>326</v>
      </c>
      <c r="B9" t="n" s="5">
        <v>8957</v>
      </c>
      <c r="C9" t="n" s="5">
        <v>11184</v>
      </c>
    </row>
    <row r="10" spans="1:3">
      <c r="A10" t="s" s="4">
        <v>433</v>
      </c>
    </row>
    <row r="11" spans="1:3">
      <c r="A11" t="s" s="3">
        <v>430</v>
      </c>
    </row>
    <row r="12" spans="1:3">
      <c r="A12" t="s" s="4">
        <v>326</v>
      </c>
      <c r="B12" t="n" s="5">
        <v>12956</v>
      </c>
      <c r="C12" t="n" s="5">
        <v>21139</v>
      </c>
    </row>
    <row r="13" spans="1:3">
      <c r="A13" t="s" s="4">
        <v>434</v>
      </c>
    </row>
    <row r="14" spans="1:3">
      <c r="A14" t="s" s="3">
        <v>430</v>
      </c>
    </row>
    <row r="15" spans="1:3">
      <c r="A15" t="s" s="4">
        <v>326</v>
      </c>
      <c r="B15" t="n" s="5">
        <v>0</v>
      </c>
      <c r="C15" t="n" s="5">
        <v>0</v>
      </c>
    </row>
    <row r="16" spans="1:3">
      <c r="A16" t="s" s="4">
        <v>329</v>
      </c>
    </row>
    <row r="17" spans="1:3">
      <c r="A17" t="s" s="3">
        <v>430</v>
      </c>
    </row>
    <row r="18" spans="1:3">
      <c r="A18" t="s" s="4">
        <v>326</v>
      </c>
      <c r="B18" t="n" s="5">
        <v>64658</v>
      </c>
      <c r="C18" t="n" s="5">
        <v>57876</v>
      </c>
    </row>
    <row r="19" spans="1:3">
      <c r="A19" t="s" s="4">
        <v>435</v>
      </c>
    </row>
    <row r="20" spans="1:3">
      <c r="A20" t="s" s="3">
        <v>430</v>
      </c>
    </row>
    <row r="21" spans="1:3">
      <c r="A21" t="s" s="4">
        <v>326</v>
      </c>
      <c r="B21" t="n" s="5">
        <v>64480</v>
      </c>
      <c r="C21" t="n" s="5">
        <v>56704</v>
      </c>
    </row>
    <row r="22" spans="1:3">
      <c r="A22" t="s" s="4">
        <v>436</v>
      </c>
    </row>
    <row r="23" spans="1:3">
      <c r="A23" t="s" s="3">
        <v>430</v>
      </c>
    </row>
    <row r="24" spans="1:3">
      <c r="A24" t="s" s="4">
        <v>326</v>
      </c>
      <c r="B24" t="n" s="5">
        <v>76</v>
      </c>
      <c r="C24" t="n" s="5">
        <v>1103</v>
      </c>
    </row>
    <row r="25" spans="1:3">
      <c r="A25" t="s" s="4">
        <v>437</v>
      </c>
    </row>
    <row r="26" spans="1:3">
      <c r="A26" t="s" s="3">
        <v>430</v>
      </c>
    </row>
    <row r="27" spans="1:3">
      <c r="A27" t="s" s="4">
        <v>326</v>
      </c>
      <c r="B27" t="n" s="5">
        <v>102</v>
      </c>
      <c r="C27" t="n" s="5">
        <v>69</v>
      </c>
    </row>
    <row r="28" spans="1:3">
      <c r="A28" t="s" s="4">
        <v>438</v>
      </c>
    </row>
    <row r="29" spans="1:3">
      <c r="A29" t="s" s="3">
        <v>430</v>
      </c>
    </row>
    <row r="30" spans="1:3">
      <c r="A30" t="s" s="4">
        <v>326</v>
      </c>
      <c r="B30" t="n" s="5">
        <v>0</v>
      </c>
      <c r="C30" t="n" s="5">
        <v>0</v>
      </c>
    </row>
    <row r="31" spans="1:3">
      <c r="A31" t="s" s="4">
        <v>330</v>
      </c>
    </row>
    <row r="32" spans="1:3">
      <c r="A32" t="s" s="3">
        <v>430</v>
      </c>
    </row>
    <row r="33" spans="1:3">
      <c r="A33" t="s" s="4">
        <v>326</v>
      </c>
      <c r="B33" t="n" s="5">
        <v>333943</v>
      </c>
      <c r="C33" t="n" s="5">
        <v>315789</v>
      </c>
    </row>
    <row r="34" spans="1:3">
      <c r="A34" t="s" s="4">
        <v>331</v>
      </c>
    </row>
    <row r="35" spans="1:3">
      <c r="A35" t="s" s="3">
        <v>430</v>
      </c>
    </row>
    <row r="36" spans="1:3">
      <c r="A36" t="s" s="4">
        <v>326</v>
      </c>
      <c r="B36" t="n" s="5">
        <v>74979</v>
      </c>
      <c r="C36" t="n" s="5">
        <v>71002</v>
      </c>
    </row>
    <row r="37" spans="1:3">
      <c r="A37" t="s" s="4">
        <v>439</v>
      </c>
    </row>
    <row r="38" spans="1:3">
      <c r="A38" t="s" s="3">
        <v>430</v>
      </c>
    </row>
    <row r="39" spans="1:3">
      <c r="A39" t="s" s="4">
        <v>326</v>
      </c>
      <c r="B39" t="n" s="5">
        <v>66702</v>
      </c>
      <c r="C39" t="n" s="5">
        <v>61666</v>
      </c>
    </row>
    <row r="40" spans="1:3">
      <c r="A40" t="s" s="4">
        <v>440</v>
      </c>
    </row>
    <row r="41" spans="1:3">
      <c r="A41" t="s" s="3">
        <v>430</v>
      </c>
    </row>
    <row r="42" spans="1:3">
      <c r="A42" t="s" s="4">
        <v>326</v>
      </c>
      <c r="B42" t="n" s="5">
        <v>4628</v>
      </c>
      <c r="C42" t="n" s="5">
        <v>4717</v>
      </c>
    </row>
    <row r="43" spans="1:3">
      <c r="A43" t="s" s="4">
        <v>441</v>
      </c>
    </row>
    <row r="44" spans="1:3">
      <c r="A44" t="s" s="3">
        <v>430</v>
      </c>
    </row>
    <row r="45" spans="1:3">
      <c r="A45" t="s" s="4">
        <v>326</v>
      </c>
      <c r="B45" t="n" s="5">
        <v>3649</v>
      </c>
      <c r="C45" t="n" s="5">
        <v>4619</v>
      </c>
    </row>
    <row r="46" spans="1:3">
      <c r="A46" t="s" s="4">
        <v>442</v>
      </c>
    </row>
    <row r="47" spans="1:3">
      <c r="A47" t="s" s="3">
        <v>430</v>
      </c>
    </row>
    <row r="48" spans="1:3">
      <c r="A48" t="s" s="4">
        <v>326</v>
      </c>
      <c r="B48" t="n" s="5">
        <v>0</v>
      </c>
      <c r="C48" t="n" s="5">
        <v>0</v>
      </c>
    </row>
    <row r="49" spans="1:3">
      <c r="A49" t="s" s="4">
        <v>332</v>
      </c>
    </row>
    <row r="50" spans="1:3">
      <c r="A50" t="s" s="3">
        <v>430</v>
      </c>
    </row>
    <row r="51" spans="1:3">
      <c r="A51" t="s" s="4">
        <v>326</v>
      </c>
      <c r="B51" t="n" s="5">
        <v>229165</v>
      </c>
      <c r="C51" t="n" s="5">
        <v>222468</v>
      </c>
    </row>
    <row r="52" spans="1:3">
      <c r="A52" t="s" s="4">
        <v>443</v>
      </c>
    </row>
    <row r="53" spans="1:3">
      <c r="A53" t="s" s="3">
        <v>430</v>
      </c>
    </row>
    <row r="54" spans="1:3">
      <c r="A54" t="s" s="4">
        <v>326</v>
      </c>
      <c r="B54" t="n" s="5">
        <v>218529</v>
      </c>
      <c r="C54" t="n" s="5">
        <v>202225</v>
      </c>
    </row>
    <row r="55" spans="1:3">
      <c r="A55" t="s" s="4">
        <v>444</v>
      </c>
    </row>
    <row r="56" spans="1:3">
      <c r="A56" t="s" s="3">
        <v>430</v>
      </c>
    </row>
    <row r="57" spans="1:3">
      <c r="A57" t="s" s="4">
        <v>326</v>
      </c>
      <c r="B57" t="n" s="5">
        <v>2552</v>
      </c>
      <c r="C57" t="n" s="5">
        <v>5278</v>
      </c>
    </row>
    <row r="58" spans="1:3">
      <c r="A58" t="s" s="4">
        <v>445</v>
      </c>
    </row>
    <row r="59" spans="1:3">
      <c r="A59" t="s" s="3">
        <v>430</v>
      </c>
    </row>
    <row r="60" spans="1:3">
      <c r="A60" t="s" s="4">
        <v>326</v>
      </c>
      <c r="B60" t="n" s="5">
        <v>8084</v>
      </c>
      <c r="C60" t="n" s="5">
        <v>14965</v>
      </c>
    </row>
    <row r="61" spans="1:3">
      <c r="A61" t="s" s="4">
        <v>446</v>
      </c>
    </row>
    <row r="62" spans="1:3">
      <c r="A62" t="s" s="3">
        <v>430</v>
      </c>
    </row>
    <row r="63" spans="1:3">
      <c r="A63" t="s" s="4">
        <v>326</v>
      </c>
      <c r="B63" t="n" s="5">
        <v>0</v>
      </c>
      <c r="C63" t="n" s="5">
        <v>0</v>
      </c>
    </row>
    <row r="64" spans="1:3">
      <c r="A64" t="s" s="4">
        <v>333</v>
      </c>
    </row>
    <row r="65" spans="1:3">
      <c r="A65" t="s" s="3">
        <v>430</v>
      </c>
    </row>
    <row r="66" spans="1:3">
      <c r="A66" t="s" s="4">
        <v>326</v>
      </c>
      <c r="B66" t="n" s="5">
        <v>29799</v>
      </c>
      <c r="C66" t="n" s="5">
        <v>22319</v>
      </c>
    </row>
    <row r="67" spans="1:3">
      <c r="A67" t="s" s="4">
        <v>447</v>
      </c>
    </row>
    <row r="68" spans="1:3">
      <c r="A68" t="s" s="3">
        <v>430</v>
      </c>
    </row>
    <row r="69" spans="1:3">
      <c r="A69" t="s" s="4">
        <v>326</v>
      </c>
      <c r="B69" t="n" s="5">
        <v>27013</v>
      </c>
      <c r="C69" t="n" s="5">
        <v>20799</v>
      </c>
    </row>
    <row r="70" spans="1:3">
      <c r="A70" t="s" s="4">
        <v>448</v>
      </c>
    </row>
    <row r="71" spans="1:3">
      <c r="A71" t="s" s="3">
        <v>430</v>
      </c>
    </row>
    <row r="72" spans="1:3">
      <c r="A72" t="s" s="4">
        <v>326</v>
      </c>
      <c r="B72" t="n" s="5">
        <v>1688</v>
      </c>
      <c r="C72" t="n" s="5">
        <v>62</v>
      </c>
    </row>
    <row r="73" spans="1:3">
      <c r="A73" t="s" s="4">
        <v>449</v>
      </c>
    </row>
    <row r="74" spans="1:3">
      <c r="A74" t="s" s="3">
        <v>430</v>
      </c>
    </row>
    <row r="75" spans="1:3">
      <c r="A75" t="s" s="4">
        <v>326</v>
      </c>
      <c r="B75" t="n" s="5">
        <v>1098</v>
      </c>
      <c r="C75" t="n" s="5">
        <v>1458</v>
      </c>
    </row>
    <row r="76" spans="1:3">
      <c r="A76" t="s" s="4">
        <v>450</v>
      </c>
    </row>
    <row r="77" spans="1:3">
      <c r="A77" t="s" s="3">
        <v>430</v>
      </c>
    </row>
    <row r="78" spans="1:3">
      <c r="A78" t="s" s="4">
        <v>326</v>
      </c>
      <c r="B78" t="n" s="5">
        <v>0</v>
      </c>
      <c r="C78" t="n" s="5">
        <v>0</v>
      </c>
    </row>
    <row r="79" spans="1:3">
      <c r="A79" t="s" s="4">
        <v>334</v>
      </c>
    </row>
    <row r="80" spans="1:3">
      <c r="A80" t="s" s="3">
        <v>430</v>
      </c>
    </row>
    <row r="81" spans="1:3">
      <c r="A81" t="s" s="4">
        <v>326</v>
      </c>
      <c r="B81" t="n" s="5">
        <v>1513</v>
      </c>
      <c r="C81" t="n" s="5">
        <v>1489</v>
      </c>
    </row>
    <row r="82" spans="1:3">
      <c r="A82" t="s" s="4">
        <v>451</v>
      </c>
    </row>
    <row r="83" spans="1:3">
      <c r="A83" t="s" s="3">
        <v>430</v>
      </c>
    </row>
    <row r="84" spans="1:3">
      <c r="A84" t="s" s="4">
        <v>326</v>
      </c>
      <c r="B84" t="n" s="5">
        <v>1477</v>
      </c>
      <c r="C84" t="n" s="5">
        <v>1437</v>
      </c>
    </row>
    <row r="85" spans="1:3">
      <c r="A85" t="s" s="4">
        <v>452</v>
      </c>
    </row>
    <row r="86" spans="1:3">
      <c r="A86" t="s" s="3">
        <v>430</v>
      </c>
    </row>
    <row r="87" spans="1:3">
      <c r="A87" t="s" s="4">
        <v>326</v>
      </c>
      <c r="B87" t="n" s="5">
        <v>13</v>
      </c>
      <c r="C87" t="n" s="5">
        <v>24</v>
      </c>
    </row>
    <row r="88" spans="1:3">
      <c r="A88" t="s" s="4">
        <v>453</v>
      </c>
    </row>
    <row r="89" spans="1:3">
      <c r="A89" t="s" s="3">
        <v>430</v>
      </c>
    </row>
    <row r="90" spans="1:3">
      <c r="A90" t="s" s="4">
        <v>326</v>
      </c>
      <c r="B90" t="n" s="5">
        <v>23</v>
      </c>
      <c r="C90" t="n" s="5">
        <v>28</v>
      </c>
    </row>
    <row r="91" spans="1:3">
      <c r="A91" t="s" s="4">
        <v>454</v>
      </c>
    </row>
    <row r="92" spans="1:3">
      <c r="A92" t="s" s="3">
        <v>430</v>
      </c>
    </row>
    <row r="93" spans="1:3">
      <c r="A93" t="s" s="4">
        <v>326</v>
      </c>
      <c r="B93" t="n" s="7">
        <v>0</v>
      </c>
      <c r="C93" t="n"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55</v>
      </c>
      <c r="B1" t="s" s="2">
        <v>2</v>
      </c>
      <c r="C1" t="s" s="2">
        <v>30</v>
      </c>
    </row>
    <row r="2" spans="1:3">
      <c r="A2" t="s" s="3">
        <v>456</v>
      </c>
    </row>
    <row r="3" spans="1:3">
      <c r="A3" t="s" s="4">
        <v>457</v>
      </c>
      <c r="B3" t="n" s="7">
        <v>11469</v>
      </c>
      <c r="C3" t="n" s="7">
        <v>14491</v>
      </c>
    </row>
    <row r="4" spans="1:3">
      <c r="A4" t="s" s="4">
        <v>329</v>
      </c>
    </row>
    <row r="5" spans="1:3">
      <c r="A5" t="s" s="3">
        <v>456</v>
      </c>
    </row>
    <row r="6" spans="1:3">
      <c r="A6" t="s" s="4">
        <v>457</v>
      </c>
      <c r="B6" t="n" s="5">
        <v>82</v>
      </c>
      <c r="C6" t="n" s="5">
        <v>106</v>
      </c>
    </row>
    <row r="7" spans="1:3">
      <c r="A7" t="s" s="4">
        <v>330</v>
      </c>
    </row>
    <row r="8" spans="1:3">
      <c r="A8" t="s" s="3">
        <v>456</v>
      </c>
    </row>
    <row r="9" spans="1:3">
      <c r="A9" t="s" s="4">
        <v>457</v>
      </c>
      <c r="B9" t="n" s="5">
        <v>11387</v>
      </c>
      <c r="C9" t="n" s="5">
        <v>14385</v>
      </c>
    </row>
    <row r="10" spans="1:3">
      <c r="A10" t="s" s="4">
        <v>334</v>
      </c>
    </row>
    <row r="11" spans="1:3">
      <c r="A11" t="s" s="3">
        <v>456</v>
      </c>
    </row>
    <row r="12" spans="1:3">
      <c r="A12" t="s" s="4">
        <v>457</v>
      </c>
      <c r="B12" t="n" s="5">
        <v>0</v>
      </c>
      <c r="C12" t="n" s="5">
        <v>0</v>
      </c>
    </row>
    <row r="13" spans="1:3">
      <c r="A13" t="s" s="4">
        <v>458</v>
      </c>
    </row>
    <row r="14" spans="1:3">
      <c r="A14" t="s" s="3">
        <v>456</v>
      </c>
    </row>
    <row r="15" spans="1:3">
      <c r="A15" t="s" s="4">
        <v>459</v>
      </c>
      <c r="B15" t="n" s="5">
        <v>12776</v>
      </c>
      <c r="C15" t="n" s="5">
        <v>15952</v>
      </c>
    </row>
    <row r="16" spans="1:3">
      <c r="A16" t="s" s="4">
        <v>457</v>
      </c>
      <c r="B16" t="n" s="5">
        <v>11469</v>
      </c>
      <c r="C16" t="n" s="5">
        <v>14491</v>
      </c>
    </row>
    <row r="17" spans="1:3">
      <c r="A17" t="s" s="4">
        <v>460</v>
      </c>
    </row>
    <row r="18" spans="1:3">
      <c r="A18" t="s" s="3">
        <v>456</v>
      </c>
    </row>
    <row r="19" spans="1:3">
      <c r="A19" t="s" s="4">
        <v>459</v>
      </c>
      <c r="B19" t="n" s="5">
        <v>112</v>
      </c>
      <c r="C19" t="n" s="5">
        <v>150</v>
      </c>
    </row>
    <row r="20" spans="1:3">
      <c r="A20" t="s" s="4">
        <v>461</v>
      </c>
    </row>
    <row r="21" spans="1:3">
      <c r="A21" t="s" s="3">
        <v>456</v>
      </c>
    </row>
    <row r="22" spans="1:3">
      <c r="A22" t="s" s="4">
        <v>459</v>
      </c>
      <c r="B22" t="n" s="5">
        <v>2111</v>
      </c>
      <c r="C22" t="n" s="5">
        <v>3625</v>
      </c>
    </row>
    <row r="23" spans="1:3">
      <c r="A23" t="s" s="4">
        <v>462</v>
      </c>
    </row>
    <row r="24" spans="1:3">
      <c r="A24" t="s" s="3">
        <v>456</v>
      </c>
    </row>
    <row r="25" spans="1:3">
      <c r="A25" t="s" s="4">
        <v>459</v>
      </c>
      <c r="B25" t="n" s="5">
        <v>10320</v>
      </c>
      <c r="C25" t="n" s="5">
        <v>11937</v>
      </c>
    </row>
    <row r="26" spans="1:3">
      <c r="A26" t="s" s="4">
        <v>463</v>
      </c>
    </row>
    <row r="27" spans="1:3">
      <c r="A27" t="s" s="3">
        <v>456</v>
      </c>
    </row>
    <row r="28" spans="1:3">
      <c r="A28" t="s" s="4">
        <v>459</v>
      </c>
      <c r="B28" t="n" s="5">
        <v>233</v>
      </c>
      <c r="C28" t="n" s="5">
        <v>240</v>
      </c>
    </row>
    <row r="29" spans="1:3">
      <c r="A29" t="s" s="4">
        <v>464</v>
      </c>
    </row>
    <row r="30" spans="1:3">
      <c r="A30" t="s" s="3">
        <v>456</v>
      </c>
    </row>
    <row r="31" spans="1:3">
      <c r="A31" t="s" s="4">
        <v>459</v>
      </c>
      <c r="B31" t="n" s="7">
        <v>0</v>
      </c>
      <c r="C31" t="n"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65</v>
      </c>
      <c r="B1" t="s" s="2">
        <v>1</v>
      </c>
    </row>
    <row r="2" spans="1:3">
      <c r="B2" t="s" s="2">
        <v>2</v>
      </c>
      <c r="C2" t="s" s="2">
        <v>71</v>
      </c>
    </row>
    <row r="3" spans="1:3">
      <c r="A3" t="s" s="3">
        <v>466</v>
      </c>
    </row>
    <row r="4" spans="1:3">
      <c r="A4" t="s" s="4">
        <v>467</v>
      </c>
      <c r="B4" t="n" s="7">
        <v>6329</v>
      </c>
      <c r="C4" t="n" s="7">
        <v>8993</v>
      </c>
    </row>
    <row r="5" spans="1:3">
      <c r="A5" t="s" s="4">
        <v>468</v>
      </c>
      <c r="B5" t="n" s="5">
        <v>0</v>
      </c>
      <c r="C5" t="n" s="5">
        <v>0</v>
      </c>
    </row>
    <row r="6" spans="1:3">
      <c r="A6" t="s" s="4">
        <v>469</v>
      </c>
      <c r="B6" t="n" s="5">
        <v>-599</v>
      </c>
      <c r="C6" t="n" s="5">
        <v>-766</v>
      </c>
    </row>
    <row r="7" spans="1:3">
      <c r="A7" t="s" s="4">
        <v>470</v>
      </c>
      <c r="B7" t="n" s="5">
        <v>-673</v>
      </c>
      <c r="C7" t="n" s="5">
        <v>-1837</v>
      </c>
    </row>
    <row r="8" spans="1:3">
      <c r="A8" t="s" s="4">
        <v>471</v>
      </c>
      <c r="B8" t="n" s="5">
        <v>0</v>
      </c>
      <c r="C8" t="n" s="5">
        <v>-28</v>
      </c>
    </row>
    <row r="9" spans="1:3">
      <c r="A9" t="s" s="4">
        <v>472</v>
      </c>
      <c r="B9" t="n" s="5">
        <v>127</v>
      </c>
      <c r="C9" t="n" s="5">
        <v>0</v>
      </c>
    </row>
    <row r="10" spans="1:3">
      <c r="A10" t="s" s="4">
        <v>473</v>
      </c>
      <c r="B10" t="n" s="5">
        <v>0</v>
      </c>
      <c r="C10" t="n" s="5">
        <v>0</v>
      </c>
    </row>
    <row r="11" spans="1:3">
      <c r="A11" t="s" s="4">
        <v>474</v>
      </c>
      <c r="B11" t="n" s="7">
        <v>5184</v>
      </c>
      <c r="C11" t="n" s="7">
        <v>636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67"/>
    <col customWidth="1" max="2" min="2" width="14"/>
    <col customWidth="1" max="3" min="3" width="16"/>
    <col customWidth="1" max="4" min="4" width="16"/>
  </cols>
  <sheetData>
    <row r="1" spans="1:4">
      <c r="A1" t="s" s="1">
        <v>475</v>
      </c>
      <c r="B1" t="s" s="2">
        <v>476</v>
      </c>
      <c r="C1" t="s" s="2">
        <v>2</v>
      </c>
      <c r="D1" t="s" s="2">
        <v>30</v>
      </c>
    </row>
    <row r="2" spans="1:4">
      <c r="A2" t="s" s="3">
        <v>477</v>
      </c>
    </row>
    <row r="3" spans="1:4">
      <c r="A3" t="s" s="4">
        <v>51</v>
      </c>
      <c r="C3" t="n" s="7">
        <v>2500000</v>
      </c>
      <c r="D3" t="n" s="7">
        <v>8500000</v>
      </c>
    </row>
    <row r="4" spans="1:4">
      <c r="A4" t="s" s="4">
        <v>478</v>
      </c>
      <c r="C4" t="n" s="5">
        <v>9000000</v>
      </c>
      <c r="D4" t="n" s="5">
        <v>9000000</v>
      </c>
    </row>
    <row r="5" spans="1:4">
      <c r="A5" t="s" s="4">
        <v>479</v>
      </c>
      <c r="C5" t="n" s="5">
        <v>59000000</v>
      </c>
      <c r="D5" t="n" s="5">
        <v>52000000</v>
      </c>
    </row>
    <row r="6" spans="1:4">
      <c r="A6" t="s" s="4">
        <v>480</v>
      </c>
      <c r="C6" t="n" s="5">
        <v>19500000</v>
      </c>
      <c r="D6" t="n" s="5">
        <v>19500000</v>
      </c>
    </row>
    <row r="7" spans="1:4">
      <c r="A7" t="s" s="4">
        <v>481</v>
      </c>
      <c r="C7" t="n" s="5">
        <v>0</v>
      </c>
      <c r="D7" t="n" s="5">
        <v>0</v>
      </c>
    </row>
    <row r="8" spans="1:4">
      <c r="A8" t="s" s="4">
        <v>482</v>
      </c>
      <c r="C8" t="n" s="5">
        <v>1300000</v>
      </c>
      <c r="D8" t="n" s="5">
        <v>2200000</v>
      </c>
    </row>
    <row r="9" spans="1:4">
      <c r="A9" t="s" s="4">
        <v>483</v>
      </c>
      <c r="C9" t="n" s="7">
        <v>0</v>
      </c>
      <c r="D9" t="n" s="5">
        <v>0</v>
      </c>
    </row>
    <row r="10" spans="1:4">
      <c r="A10" t="s" s="4">
        <v>484</v>
      </c>
    </row>
    <row r="11" spans="1:4">
      <c r="A11" t="s" s="3">
        <v>477</v>
      </c>
    </row>
    <row r="12" spans="1:4">
      <c r="A12" t="s" s="4">
        <v>482</v>
      </c>
      <c r="D12" t="n" s="5">
        <v>2200000</v>
      </c>
    </row>
    <row r="13" spans="1:4">
      <c r="A13" t="s" s="4">
        <v>485</v>
      </c>
      <c r="C13" t="s" s="4">
        <v>486</v>
      </c>
    </row>
    <row r="14" spans="1:4">
      <c r="A14" t="s" s="4">
        <v>487</v>
      </c>
      <c r="C14" t="s" s="4">
        <v>488</v>
      </c>
    </row>
    <row r="15" spans="1:4">
      <c r="A15" t="s" s="4">
        <v>489</v>
      </c>
      <c r="C15" t="s" s="4">
        <v>490</v>
      </c>
    </row>
    <row r="16" spans="1:4">
      <c r="A16" t="s" s="4">
        <v>483</v>
      </c>
      <c r="D16" t="n" s="5">
        <v>0</v>
      </c>
    </row>
    <row r="17" spans="1:4">
      <c r="A17" t="s" s="4">
        <v>491</v>
      </c>
    </row>
    <row r="18" spans="1:4">
      <c r="A18" t="s" s="3">
        <v>477</v>
      </c>
    </row>
    <row r="19" spans="1:4">
      <c r="A19" t="s" s="4">
        <v>51</v>
      </c>
      <c r="C19" t="n" s="7">
        <v>0</v>
      </c>
      <c r="D19" t="n" s="7">
        <v>4000000</v>
      </c>
    </row>
    <row r="20" spans="1:4">
      <c r="A20" t="s" s="4">
        <v>492</v>
      </c>
      <c r="C20" t="s" s="4">
        <v>493</v>
      </c>
      <c r="D20" t="s" s="4">
        <v>493</v>
      </c>
    </row>
    <row r="21" spans="1:4">
      <c r="A21" t="s" s="4">
        <v>494</v>
      </c>
      <c r="C21" t="s" s="4">
        <v>495</v>
      </c>
      <c r="D21" t="s" s="4">
        <v>495</v>
      </c>
    </row>
    <row r="22" spans="1:4">
      <c r="A22" t="s" s="4">
        <v>496</v>
      </c>
    </row>
    <row r="23" spans="1:4">
      <c r="A23" t="s" s="3">
        <v>477</v>
      </c>
    </row>
    <row r="24" spans="1:4">
      <c r="A24" t="s" s="4">
        <v>51</v>
      </c>
      <c r="C24" t="n" s="7">
        <v>0</v>
      </c>
      <c r="D24" t="n" s="7">
        <v>2000000</v>
      </c>
    </row>
    <row r="25" spans="1:4">
      <c r="A25" t="s" s="4">
        <v>492</v>
      </c>
      <c r="C25" t="s" s="4">
        <v>497</v>
      </c>
      <c r="D25" t="s" s="4">
        <v>497</v>
      </c>
    </row>
    <row r="26" spans="1:4">
      <c r="A26" t="s" s="4">
        <v>494</v>
      </c>
      <c r="C26" t="s" s="4">
        <v>498</v>
      </c>
      <c r="D26" t="s" s="4">
        <v>498</v>
      </c>
    </row>
    <row r="27" spans="1:4">
      <c r="A27" t="s" s="4">
        <v>499</v>
      </c>
    </row>
    <row r="28" spans="1:4">
      <c r="A28" t="s" s="3">
        <v>477</v>
      </c>
    </row>
    <row r="29" spans="1:4">
      <c r="A29" t="s" s="4">
        <v>51</v>
      </c>
      <c r="C29" t="n" s="7">
        <v>2500000</v>
      </c>
      <c r="D29" t="n" s="7">
        <v>2500000</v>
      </c>
    </row>
    <row r="30" spans="1:4">
      <c r="A30" t="s" s="4">
        <v>492</v>
      </c>
      <c r="C30" t="s" s="4">
        <v>500</v>
      </c>
      <c r="D30" t="s" s="4">
        <v>500</v>
      </c>
    </row>
    <row r="31" spans="1:4">
      <c r="A31" t="s" s="4">
        <v>494</v>
      </c>
      <c r="C31" t="s" s="4">
        <v>501</v>
      </c>
      <c r="D31" t="s" s="4">
        <v>501</v>
      </c>
    </row>
    <row r="32" spans="1:4">
      <c r="A32" t="s" s="4">
        <v>502</v>
      </c>
    </row>
    <row r="33" spans="1:4">
      <c r="A33" t="s" s="3">
        <v>477</v>
      </c>
    </row>
    <row r="34" spans="1:4">
      <c r="A34" t="s" s="4">
        <v>478</v>
      </c>
      <c r="C34" t="n" s="7">
        <v>4000000</v>
      </c>
      <c r="D34" t="n" s="7">
        <v>4000000</v>
      </c>
    </row>
    <row r="35" spans="1:4">
      <c r="A35" t="s" s="4">
        <v>492</v>
      </c>
      <c r="C35" t="s" s="4">
        <v>503</v>
      </c>
      <c r="D35" t="s" s="4">
        <v>503</v>
      </c>
    </row>
    <row r="36" spans="1:4">
      <c r="A36" t="s" s="4">
        <v>494</v>
      </c>
      <c r="C36" t="s" s="4">
        <v>504</v>
      </c>
      <c r="D36" t="s" s="4">
        <v>504</v>
      </c>
    </row>
    <row r="37" spans="1:4">
      <c r="A37" t="s" s="4">
        <v>505</v>
      </c>
    </row>
    <row r="38" spans="1:4">
      <c r="A38" t="s" s="3">
        <v>477</v>
      </c>
    </row>
    <row r="39" spans="1:4">
      <c r="A39" t="s" s="4">
        <v>478</v>
      </c>
      <c r="C39" t="n" s="7">
        <v>5000000</v>
      </c>
      <c r="D39" t="n" s="7">
        <v>5000000</v>
      </c>
    </row>
    <row r="40" spans="1:4">
      <c r="A40" t="s" s="4">
        <v>492</v>
      </c>
      <c r="C40" t="s" s="4">
        <v>506</v>
      </c>
      <c r="D40" t="s" s="4">
        <v>506</v>
      </c>
    </row>
    <row r="41" spans="1:4">
      <c r="A41" t="s" s="4">
        <v>494</v>
      </c>
      <c r="C41" t="s" s="4">
        <v>507</v>
      </c>
      <c r="D41" t="s" s="4">
        <v>507</v>
      </c>
    </row>
    <row r="42" spans="1:4">
      <c r="A42" t="s" s="4">
        <v>508</v>
      </c>
    </row>
    <row r="43" spans="1:4">
      <c r="A43" t="s" s="3">
        <v>477</v>
      </c>
    </row>
    <row r="44" spans="1:4">
      <c r="A44" t="s" s="4">
        <v>509</v>
      </c>
      <c r="B44" t="n" s="7">
        <v>1500000</v>
      </c>
    </row>
    <row r="45" spans="1:4">
      <c r="A45" t="s" s="4">
        <v>510</v>
      </c>
      <c r="B45" t="n" s="7">
        <v>1500000</v>
      </c>
    </row>
    <row r="46" spans="1:4">
      <c r="A46" t="s" s="4">
        <v>485</v>
      </c>
      <c r="B46" t="s" s="4">
        <v>486</v>
      </c>
    </row>
    <row r="47" spans="1:4">
      <c r="A47" t="s" s="4">
        <v>487</v>
      </c>
      <c r="B47" t="s" s="4">
        <v>488</v>
      </c>
    </row>
    <row r="48" spans="1:4">
      <c r="A48" t="s" s="4">
        <v>489</v>
      </c>
      <c r="C48" t="s" s="4">
        <v>511</v>
      </c>
    </row>
    <row r="49" spans="1:4">
      <c r="A49" t="s" s="4">
        <v>483</v>
      </c>
      <c r="C49" t="n" s="7">
        <v>250000</v>
      </c>
    </row>
    <row r="50" spans="1:4">
      <c r="A50" t="s" s="4">
        <v>512</v>
      </c>
    </row>
    <row r="51" spans="1:4">
      <c r="A51" t="s" s="3">
        <v>477</v>
      </c>
    </row>
    <row r="52" spans="1:4">
      <c r="A52" t="s" s="4">
        <v>509</v>
      </c>
      <c r="C52" t="n" s="5">
        <v>26100000</v>
      </c>
      <c r="D52" t="n" s="7">
        <v>24400000</v>
      </c>
    </row>
    <row r="53" spans="1:4">
      <c r="A53" t="s" s="4">
        <v>510</v>
      </c>
      <c r="C53" t="n" s="7">
        <v>26100000</v>
      </c>
      <c r="D53" t="n" s="7">
        <v>244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14"/>
  </cols>
  <sheetData>
    <row r="1" spans="1:4">
      <c r="A1" t="s" s="1">
        <v>513</v>
      </c>
      <c r="B1" t="s" s="2">
        <v>514</v>
      </c>
      <c r="C1" t="s" s="2">
        <v>2</v>
      </c>
      <c r="D1" t="s" s="2">
        <v>30</v>
      </c>
    </row>
    <row r="2" spans="1:4">
      <c r="A2" t="s" s="3">
        <v>515</v>
      </c>
    </row>
    <row r="3" spans="1:4">
      <c r="A3" t="s" s="4">
        <v>516</v>
      </c>
      <c r="B3" t="n" s="7">
        <v>7600</v>
      </c>
    </row>
    <row r="4" spans="1:4">
      <c r="A4" t="s" s="4">
        <v>517</v>
      </c>
      <c r="B4" t="s" s="4">
        <v>518</v>
      </c>
    </row>
    <row r="5" spans="1:4">
      <c r="A5" t="s" s="4">
        <v>519</v>
      </c>
      <c r="B5" t="s" s="4">
        <v>341</v>
      </c>
    </row>
    <row r="6" spans="1:4">
      <c r="A6" t="s" s="4">
        <v>520</v>
      </c>
      <c r="B6" t="s" s="4">
        <v>521</v>
      </c>
    </row>
    <row r="7" spans="1:4">
      <c r="A7" t="s" s="4">
        <v>522</v>
      </c>
      <c r="B7" t="s" s="4">
        <v>523</v>
      </c>
    </row>
    <row r="8" spans="1:4">
      <c r="A8" t="s" s="4">
        <v>524</v>
      </c>
      <c r="C8" t="n" s="7">
        <v>5200</v>
      </c>
      <c r="D8" t="n" s="7">
        <v>5000</v>
      </c>
    </row>
    <row r="9" spans="1:4">
      <c r="A9" t="s" s="4">
        <v>525</v>
      </c>
    </row>
    <row r="10" spans="1:4">
      <c r="A10" t="s" s="3">
        <v>515</v>
      </c>
    </row>
    <row r="11" spans="1:4">
      <c r="A11" t="s" s="4">
        <v>526</v>
      </c>
      <c r="C11" t="n" s="7">
        <v>754</v>
      </c>
      <c r="D11" t="n" s="7">
        <v>7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3">
        <v>72</v>
      </c>
    </row>
    <row r="4" spans="1:5">
      <c r="A4" t="s" s="4">
        <v>73</v>
      </c>
      <c r="B4" t="n" s="7">
        <v>4833</v>
      </c>
      <c r="C4" t="n" s="7">
        <v>4832</v>
      </c>
      <c r="D4" t="n" s="7">
        <v>14330</v>
      </c>
      <c r="E4" t="n" s="7">
        <v>14591</v>
      </c>
    </row>
    <row r="5" spans="1:5">
      <c r="A5" t="s" s="4">
        <v>74</v>
      </c>
      <c r="B5" t="n" s="5">
        <v>273</v>
      </c>
      <c r="C5" t="n" s="5">
        <v>295</v>
      </c>
      <c r="D5" t="n" s="5">
        <v>841</v>
      </c>
      <c r="E5" t="n" s="5">
        <v>917</v>
      </c>
    </row>
    <row r="6" spans="1:5">
      <c r="A6" t="s" s="4">
        <v>75</v>
      </c>
      <c r="B6" t="n" s="5">
        <v>158</v>
      </c>
      <c r="C6" t="n" s="5">
        <v>80</v>
      </c>
      <c r="D6" t="n" s="5">
        <v>305</v>
      </c>
      <c r="E6" t="n" s="5">
        <v>271</v>
      </c>
    </row>
    <row r="7" spans="1:5">
      <c r="A7" t="s" s="4">
        <v>33</v>
      </c>
      <c r="B7" t="n" s="5">
        <v>33</v>
      </c>
      <c r="C7" t="n" s="5">
        <v>44</v>
      </c>
      <c r="D7" t="n" s="5">
        <v>101</v>
      </c>
      <c r="E7" t="n" s="5">
        <v>123</v>
      </c>
    </row>
    <row r="8" spans="1:5">
      <c r="A8" t="s" s="4">
        <v>76</v>
      </c>
      <c r="B8" t="n" s="5">
        <v>5297</v>
      </c>
      <c r="C8" t="n" s="5">
        <v>5251</v>
      </c>
      <c r="D8" t="n" s="5">
        <v>15577</v>
      </c>
      <c r="E8" t="n" s="5">
        <v>15902</v>
      </c>
    </row>
    <row r="9" spans="1:5">
      <c r="A9" t="s" s="3">
        <v>77</v>
      </c>
    </row>
    <row r="10" spans="1:5">
      <c r="A10" t="s" s="4">
        <v>46</v>
      </c>
      <c r="B10" t="n" s="5">
        <v>469</v>
      </c>
      <c r="C10" t="n" s="5">
        <v>514</v>
      </c>
      <c r="D10" t="n" s="5">
        <v>1421</v>
      </c>
      <c r="E10" t="n" s="5">
        <v>1619</v>
      </c>
    </row>
    <row r="11" spans="1:5">
      <c r="A11" t="s" s="4">
        <v>78</v>
      </c>
      <c r="B11" t="n" s="5">
        <v>8</v>
      </c>
      <c r="C11" t="n" s="5">
        <v>11</v>
      </c>
      <c r="D11" t="n" s="5">
        <v>23</v>
      </c>
      <c r="E11" t="n" s="5">
        <v>33</v>
      </c>
    </row>
    <row r="12" spans="1:5">
      <c r="A12" t="s" s="4">
        <v>79</v>
      </c>
      <c r="B12" t="n" s="5">
        <v>49</v>
      </c>
      <c r="C12" t="n" s="5">
        <v>58</v>
      </c>
      <c r="D12" t="n" s="5">
        <v>149</v>
      </c>
      <c r="E12" t="n" s="5">
        <v>207</v>
      </c>
    </row>
    <row r="13" spans="1:5">
      <c r="A13" t="s" s="4">
        <v>53</v>
      </c>
      <c r="B13" t="n" s="5">
        <v>209</v>
      </c>
      <c r="C13" t="n" s="5">
        <v>207</v>
      </c>
      <c r="D13" t="n" s="5">
        <v>617</v>
      </c>
      <c r="E13" t="n" s="5">
        <v>615</v>
      </c>
    </row>
    <row r="14" spans="1:5">
      <c r="A14" t="s" s="4">
        <v>80</v>
      </c>
      <c r="B14" t="n" s="5">
        <v>735</v>
      </c>
      <c r="C14" t="n" s="5">
        <v>790</v>
      </c>
      <c r="D14" t="n" s="5">
        <v>2210</v>
      </c>
      <c r="E14" t="n" s="5">
        <v>2474</v>
      </c>
    </row>
    <row r="15" spans="1:5">
      <c r="A15" t="s" s="4">
        <v>81</v>
      </c>
      <c r="B15" t="n" s="5">
        <v>4562</v>
      </c>
      <c r="C15" t="n" s="5">
        <v>4461</v>
      </c>
      <c r="D15" t="n" s="5">
        <v>13367</v>
      </c>
      <c r="E15" t="n" s="5">
        <v>13428</v>
      </c>
    </row>
    <row r="16" spans="1:5">
      <c r="A16" t="s" s="4">
        <v>82</v>
      </c>
      <c r="B16" t="n" s="5">
        <v>0</v>
      </c>
      <c r="C16" t="n" s="5">
        <v>0</v>
      </c>
      <c r="D16" t="n" s="5">
        <v>-2011</v>
      </c>
      <c r="E16" t="n" s="5">
        <v>287</v>
      </c>
    </row>
    <row r="17" spans="1:5">
      <c r="A17" t="s" s="4">
        <v>83</v>
      </c>
      <c r="B17" t="n" s="5">
        <v>4562</v>
      </c>
      <c r="C17" t="n" s="5">
        <v>4461</v>
      </c>
      <c r="D17" t="n" s="5">
        <v>15378</v>
      </c>
      <c r="E17" t="n" s="5">
        <v>13141</v>
      </c>
    </row>
    <row r="18" spans="1:5">
      <c r="A18" t="s" s="3">
        <v>84</v>
      </c>
    </row>
    <row r="19" spans="1:5">
      <c r="A19" t="s" s="4">
        <v>85</v>
      </c>
      <c r="B19" t="n" s="5">
        <v>198</v>
      </c>
      <c r="C19" t="n" s="5">
        <v>187</v>
      </c>
      <c r="D19" t="n" s="5">
        <v>563</v>
      </c>
      <c r="E19" t="n" s="5">
        <v>551</v>
      </c>
    </row>
    <row r="20" spans="1:5">
      <c r="A20" t="s" s="4">
        <v>86</v>
      </c>
      <c r="B20" t="n" s="5">
        <v>174</v>
      </c>
      <c r="C20" t="n" s="5">
        <v>680</v>
      </c>
      <c r="D20" t="n" s="5">
        <v>554</v>
      </c>
      <c r="E20" t="n" s="5">
        <v>1072</v>
      </c>
    </row>
    <row r="21" spans="1:5">
      <c r="A21" t="s" s="4">
        <v>87</v>
      </c>
      <c r="B21" t="n" s="5">
        <v>372</v>
      </c>
      <c r="C21" t="n" s="5">
        <v>867</v>
      </c>
      <c r="D21" t="n" s="5">
        <v>1117</v>
      </c>
      <c r="E21" t="n" s="5">
        <v>1623</v>
      </c>
    </row>
    <row r="22" spans="1:5">
      <c r="A22" t="s" s="3">
        <v>88</v>
      </c>
    </row>
    <row r="23" spans="1:5">
      <c r="A23" t="s" s="4">
        <v>89</v>
      </c>
      <c r="B23" t="n" s="5">
        <v>1645</v>
      </c>
      <c r="C23" t="n" s="5">
        <v>1850</v>
      </c>
      <c r="D23" t="n" s="5">
        <v>4804</v>
      </c>
      <c r="E23" t="n" s="5">
        <v>6186</v>
      </c>
    </row>
    <row r="24" spans="1:5">
      <c r="A24" t="s" s="4">
        <v>90</v>
      </c>
      <c r="B24" t="n" s="5">
        <v>574</v>
      </c>
      <c r="C24" t="n" s="5">
        <v>611</v>
      </c>
      <c r="D24" t="n" s="5">
        <v>1683</v>
      </c>
      <c r="E24" t="n" s="5">
        <v>1876</v>
      </c>
    </row>
    <row r="25" spans="1:5">
      <c r="A25" t="s" s="4">
        <v>91</v>
      </c>
      <c r="B25" t="n" s="5">
        <v>102</v>
      </c>
      <c r="C25" t="n" s="5">
        <v>187</v>
      </c>
      <c r="D25" t="n" s="5">
        <v>469</v>
      </c>
      <c r="E25" t="n" s="5">
        <v>548</v>
      </c>
    </row>
    <row r="26" spans="1:5">
      <c r="A26" t="s" s="4">
        <v>92</v>
      </c>
      <c r="B26" t="n" s="5">
        <v>555</v>
      </c>
      <c r="C26" t="n" s="5">
        <v>509</v>
      </c>
      <c r="D26" t="n" s="5">
        <v>1612</v>
      </c>
      <c r="E26" t="n" s="5">
        <v>1539</v>
      </c>
    </row>
    <row r="27" spans="1:5">
      <c r="A27" t="s" s="4">
        <v>93</v>
      </c>
      <c r="B27" t="n" s="5">
        <v>53</v>
      </c>
      <c r="C27" t="n" s="5">
        <v>60</v>
      </c>
      <c r="D27" t="n" s="5">
        <v>180</v>
      </c>
      <c r="E27" t="n" s="5">
        <v>201</v>
      </c>
    </row>
    <row r="28" spans="1:5">
      <c r="A28" t="s" s="4">
        <v>94</v>
      </c>
      <c r="B28" t="n" s="5">
        <v>216</v>
      </c>
      <c r="C28" t="n" s="5">
        <v>403</v>
      </c>
      <c r="D28" t="n" s="5">
        <v>744</v>
      </c>
      <c r="E28" t="n" s="5">
        <v>897</v>
      </c>
    </row>
    <row r="29" spans="1:5">
      <c r="A29" t="s" s="4">
        <v>95</v>
      </c>
      <c r="B29" t="n" s="5">
        <v>88</v>
      </c>
      <c r="C29" t="n" s="5">
        <v>93</v>
      </c>
      <c r="D29" t="n" s="5">
        <v>267</v>
      </c>
      <c r="E29" t="n" s="5">
        <v>282</v>
      </c>
    </row>
    <row r="30" spans="1:5">
      <c r="A30" t="s" s="4">
        <v>96</v>
      </c>
      <c r="B30" t="n" s="5">
        <v>228</v>
      </c>
      <c r="C30" t="n" s="5">
        <v>71</v>
      </c>
      <c r="D30" t="n" s="5">
        <v>388</v>
      </c>
      <c r="E30" t="n" s="5">
        <v>181</v>
      </c>
    </row>
    <row r="31" spans="1:5">
      <c r="A31" t="s" s="4">
        <v>97</v>
      </c>
      <c r="B31" t="n" s="5">
        <v>509</v>
      </c>
      <c r="C31" t="n" s="5">
        <v>716</v>
      </c>
      <c r="D31" t="n" s="5">
        <v>1315</v>
      </c>
      <c r="E31" t="n" s="5">
        <v>1693</v>
      </c>
    </row>
    <row r="32" spans="1:5">
      <c r="A32" t="s" s="4">
        <v>98</v>
      </c>
      <c r="B32" t="n" s="5">
        <v>3970</v>
      </c>
      <c r="C32" t="n" s="5">
        <v>4500</v>
      </c>
      <c r="D32" t="n" s="5">
        <v>11462</v>
      </c>
      <c r="E32" t="n" s="5">
        <v>13403</v>
      </c>
    </row>
    <row r="33" spans="1:5">
      <c r="A33" t="s" s="4">
        <v>99</v>
      </c>
      <c r="B33" t="n" s="5">
        <v>964</v>
      </c>
      <c r="C33" t="n" s="5">
        <v>828</v>
      </c>
      <c r="D33" t="n" s="5">
        <v>5033</v>
      </c>
      <c r="E33" t="n" s="5">
        <v>1361</v>
      </c>
    </row>
    <row r="34" spans="1:5">
      <c r="A34" t="s" s="4">
        <v>100</v>
      </c>
      <c r="B34" t="n" s="5">
        <v>-28</v>
      </c>
      <c r="C34" t="n" s="5">
        <v>20</v>
      </c>
      <c r="D34" t="n" s="5">
        <v>18</v>
      </c>
      <c r="E34" t="n" s="5">
        <v>20</v>
      </c>
    </row>
    <row r="35" spans="1:5">
      <c r="A35" t="s" s="4">
        <v>101</v>
      </c>
      <c r="B35" t="n" s="7">
        <v>992</v>
      </c>
      <c r="C35" t="n" s="7">
        <v>808</v>
      </c>
      <c r="D35" t="n" s="7">
        <v>5015</v>
      </c>
      <c r="E35" t="n" s="7">
        <v>1341</v>
      </c>
    </row>
    <row r="36" spans="1:5">
      <c r="A36" t="s" s="3">
        <v>102</v>
      </c>
    </row>
    <row r="37" spans="1:5">
      <c r="A37" t="s" s="4">
        <v>103</v>
      </c>
      <c r="B37" t="n" s="5">
        <v>5796282</v>
      </c>
      <c r="C37" t="n" s="5">
        <v>5795121</v>
      </c>
      <c r="D37" t="n" s="5">
        <v>5796012</v>
      </c>
      <c r="E37" t="n" s="5">
        <v>5795104</v>
      </c>
    </row>
    <row r="38" spans="1:5">
      <c r="A38" t="s" s="4">
        <v>104</v>
      </c>
      <c r="B38" t="n" s="5">
        <v>19466</v>
      </c>
      <c r="C38" t="n" s="5">
        <v>1981</v>
      </c>
      <c r="D38" t="n" s="5">
        <v>12604</v>
      </c>
      <c r="E38" t="n" s="5">
        <v>3349</v>
      </c>
    </row>
    <row r="39" spans="1:5">
      <c r="A39" t="s" s="4">
        <v>105</v>
      </c>
      <c r="B39" t="n" s="5">
        <v>5815748</v>
      </c>
      <c r="C39" t="n" s="5">
        <v>5797102</v>
      </c>
      <c r="D39" t="n" s="5">
        <v>5808616</v>
      </c>
      <c r="E39" t="n" s="5">
        <v>5798453</v>
      </c>
    </row>
    <row r="40" spans="1:5">
      <c r="A40" t="s" s="3">
        <v>106</v>
      </c>
    </row>
    <row r="41" spans="1:5">
      <c r="A41" t="s" s="4">
        <v>107</v>
      </c>
      <c r="B41" t="n" s="8">
        <v>0.17</v>
      </c>
      <c r="C41" t="n" s="8">
        <v>0.14</v>
      </c>
      <c r="D41" t="n" s="8">
        <v>0.87</v>
      </c>
      <c r="E41" t="n" s="8">
        <v>0.23</v>
      </c>
    </row>
    <row r="42" spans="1:5">
      <c r="A42" t="s" s="4">
        <v>108</v>
      </c>
      <c r="B42" t="n" s="8">
        <v>0.17</v>
      </c>
      <c r="C42" t="n" s="8">
        <v>0.14</v>
      </c>
      <c r="D42" t="n" s="8">
        <v>0.86</v>
      </c>
      <c r="E42" t="n" s="8">
        <v>0.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s>
  <sheetData>
    <row r="1" spans="1:4">
      <c r="A1" t="s" s="1">
        <v>527</v>
      </c>
      <c r="B1" t="s" s="2">
        <v>70</v>
      </c>
      <c r="C1" t="s" s="2">
        <v>1</v>
      </c>
    </row>
    <row r="2" spans="1:4">
      <c r="B2" t="s" s="2">
        <v>2</v>
      </c>
      <c r="C2" t="s" s="2">
        <v>2</v>
      </c>
      <c r="D2" t="s" s="2">
        <v>30</v>
      </c>
    </row>
    <row r="3" spans="1:4">
      <c r="A3" t="s" s="3">
        <v>528</v>
      </c>
    </row>
    <row r="4" spans="1:4">
      <c r="A4" t="s" s="4">
        <v>529</v>
      </c>
      <c r="B4" t="n" s="5">
        <v>0</v>
      </c>
      <c r="C4" t="n" s="5">
        <v>0</v>
      </c>
    </row>
    <row r="5" spans="1:4">
      <c r="A5" t="s" s="4">
        <v>530</v>
      </c>
    </row>
    <row r="6" spans="1:4">
      <c r="A6" t="s" s="3">
        <v>531</v>
      </c>
    </row>
    <row r="7" spans="1:4">
      <c r="A7" t="s" s="4">
        <v>532</v>
      </c>
      <c r="B7" t="n" s="7">
        <v>7014</v>
      </c>
      <c r="C7" t="n" s="7">
        <v>7014</v>
      </c>
      <c r="D7" t="n" s="7">
        <v>7157</v>
      </c>
    </row>
    <row r="8" spans="1:4">
      <c r="A8" t="s" s="4">
        <v>533</v>
      </c>
      <c r="B8" t="n" s="5">
        <v>5608</v>
      </c>
      <c r="C8" t="n" s="5">
        <v>5608</v>
      </c>
      <c r="D8" t="n" s="5">
        <v>7060</v>
      </c>
    </row>
    <row r="9" spans="1:4">
      <c r="A9" t="s" s="4">
        <v>295</v>
      </c>
      <c r="B9" t="n" s="5">
        <v>27037</v>
      </c>
      <c r="C9" t="n" s="5">
        <v>27037</v>
      </c>
      <c r="D9" t="n" s="5">
        <v>31360</v>
      </c>
    </row>
    <row r="10" spans="1:4">
      <c r="A10" t="s" s="4">
        <v>296</v>
      </c>
      <c r="B10" t="n" s="5">
        <v>25148</v>
      </c>
      <c r="C10" t="n" s="5">
        <v>25148</v>
      </c>
      <c r="D10" t="n" s="5">
        <v>28962</v>
      </c>
    </row>
    <row r="11" spans="1:4">
      <c r="A11" t="s" s="4">
        <v>534</v>
      </c>
      <c r="B11" t="n" s="5">
        <v>2568</v>
      </c>
      <c r="C11" t="n" s="5">
        <v>2568</v>
      </c>
      <c r="D11" t="n" s="5">
        <v>3094</v>
      </c>
    </row>
    <row r="12" spans="1:4">
      <c r="A12" t="s" s="3">
        <v>528</v>
      </c>
    </row>
    <row r="13" spans="1:4">
      <c r="A13" t="s" s="4">
        <v>535</v>
      </c>
      <c r="B13" t="n" s="5">
        <v>754</v>
      </c>
      <c r="C13" t="n" s="5">
        <v>754</v>
      </c>
      <c r="D13" t="n" s="5">
        <v>725</v>
      </c>
    </row>
    <row r="14" spans="1:4">
      <c r="A14" t="s" s="4">
        <v>536</v>
      </c>
      <c r="B14" t="n" s="5">
        <v>0</v>
      </c>
      <c r="C14" t="n" s="5">
        <v>0</v>
      </c>
      <c r="D14" t="n" s="5">
        <v>0</v>
      </c>
    </row>
    <row r="15" spans="1:4">
      <c r="A15" t="s" s="4">
        <v>537</v>
      </c>
      <c r="B15" t="n" s="5">
        <v>0</v>
      </c>
      <c r="C15" t="n" s="5">
        <v>0</v>
      </c>
      <c r="D15" t="n" s="5">
        <v>0</v>
      </c>
    </row>
    <row r="16" spans="1:4">
      <c r="A16" t="s" s="4">
        <v>538</v>
      </c>
    </row>
    <row r="17" spans="1:4">
      <c r="A17" t="s" s="3">
        <v>531</v>
      </c>
    </row>
    <row r="18" spans="1:4">
      <c r="A18" t="s" s="4">
        <v>532</v>
      </c>
      <c r="B18" t="n" s="5">
        <v>0</v>
      </c>
      <c r="C18" t="n" s="5">
        <v>0</v>
      </c>
      <c r="D18" t="n" s="5">
        <v>0</v>
      </c>
    </row>
    <row r="19" spans="1:4">
      <c r="A19" t="s" s="4">
        <v>533</v>
      </c>
      <c r="B19" t="n" s="5">
        <v>0</v>
      </c>
      <c r="C19" t="n" s="5">
        <v>0</v>
      </c>
      <c r="D19" t="n" s="5">
        <v>0</v>
      </c>
    </row>
    <row r="20" spans="1:4">
      <c r="A20" t="s" s="4">
        <v>295</v>
      </c>
      <c r="B20" t="n" s="5">
        <v>0</v>
      </c>
      <c r="C20" t="n" s="5">
        <v>0</v>
      </c>
      <c r="D20" t="n" s="5">
        <v>0</v>
      </c>
    </row>
    <row r="21" spans="1:4">
      <c r="A21" t="s" s="4">
        <v>296</v>
      </c>
      <c r="B21" t="n" s="5">
        <v>0</v>
      </c>
      <c r="C21" t="n" s="5">
        <v>0</v>
      </c>
      <c r="D21" t="n" s="5">
        <v>0</v>
      </c>
    </row>
    <row r="22" spans="1:4">
      <c r="A22" t="s" s="4">
        <v>534</v>
      </c>
      <c r="B22" t="n" s="5">
        <v>0</v>
      </c>
      <c r="C22" t="n" s="5">
        <v>0</v>
      </c>
      <c r="D22" t="n" s="5">
        <v>0</v>
      </c>
    </row>
    <row r="23" spans="1:4">
      <c r="A23" t="s" s="3">
        <v>528</v>
      </c>
    </row>
    <row r="24" spans="1:4">
      <c r="A24" t="s" s="4">
        <v>535</v>
      </c>
      <c r="B24" t="n" s="5">
        <v>0</v>
      </c>
      <c r="C24" t="n" s="5">
        <v>0</v>
      </c>
      <c r="D24" t="n" s="5">
        <v>0</v>
      </c>
    </row>
    <row r="25" spans="1:4">
      <c r="A25" t="s" s="4">
        <v>539</v>
      </c>
    </row>
    <row r="26" spans="1:4">
      <c r="A26" t="s" s="3">
        <v>531</v>
      </c>
    </row>
    <row r="27" spans="1:4">
      <c r="A27" t="s" s="4">
        <v>532</v>
      </c>
      <c r="B27" t="n" s="5">
        <v>7014</v>
      </c>
      <c r="C27" t="n" s="5">
        <v>7014</v>
      </c>
      <c r="D27" t="n" s="5">
        <v>7157</v>
      </c>
    </row>
    <row r="28" spans="1:4">
      <c r="A28" t="s" s="4">
        <v>533</v>
      </c>
      <c r="B28" t="n" s="5">
        <v>5608</v>
      </c>
      <c r="C28" t="n" s="5">
        <v>5608</v>
      </c>
      <c r="D28" t="n" s="5">
        <v>7060</v>
      </c>
    </row>
    <row r="29" spans="1:4">
      <c r="A29" t="s" s="4">
        <v>295</v>
      </c>
      <c r="B29" t="n" s="5">
        <v>27037</v>
      </c>
      <c r="C29" t="n" s="5">
        <v>27037</v>
      </c>
      <c r="D29" t="n" s="5">
        <v>31360</v>
      </c>
    </row>
    <row r="30" spans="1:4">
      <c r="A30" t="s" s="4">
        <v>296</v>
      </c>
      <c r="B30" t="n" s="5">
        <v>25148</v>
      </c>
      <c r="C30" t="n" s="5">
        <v>25148</v>
      </c>
      <c r="D30" t="n" s="5">
        <v>28962</v>
      </c>
    </row>
    <row r="31" spans="1:4">
      <c r="A31" t="s" s="4">
        <v>534</v>
      </c>
      <c r="B31" t="n" s="5">
        <v>2568</v>
      </c>
      <c r="C31" t="n" s="5">
        <v>2568</v>
      </c>
      <c r="D31" t="n" s="5">
        <v>3094</v>
      </c>
    </row>
    <row r="32" spans="1:4">
      <c r="A32" t="s" s="3">
        <v>528</v>
      </c>
    </row>
    <row r="33" spans="1:4">
      <c r="A33" t="s" s="4">
        <v>535</v>
      </c>
      <c r="B33" t="n" s="5">
        <v>754</v>
      </c>
      <c r="C33" t="n" s="5">
        <v>754</v>
      </c>
      <c r="D33" t="n" s="5">
        <v>725</v>
      </c>
    </row>
    <row r="34" spans="1:4">
      <c r="A34" t="s" s="4">
        <v>540</v>
      </c>
    </row>
    <row r="35" spans="1:4">
      <c r="A35" t="s" s="3">
        <v>531</v>
      </c>
    </row>
    <row r="36" spans="1:4">
      <c r="A36" t="s" s="4">
        <v>532</v>
      </c>
      <c r="B36" t="n" s="5">
        <v>0</v>
      </c>
      <c r="C36" t="n" s="5">
        <v>0</v>
      </c>
      <c r="D36" t="n" s="5">
        <v>0</v>
      </c>
    </row>
    <row r="37" spans="1:4">
      <c r="A37" t="s" s="4">
        <v>533</v>
      </c>
      <c r="B37" t="n" s="5">
        <v>0</v>
      </c>
      <c r="C37" t="n" s="5">
        <v>0</v>
      </c>
      <c r="D37" t="n" s="5">
        <v>0</v>
      </c>
    </row>
    <row r="38" spans="1:4">
      <c r="A38" t="s" s="4">
        <v>295</v>
      </c>
      <c r="B38" t="n" s="5">
        <v>0</v>
      </c>
      <c r="C38" t="n" s="5">
        <v>0</v>
      </c>
      <c r="D38" t="n" s="5">
        <v>0</v>
      </c>
    </row>
    <row r="39" spans="1:4">
      <c r="A39" t="s" s="4">
        <v>296</v>
      </c>
      <c r="B39" t="n" s="5">
        <v>0</v>
      </c>
      <c r="C39" t="n" s="5">
        <v>0</v>
      </c>
      <c r="D39" t="n" s="5">
        <v>0</v>
      </c>
    </row>
    <row r="40" spans="1:4">
      <c r="A40" t="s" s="4">
        <v>534</v>
      </c>
      <c r="B40" t="n" s="5">
        <v>0</v>
      </c>
      <c r="C40" t="n" s="5">
        <v>0</v>
      </c>
      <c r="D40" t="n" s="5">
        <v>0</v>
      </c>
    </row>
    <row r="41" spans="1:4">
      <c r="A41" t="s" s="3">
        <v>528</v>
      </c>
    </row>
    <row r="42" spans="1:4">
      <c r="A42" t="s" s="4">
        <v>535</v>
      </c>
      <c r="B42" t="n" s="5">
        <v>0</v>
      </c>
      <c r="C42" t="n" s="5">
        <v>0</v>
      </c>
      <c r="D42" t="n" s="5">
        <v>0</v>
      </c>
    </row>
    <row r="43" spans="1:4">
      <c r="A43" t="s" s="4">
        <v>541</v>
      </c>
    </row>
    <row r="44" spans="1:4">
      <c r="A44" t="s" s="3">
        <v>528</v>
      </c>
    </row>
    <row r="45" spans="1:4">
      <c r="A45" t="s" s="4">
        <v>542</v>
      </c>
      <c r="B45" t="n" s="5">
        <v>0</v>
      </c>
      <c r="C45" t="n" s="5">
        <v>0</v>
      </c>
      <c r="D45" t="n" s="5">
        <v>0</v>
      </c>
    </row>
    <row r="46" spans="1:4">
      <c r="A46" t="s" s="4">
        <v>543</v>
      </c>
      <c r="B46" t="n" s="5">
        <v>0</v>
      </c>
      <c r="C46" t="n" s="5">
        <v>0</v>
      </c>
      <c r="D46" t="n" s="5">
        <v>0</v>
      </c>
    </row>
    <row r="47" spans="1:4">
      <c r="A47" t="s" s="3">
        <v>544</v>
      </c>
    </row>
    <row r="48" spans="1:4">
      <c r="A48" t="s" s="4">
        <v>545</v>
      </c>
      <c r="B48" t="n" s="5">
        <v>1037</v>
      </c>
      <c r="C48" t="n" s="5">
        <v>1037</v>
      </c>
      <c r="D48" t="n" s="5">
        <v>495</v>
      </c>
    </row>
    <row r="49" spans="1:4">
      <c r="A49" t="s" s="4">
        <v>546</v>
      </c>
      <c r="B49" t="n" s="5">
        <v>1293</v>
      </c>
      <c r="C49" t="n" s="5">
        <v>1293</v>
      </c>
      <c r="D49" t="n" s="5">
        <v>275</v>
      </c>
    </row>
    <row r="50" spans="1:4">
      <c r="A50" t="s" s="4">
        <v>547</v>
      </c>
      <c r="B50" t="n" s="5">
        <v>109</v>
      </c>
      <c r="C50" t="n" s="5">
        <v>109</v>
      </c>
      <c r="D50" t="n" s="5">
        <v>252</v>
      </c>
    </row>
    <row r="51" spans="1:4">
      <c r="A51" t="s" s="3">
        <v>548</v>
      </c>
    </row>
    <row r="52" spans="1:4">
      <c r="A52" t="s" s="4">
        <v>547</v>
      </c>
      <c r="B52" t="n" s="5">
        <v>3768</v>
      </c>
      <c r="C52" t="n" s="5">
        <v>3768</v>
      </c>
      <c r="D52" t="n" s="5">
        <v>3773</v>
      </c>
    </row>
    <row r="53" spans="1:4">
      <c r="A53" t="s" s="4">
        <v>38</v>
      </c>
      <c r="B53" t="n" s="5">
        <v>0</v>
      </c>
      <c r="C53" t="n" s="5">
        <v>0</v>
      </c>
      <c r="D53" t="n" s="5">
        <v>786</v>
      </c>
    </row>
    <row r="54" spans="1:4">
      <c r="A54" t="s" s="4">
        <v>549</v>
      </c>
    </row>
    <row r="55" spans="1:4">
      <c r="A55" t="s" s="3">
        <v>544</v>
      </c>
    </row>
    <row r="56" spans="1:4">
      <c r="A56" t="s" s="4">
        <v>545</v>
      </c>
      <c r="B56" t="n" s="5">
        <v>0</v>
      </c>
      <c r="C56" t="n" s="5">
        <v>0</v>
      </c>
      <c r="D56" t="n" s="5">
        <v>0</v>
      </c>
    </row>
    <row r="57" spans="1:4">
      <c r="A57" t="s" s="4">
        <v>546</v>
      </c>
      <c r="B57" t="n" s="5">
        <v>0</v>
      </c>
      <c r="C57" t="n" s="5">
        <v>0</v>
      </c>
      <c r="D57" t="n" s="5">
        <v>0</v>
      </c>
    </row>
    <row r="58" spans="1:4">
      <c r="A58" t="s" s="4">
        <v>547</v>
      </c>
      <c r="B58" t="n" s="5">
        <v>0</v>
      </c>
      <c r="C58" t="n" s="5">
        <v>0</v>
      </c>
      <c r="D58" t="n" s="5">
        <v>0</v>
      </c>
    </row>
    <row r="59" spans="1:4">
      <c r="A59" t="s" s="3">
        <v>548</v>
      </c>
    </row>
    <row r="60" spans="1:4">
      <c r="A60" t="s" s="4">
        <v>547</v>
      </c>
      <c r="B60" t="n" s="5">
        <v>0</v>
      </c>
      <c r="C60" t="n" s="5">
        <v>0</v>
      </c>
      <c r="D60" t="n" s="5">
        <v>0</v>
      </c>
    </row>
    <row r="61" spans="1:4">
      <c r="A61" t="s" s="4">
        <v>38</v>
      </c>
      <c r="B61" t="n" s="5">
        <v>0</v>
      </c>
      <c r="C61" t="n" s="5">
        <v>0</v>
      </c>
      <c r="D61" t="n" s="5">
        <v>0</v>
      </c>
    </row>
    <row r="62" spans="1:4">
      <c r="A62" t="s" s="4">
        <v>550</v>
      </c>
    </row>
    <row r="63" spans="1:4">
      <c r="A63" t="s" s="3">
        <v>544</v>
      </c>
    </row>
    <row r="64" spans="1:4">
      <c r="A64" t="s" s="4">
        <v>545</v>
      </c>
      <c r="B64" t="n" s="5">
        <v>1037</v>
      </c>
      <c r="C64" t="n" s="5">
        <v>1037</v>
      </c>
      <c r="D64" t="n" s="5">
        <v>0</v>
      </c>
    </row>
    <row r="65" spans="1:4">
      <c r="A65" t="s" s="4">
        <v>546</v>
      </c>
      <c r="B65" t="n" s="5">
        <v>1018</v>
      </c>
      <c r="C65" t="n" s="5">
        <v>1018</v>
      </c>
      <c r="D65" t="n" s="5">
        <v>0</v>
      </c>
    </row>
    <row r="66" spans="1:4">
      <c r="A66" t="s" s="4">
        <v>547</v>
      </c>
      <c r="B66" t="n" s="5">
        <v>109</v>
      </c>
      <c r="C66" t="n" s="5">
        <v>109</v>
      </c>
      <c r="D66" t="n" s="5">
        <v>0</v>
      </c>
    </row>
    <row r="67" spans="1:4">
      <c r="A67" t="s" s="3">
        <v>548</v>
      </c>
    </row>
    <row r="68" spans="1:4">
      <c r="A68" t="s" s="4">
        <v>547</v>
      </c>
      <c r="B68" t="n" s="5">
        <v>3768</v>
      </c>
      <c r="C68" t="n" s="5">
        <v>3768</v>
      </c>
      <c r="D68" t="n" s="5">
        <v>0</v>
      </c>
    </row>
    <row r="69" spans="1:4">
      <c r="A69" t="s" s="4">
        <v>38</v>
      </c>
      <c r="B69" t="n" s="5">
        <v>0</v>
      </c>
      <c r="C69" t="n" s="5">
        <v>0</v>
      </c>
      <c r="D69" t="n" s="5">
        <v>786</v>
      </c>
    </row>
    <row r="70" spans="1:4">
      <c r="A70" t="s" s="4">
        <v>551</v>
      </c>
    </row>
    <row r="71" spans="1:4">
      <c r="A71" t="s" s="3">
        <v>544</v>
      </c>
    </row>
    <row r="72" spans="1:4">
      <c r="A72" t="s" s="4">
        <v>545</v>
      </c>
      <c r="B72" t="n" s="5">
        <v>0</v>
      </c>
      <c r="C72" t="n" s="5">
        <v>0</v>
      </c>
      <c r="D72" t="n" s="5">
        <v>495</v>
      </c>
    </row>
    <row r="73" spans="1:4">
      <c r="A73" t="s" s="4">
        <v>546</v>
      </c>
      <c r="B73" t="n" s="5">
        <v>275</v>
      </c>
      <c r="C73" t="n" s="5">
        <v>275</v>
      </c>
      <c r="D73" t="n" s="5">
        <v>275</v>
      </c>
    </row>
    <row r="74" spans="1:4">
      <c r="A74" t="s" s="4">
        <v>547</v>
      </c>
      <c r="B74" t="n" s="5">
        <v>0</v>
      </c>
      <c r="C74" t="n" s="5">
        <v>0</v>
      </c>
      <c r="D74" t="n" s="5">
        <v>252</v>
      </c>
    </row>
    <row r="75" spans="1:4">
      <c r="A75" t="s" s="3">
        <v>548</v>
      </c>
    </row>
    <row r="76" spans="1:4">
      <c r="A76" t="s" s="4">
        <v>547</v>
      </c>
      <c r="B76" t="n" s="5">
        <v>0</v>
      </c>
      <c r="C76" t="n" s="5">
        <v>0</v>
      </c>
      <c r="D76" t="n" s="5">
        <v>3773</v>
      </c>
    </row>
    <row r="77" spans="1:4">
      <c r="A77" t="s" s="4">
        <v>38</v>
      </c>
      <c r="B77" t="n" s="7">
        <v>0</v>
      </c>
      <c r="C77" t="n" s="7">
        <v>0</v>
      </c>
      <c r="D77" t="n" s="7">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s>
  <sheetData>
    <row r="1" spans="1:4">
      <c r="A1" t="s" s="1">
        <v>552</v>
      </c>
      <c r="B1" t="s" s="2">
        <v>1</v>
      </c>
      <c r="D1" t="s" s="2">
        <v>282</v>
      </c>
    </row>
    <row r="2" spans="1:4">
      <c r="B2" t="s" s="2">
        <v>2</v>
      </c>
      <c r="C2" t="s" s="2">
        <v>71</v>
      </c>
      <c r="D2" t="s" s="2">
        <v>30</v>
      </c>
    </row>
    <row r="3" spans="1:4">
      <c r="A3" t="s" s="4">
        <v>553</v>
      </c>
    </row>
    <row r="4" spans="1:4">
      <c r="A4" t="s" s="3">
        <v>554</v>
      </c>
    </row>
    <row r="5" spans="1:4">
      <c r="A5" t="s" s="4">
        <v>555</v>
      </c>
      <c r="B5" t="s" s="4">
        <v>556</v>
      </c>
    </row>
    <row r="6" spans="1:4">
      <c r="A6" t="s" s="4">
        <v>289</v>
      </c>
      <c r="B6" t="n" s="7">
        <v>275</v>
      </c>
      <c r="C6" t="n" s="7">
        <v>3874</v>
      </c>
      <c r="D6" t="n" s="7">
        <v>1022</v>
      </c>
    </row>
    <row r="7" spans="1:4">
      <c r="A7" t="s" s="3">
        <v>557</v>
      </c>
    </row>
    <row r="8" spans="1:4">
      <c r="A8" t="s" s="4">
        <v>558</v>
      </c>
      <c r="B8" t="n" s="5">
        <v>471</v>
      </c>
      <c r="C8" t="n" s="5">
        <v>6094</v>
      </c>
    </row>
    <row r="9" spans="1:4">
      <c r="A9" t="s" s="4">
        <v>559</v>
      </c>
      <c r="B9" t="n" s="5">
        <v>196</v>
      </c>
      <c r="C9" t="n" s="5">
        <v>2220</v>
      </c>
    </row>
    <row r="10" spans="1:4">
      <c r="A10" t="s" s="4">
        <v>560</v>
      </c>
      <c r="B10" t="n" s="5">
        <v>275</v>
      </c>
      <c r="C10" t="n" s="5">
        <v>3874</v>
      </c>
      <c r="D10" t="n" s="7">
        <v>1022</v>
      </c>
    </row>
    <row r="11" spans="1:4">
      <c r="A11" t="s" s="4">
        <v>561</v>
      </c>
      <c r="B11" t="n" s="7">
        <v>-18</v>
      </c>
      <c r="C11" t="n" s="5">
        <v>434</v>
      </c>
    </row>
    <row r="12" spans="1:4">
      <c r="A12" t="s" s="4">
        <v>562</v>
      </c>
    </row>
    <row r="13" spans="1:4">
      <c r="A13" t="s" s="3">
        <v>554</v>
      </c>
    </row>
    <row r="14" spans="1:4">
      <c r="A14" t="s" s="4">
        <v>555</v>
      </c>
      <c r="D14" t="s" s="4">
        <v>563</v>
      </c>
    </row>
    <row r="15" spans="1:4">
      <c r="A15" t="s" s="4">
        <v>564</v>
      </c>
    </row>
    <row r="16" spans="1:4">
      <c r="A16" t="s" s="3">
        <v>554</v>
      </c>
    </row>
    <row r="17" spans="1:4">
      <c r="A17" t="s" s="4">
        <v>555</v>
      </c>
      <c r="D17" t="s" s="4">
        <v>565</v>
      </c>
    </row>
    <row r="18" spans="1:4">
      <c r="A18" t="s" s="4">
        <v>566</v>
      </c>
    </row>
    <row r="19" spans="1:4">
      <c r="A19" t="s" s="3">
        <v>554</v>
      </c>
    </row>
    <row r="20" spans="1:4">
      <c r="A20" t="s" s="4">
        <v>555</v>
      </c>
      <c r="B20" t="s" s="4">
        <v>556</v>
      </c>
      <c r="D20" t="s" s="4">
        <v>567</v>
      </c>
    </row>
    <row r="21" spans="1:4">
      <c r="A21" t="s" s="4">
        <v>568</v>
      </c>
    </row>
    <row r="22" spans="1:4">
      <c r="A22" t="s" s="3">
        <v>554</v>
      </c>
    </row>
    <row r="23" spans="1:4">
      <c r="A23" t="s" s="4">
        <v>289</v>
      </c>
      <c r="C23" t="n" s="5">
        <v>2874</v>
      </c>
      <c r="D23" t="n" s="7">
        <v>3773</v>
      </c>
    </row>
    <row r="24" spans="1:4">
      <c r="A24" t="s" s="3">
        <v>557</v>
      </c>
    </row>
    <row r="25" spans="1:4">
      <c r="A25" t="s" s="4">
        <v>558</v>
      </c>
      <c r="C25" t="n" s="5">
        <v>3880</v>
      </c>
    </row>
    <row r="26" spans="1:4">
      <c r="A26" t="s" s="4">
        <v>559</v>
      </c>
      <c r="C26" t="n" s="5">
        <v>1006</v>
      </c>
    </row>
    <row r="27" spans="1:4">
      <c r="A27" t="s" s="4">
        <v>560</v>
      </c>
      <c r="C27" t="n" s="5">
        <v>2874</v>
      </c>
      <c r="D27" t="n" s="7">
        <v>3773</v>
      </c>
    </row>
    <row r="28" spans="1:4">
      <c r="A28" t="s" s="4">
        <v>561</v>
      </c>
      <c r="C28" t="n" s="5">
        <v>48</v>
      </c>
    </row>
    <row r="29" spans="1:4">
      <c r="A29" t="s" s="4">
        <v>569</v>
      </c>
    </row>
    <row r="30" spans="1:4">
      <c r="A30" t="s" s="3">
        <v>554</v>
      </c>
    </row>
    <row r="31" spans="1:4">
      <c r="A31" t="s" s="4">
        <v>570</v>
      </c>
      <c r="D31" t="s" s="4">
        <v>563</v>
      </c>
    </row>
    <row r="32" spans="1:4">
      <c r="A32" t="s" s="4">
        <v>571</v>
      </c>
    </row>
    <row r="33" spans="1:4">
      <c r="A33" t="s" s="3">
        <v>554</v>
      </c>
    </row>
    <row r="34" spans="1:4">
      <c r="A34" t="s" s="4">
        <v>570</v>
      </c>
      <c r="D34" t="s" s="4">
        <v>572</v>
      </c>
    </row>
    <row r="35" spans="1:4">
      <c r="A35" t="s" s="4">
        <v>573</v>
      </c>
    </row>
    <row r="36" spans="1:4">
      <c r="A36" t="s" s="3">
        <v>554</v>
      </c>
    </row>
    <row r="37" spans="1:4">
      <c r="A37" t="s" s="4">
        <v>570</v>
      </c>
      <c r="D37" t="s" s="4">
        <v>574</v>
      </c>
    </row>
    <row r="38" spans="1:4">
      <c r="A38" t="s" s="4">
        <v>575</v>
      </c>
    </row>
    <row r="39" spans="1:4">
      <c r="A39" t="s" s="3">
        <v>554</v>
      </c>
    </row>
    <row r="40" spans="1:4">
      <c r="A40" t="s" s="4">
        <v>289</v>
      </c>
      <c r="C40" t="n" s="5">
        <v>925</v>
      </c>
    </row>
    <row r="41" spans="1:4">
      <c r="A41" t="s" s="3">
        <v>557</v>
      </c>
    </row>
    <row r="42" spans="1:4">
      <c r="A42" t="s" s="4">
        <v>558</v>
      </c>
      <c r="C42" t="n" s="5">
        <v>940</v>
      </c>
    </row>
    <row r="43" spans="1:4">
      <c r="A43" t="s" s="4">
        <v>559</v>
      </c>
      <c r="C43" t="n" s="5">
        <v>0</v>
      </c>
    </row>
    <row r="44" spans="1:4">
      <c r="A44" t="s" s="4">
        <v>560</v>
      </c>
      <c r="C44" t="n" s="5">
        <v>925</v>
      </c>
    </row>
    <row r="45" spans="1:4">
      <c r="A45" t="s" s="4">
        <v>561</v>
      </c>
      <c r="C45" t="n" s="7">
        <v>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576</v>
      </c>
      <c r="B1" t="s" s="2">
        <v>2</v>
      </c>
      <c r="C1" t="s" s="2">
        <v>30</v>
      </c>
    </row>
    <row r="2" spans="1:3">
      <c r="A2" t="s" s="3">
        <v>577</v>
      </c>
    </row>
    <row r="3" spans="1:3">
      <c r="A3" t="s" s="4">
        <v>328</v>
      </c>
      <c r="B3" t="n" s="7">
        <v>386941</v>
      </c>
      <c r="C3" t="n" s="7">
        <v>360279</v>
      </c>
    </row>
    <row r="4" spans="1:3">
      <c r="A4" t="s" s="4">
        <v>578</v>
      </c>
    </row>
    <row r="5" spans="1:3">
      <c r="A5" t="s" s="3">
        <v>577</v>
      </c>
    </row>
    <row r="6" spans="1:3">
      <c r="A6" t="s" s="4">
        <v>34</v>
      </c>
      <c r="B6" t="n" s="5">
        <v>23197</v>
      </c>
      <c r="C6" t="n" s="5">
        <v>20186</v>
      </c>
    </row>
    <row r="7" spans="1:3">
      <c r="A7" t="s" s="4">
        <v>579</v>
      </c>
    </row>
    <row r="8" spans="1:3">
      <c r="A8" t="s" s="3">
        <v>577</v>
      </c>
    </row>
    <row r="9" spans="1:3">
      <c r="A9" t="s" s="4">
        <v>34</v>
      </c>
      <c r="B9" t="n" s="5">
        <v>3213</v>
      </c>
      <c r="C9" t="n" s="5">
        <v>4186</v>
      </c>
    </row>
    <row r="10" spans="1:3">
      <c r="A10" t="s" s="4">
        <v>580</v>
      </c>
    </row>
    <row r="11" spans="1:3">
      <c r="A11" t="s" s="3">
        <v>577</v>
      </c>
    </row>
    <row r="12" spans="1:3">
      <c r="A12" t="s" s="4">
        <v>34</v>
      </c>
      <c r="B12" t="n" s="5">
        <v>26410</v>
      </c>
      <c r="C12" t="n" s="5">
        <v>24372</v>
      </c>
    </row>
    <row r="13" spans="1:3">
      <c r="A13" t="s" s="4">
        <v>35</v>
      </c>
      <c r="B13" t="n" s="5">
        <v>67375</v>
      </c>
      <c r="C13" t="n" s="5">
        <v>77633</v>
      </c>
    </row>
    <row r="14" spans="1:3">
      <c r="A14" t="s" s="4">
        <v>328</v>
      </c>
      <c r="B14" t="n" s="5">
        <v>386941</v>
      </c>
      <c r="C14" t="n" s="5">
        <v>360279</v>
      </c>
    </row>
    <row r="15" spans="1:3">
      <c r="A15" t="s" s="4">
        <v>581</v>
      </c>
      <c r="B15" t="n" s="5">
        <v>928</v>
      </c>
      <c r="C15" t="n" s="5">
        <v>1243</v>
      </c>
    </row>
    <row r="16" spans="1:3">
      <c r="A16" t="s" s="4">
        <v>42</v>
      </c>
      <c r="B16" t="n" s="5">
        <v>1366</v>
      </c>
      <c r="C16" t="n" s="5">
        <v>1464</v>
      </c>
    </row>
    <row r="17" spans="1:3">
      <c r="A17" t="s" s="3">
        <v>582</v>
      </c>
    </row>
    <row r="18" spans="1:3">
      <c r="A18" t="s" s="4">
        <v>46</v>
      </c>
      <c r="B18" t="n" s="5">
        <v>433032</v>
      </c>
      <c r="C18" t="n" s="5">
        <v>415756</v>
      </c>
    </row>
    <row r="19" spans="1:3">
      <c r="A19" t="s" s="4">
        <v>583</v>
      </c>
      <c r="B19" t="n" s="5">
        <v>11860</v>
      </c>
      <c r="C19" t="n" s="5">
        <v>17629</v>
      </c>
    </row>
    <row r="20" spans="1:3">
      <c r="A20" t="s" s="4">
        <v>53</v>
      </c>
      <c r="B20" t="n" s="5">
        <v>16266</v>
      </c>
      <c r="C20" t="n" s="5">
        <v>16218</v>
      </c>
    </row>
    <row r="21" spans="1:3">
      <c r="A21" t="s" s="4">
        <v>584</v>
      </c>
      <c r="B21" t="n" s="5">
        <v>116</v>
      </c>
      <c r="C21" t="n" s="5">
        <v>130</v>
      </c>
    </row>
    <row r="22" spans="1:3">
      <c r="A22" t="s" s="4">
        <v>585</v>
      </c>
      <c r="B22" t="n" s="5">
        <v>754</v>
      </c>
      <c r="C22" t="n" s="5">
        <v>725</v>
      </c>
    </row>
    <row r="23" spans="1:3">
      <c r="A23" t="s" s="4">
        <v>586</v>
      </c>
    </row>
    <row r="24" spans="1:3">
      <c r="A24" t="s" s="3">
        <v>577</v>
      </c>
    </row>
    <row r="25" spans="1:3">
      <c r="A25" t="s" s="4">
        <v>34</v>
      </c>
      <c r="B25" t="n" s="5">
        <v>26410</v>
      </c>
      <c r="C25" t="n" s="5">
        <v>24372</v>
      </c>
    </row>
    <row r="26" spans="1:3">
      <c r="A26" t="s" s="4">
        <v>35</v>
      </c>
      <c r="B26" t="n" s="5">
        <v>67375</v>
      </c>
      <c r="C26" t="n" s="5">
        <v>77633</v>
      </c>
    </row>
    <row r="27" spans="1:3">
      <c r="A27" t="s" s="4">
        <v>328</v>
      </c>
      <c r="B27" t="n" s="7">
        <v>392896</v>
      </c>
      <c r="C27" t="n" s="7">
        <v>366686</v>
      </c>
    </row>
    <row r="28" spans="1:3">
      <c r="A28" t="s" s="4">
        <v>581</v>
      </c>
      <c r="B28" t="s" s="4">
        <v>587</v>
      </c>
      <c r="C28" t="s" s="4">
        <v>587</v>
      </c>
    </row>
    <row r="29" spans="1:3">
      <c r="A29" t="s" s="4">
        <v>42</v>
      </c>
      <c r="B29" t="n" s="7">
        <v>1366</v>
      </c>
      <c r="C29" t="n" s="7">
        <v>1464</v>
      </c>
    </row>
    <row r="30" spans="1:3">
      <c r="A30" t="s" s="3">
        <v>582</v>
      </c>
    </row>
    <row r="31" spans="1:3">
      <c r="A31" t="s" s="4">
        <v>46</v>
      </c>
      <c r="B31" t="n" s="5">
        <v>433555</v>
      </c>
      <c r="C31" t="n" s="5">
        <v>416432</v>
      </c>
    </row>
    <row r="32" spans="1:3">
      <c r="A32" t="s" s="4">
        <v>583</v>
      </c>
      <c r="B32" t="n" s="5">
        <v>11721</v>
      </c>
      <c r="C32" t="n" s="5">
        <v>17743</v>
      </c>
    </row>
    <row r="33" spans="1:3">
      <c r="A33" t="s" s="4">
        <v>53</v>
      </c>
      <c r="B33" t="n" s="5">
        <v>8951</v>
      </c>
      <c r="C33" t="n" s="5">
        <v>8552</v>
      </c>
    </row>
    <row r="34" spans="1:3">
      <c r="A34" t="s" s="4">
        <v>584</v>
      </c>
      <c r="B34" t="n" s="5">
        <v>116</v>
      </c>
      <c r="C34" t="n" s="5">
        <v>130</v>
      </c>
    </row>
    <row r="35" spans="1:3">
      <c r="A35" t="s" s="4">
        <v>585</v>
      </c>
      <c r="B35" t="n" s="7">
        <v>754</v>
      </c>
      <c r="C35" t="n" s="7">
        <v>7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88</v>
      </c>
      <c r="B1" t="s" s="2">
        <v>1</v>
      </c>
    </row>
    <row r="2" spans="1:3">
      <c r="B2" t="s" s="2">
        <v>2</v>
      </c>
      <c r="C2" t="s" s="2">
        <v>30</v>
      </c>
    </row>
    <row r="3" spans="1:3">
      <c r="A3" t="s" s="3">
        <v>202</v>
      </c>
    </row>
    <row r="4" spans="1:3">
      <c r="A4" t="s" s="4">
        <v>589</v>
      </c>
      <c r="B4" t="s" s="4">
        <v>590</v>
      </c>
    </row>
    <row r="5" spans="1:3">
      <c r="A5" t="s" s="4">
        <v>591</v>
      </c>
      <c r="B5" t="s" s="4">
        <v>592</v>
      </c>
    </row>
    <row r="6" spans="1:3">
      <c r="A6" t="s" s="4">
        <v>593</v>
      </c>
      <c r="B6" t="s" s="4">
        <v>594</v>
      </c>
    </row>
    <row r="7" spans="1:3">
      <c r="A7" t="s" s="4">
        <v>595</v>
      </c>
      <c r="B7" t="s" s="4">
        <v>486</v>
      </c>
    </row>
    <row r="8" spans="1:3">
      <c r="A8" t="s" s="4">
        <v>596</v>
      </c>
      <c r="B8" t="s" s="4">
        <v>597</v>
      </c>
    </row>
    <row r="9" spans="1:3">
      <c r="A9" t="s" s="4">
        <v>598</v>
      </c>
      <c r="B9" t="s" s="4">
        <v>597</v>
      </c>
    </row>
    <row r="10" spans="1:3">
      <c r="A10" t="s" s="4">
        <v>599</v>
      </c>
      <c r="B10" t="s" s="4">
        <v>600</v>
      </c>
    </row>
    <row r="11" spans="1:3">
      <c r="A11" t="s" s="4">
        <v>601</v>
      </c>
      <c r="B11" t="s" s="4">
        <v>592</v>
      </c>
    </row>
    <row r="12" spans="1:3">
      <c r="A12" t="s" s="4">
        <v>602</v>
      </c>
      <c r="B12" t="s" s="4">
        <v>603</v>
      </c>
    </row>
    <row r="13" spans="1:3">
      <c r="A13" t="s" s="4">
        <v>604</v>
      </c>
      <c r="B13" t="s" s="4">
        <v>486</v>
      </c>
    </row>
    <row r="14" spans="1:3">
      <c r="A14" t="s" s="4">
        <v>605</v>
      </c>
      <c r="B14" t="s" s="4">
        <v>592</v>
      </c>
    </row>
    <row r="15" spans="1:3">
      <c r="A15" t="s" s="4">
        <v>606</v>
      </c>
      <c r="B15" t="s" s="4">
        <v>607</v>
      </c>
    </row>
    <row r="16" spans="1:3">
      <c r="A16" t="s" s="4">
        <v>608</v>
      </c>
      <c r="B16" t="s" s="4">
        <v>597</v>
      </c>
    </row>
    <row r="17" spans="1:3">
      <c r="A17" t="s" s="4">
        <v>609</v>
      </c>
      <c r="B17" t="s" s="4">
        <v>486</v>
      </c>
    </row>
    <row r="18" spans="1:3">
      <c r="A18" t="s" s="4">
        <v>610</v>
      </c>
      <c r="B18" t="s" s="4">
        <v>597</v>
      </c>
    </row>
    <row r="19" spans="1:3">
      <c r="A19" t="s" s="4">
        <v>611</v>
      </c>
      <c r="B19" t="s" s="4">
        <v>597</v>
      </c>
    </row>
    <row r="20" spans="1:3">
      <c r="A20" t="s" s="4">
        <v>612</v>
      </c>
      <c r="B20" t="s" s="4">
        <v>613</v>
      </c>
    </row>
    <row r="21" spans="1:3">
      <c r="A21" t="s" s="4">
        <v>614</v>
      </c>
      <c r="B21" t="s" s="4">
        <v>600</v>
      </c>
    </row>
    <row r="22" spans="1:3">
      <c r="A22" t="s" s="4">
        <v>615</v>
      </c>
      <c r="B22" t="s" s="4">
        <v>613</v>
      </c>
    </row>
    <row r="23" spans="1:3">
      <c r="A23" t="s" s="4">
        <v>616</v>
      </c>
      <c r="B23" t="s" s="4">
        <v>488</v>
      </c>
    </row>
    <row r="24" spans="1:3">
      <c r="A24" t="s" s="4">
        <v>617</v>
      </c>
      <c r="B24" t="s" s="4">
        <v>618</v>
      </c>
    </row>
    <row r="25" spans="1:3">
      <c r="A25" t="s" s="4">
        <v>619</v>
      </c>
      <c r="B25" t="s" s="4">
        <v>486</v>
      </c>
    </row>
    <row r="26" spans="1:3">
      <c r="A26" t="s" s="4">
        <v>620</v>
      </c>
      <c r="B26" t="s" s="4">
        <v>613</v>
      </c>
    </row>
    <row r="27" spans="1:3">
      <c r="A27" t="s" s="4">
        <v>621</v>
      </c>
      <c r="B27" t="s" s="4">
        <v>556</v>
      </c>
    </row>
    <row r="28" spans="1:3">
      <c r="A28" t="s" s="4">
        <v>622</v>
      </c>
      <c r="B28" t="s" s="4">
        <v>486</v>
      </c>
    </row>
    <row r="29" spans="1:3">
      <c r="A29" t="s" s="4">
        <v>623</v>
      </c>
      <c r="B29" t="s" s="4">
        <v>624</v>
      </c>
    </row>
    <row r="30" spans="1:3">
      <c r="A30" t="s" s="4">
        <v>625</v>
      </c>
      <c r="B30" t="s" s="4">
        <v>486</v>
      </c>
    </row>
    <row r="31" spans="1:3">
      <c r="A31" t="s" s="3">
        <v>626</v>
      </c>
    </row>
    <row r="32" spans="1:3">
      <c r="A32" t="s" s="4">
        <v>627</v>
      </c>
      <c r="B32" t="n" s="7">
        <v>1300</v>
      </c>
      <c r="C32" t="n" s="7">
        <v>2200</v>
      </c>
    </row>
    <row r="33" spans="1:3">
      <c r="A33" t="s" s="4">
        <v>628</v>
      </c>
      <c r="B33" t="s" s="4">
        <v>629</v>
      </c>
    </row>
    <row r="34" spans="1:3">
      <c r="A34" t="s" s="4">
        <v>630</v>
      </c>
    </row>
    <row r="35" spans="1:3">
      <c r="A35" t="s" s="3">
        <v>631</v>
      </c>
    </row>
    <row r="36" spans="1:3">
      <c r="A36" t="s" s="4">
        <v>632</v>
      </c>
      <c r="B36" t="n" s="7">
        <v>64009</v>
      </c>
      <c r="C36" t="n" s="5">
        <v>57949</v>
      </c>
    </row>
    <row r="37" spans="1:3">
      <c r="A37" t="s" s="4">
        <v>633</v>
      </c>
      <c r="B37" t="n" s="5">
        <v>56442</v>
      </c>
      <c r="C37" t="n" s="5">
        <v>49290</v>
      </c>
    </row>
    <row r="38" spans="1:3">
      <c r="A38" t="s" s="4">
        <v>634</v>
      </c>
      <c r="B38" t="n" s="5">
        <v>56442</v>
      </c>
    </row>
    <row r="39" spans="1:3">
      <c r="A39" t="s" s="4">
        <v>635</v>
      </c>
      <c r="B39" t="n" s="7">
        <v>56442</v>
      </c>
      <c r="C39" t="n" s="7">
        <v>49290</v>
      </c>
    </row>
    <row r="40" spans="1:3">
      <c r="A40" t="s" s="3">
        <v>636</v>
      </c>
    </row>
    <row r="41" spans="1:3">
      <c r="A41" t="s" s="4">
        <v>637</v>
      </c>
      <c r="B41" t="s" s="4">
        <v>638</v>
      </c>
      <c r="C41" t="s" s="4">
        <v>639</v>
      </c>
    </row>
    <row r="42" spans="1:3">
      <c r="A42" t="s" s="4">
        <v>640</v>
      </c>
      <c r="B42" t="s" s="4">
        <v>641</v>
      </c>
      <c r="C42" t="s" s="4">
        <v>642</v>
      </c>
    </row>
    <row r="43" spans="1:3">
      <c r="A43" t="s" s="4">
        <v>643</v>
      </c>
      <c r="B43" t="s" s="4">
        <v>641</v>
      </c>
    </row>
    <row r="44" spans="1:3">
      <c r="A44" t="s" s="4">
        <v>644</v>
      </c>
      <c r="B44" t="s" s="4">
        <v>645</v>
      </c>
      <c r="C44" t="s" s="4">
        <v>646</v>
      </c>
    </row>
    <row r="45" spans="1:3">
      <c r="A45" t="s" s="3">
        <v>647</v>
      </c>
    </row>
    <row r="46" spans="1:3">
      <c r="A46" t="s" s="4">
        <v>648</v>
      </c>
      <c r="B46" t="n" s="7">
        <v>32686</v>
      </c>
      <c r="C46" t="n" s="7">
        <v>30643</v>
      </c>
    </row>
    <row r="47" spans="1:3">
      <c r="A47" t="s" s="4">
        <v>649</v>
      </c>
      <c r="B47" t="n" s="5">
        <v>24515</v>
      </c>
      <c r="C47" t="n" s="5">
        <v>15322</v>
      </c>
    </row>
    <row r="48" spans="1:3">
      <c r="A48" t="s" s="4">
        <v>650</v>
      </c>
      <c r="B48" t="n" s="5">
        <v>18386</v>
      </c>
    </row>
    <row r="49" spans="1:3">
      <c r="A49" t="s" s="4">
        <v>651</v>
      </c>
      <c r="B49" t="n" s="7">
        <v>19896</v>
      </c>
      <c r="C49" t="n" s="7">
        <v>20014</v>
      </c>
    </row>
    <row r="50" spans="1:3">
      <c r="A50" t="s" s="3">
        <v>652</v>
      </c>
    </row>
    <row r="51" spans="1:3">
      <c r="A51" t="s" s="4">
        <v>653</v>
      </c>
      <c r="B51" t="s" s="4">
        <v>486</v>
      </c>
      <c r="C51" t="s" s="4">
        <v>486</v>
      </c>
    </row>
    <row r="52" spans="1:3">
      <c r="A52" t="s" s="4">
        <v>654</v>
      </c>
      <c r="B52" t="s" s="4">
        <v>600</v>
      </c>
      <c r="C52" t="s" s="4">
        <v>597</v>
      </c>
    </row>
    <row r="53" spans="1:3">
      <c r="A53" t="s" s="4">
        <v>655</v>
      </c>
      <c r="B53" t="s" s="4">
        <v>590</v>
      </c>
    </row>
    <row r="54" spans="1:3">
      <c r="A54" t="s" s="4">
        <v>656</v>
      </c>
      <c r="B54" t="s" s="4">
        <v>597</v>
      </c>
      <c r="C54" t="s" s="4">
        <v>597</v>
      </c>
    </row>
    <row r="55" spans="1:3">
      <c r="A55" t="s" s="4">
        <v>657</v>
      </c>
    </row>
    <row r="56" spans="1:3">
      <c r="A56" t="s" s="3">
        <v>631</v>
      </c>
    </row>
    <row r="57" spans="1:3">
      <c r="A57" t="s" s="4">
        <v>632</v>
      </c>
      <c r="B57" t="n" s="7">
        <v>63370</v>
      </c>
      <c r="C57" t="n" s="7">
        <v>56400</v>
      </c>
    </row>
    <row r="58" spans="1:3">
      <c r="A58" t="s" s="4">
        <v>633</v>
      </c>
      <c r="B58" t="n" s="5">
        <v>58173</v>
      </c>
      <c r="C58" t="n" s="5">
        <v>51497</v>
      </c>
    </row>
    <row r="59" spans="1:3">
      <c r="A59" t="s" s="4">
        <v>634</v>
      </c>
      <c r="B59" t="n" s="5">
        <v>58173</v>
      </c>
    </row>
    <row r="60" spans="1:3">
      <c r="A60" t="s" s="4">
        <v>635</v>
      </c>
      <c r="B60" t="n" s="7">
        <v>58173</v>
      </c>
      <c r="C60" t="n" s="7">
        <v>51497</v>
      </c>
    </row>
    <row r="61" spans="1:3">
      <c r="A61" t="s" s="3">
        <v>636</v>
      </c>
    </row>
    <row r="62" spans="1:3">
      <c r="A62" t="s" s="4">
        <v>637</v>
      </c>
      <c r="B62" t="s" s="4">
        <v>658</v>
      </c>
      <c r="C62" t="s" s="4">
        <v>659</v>
      </c>
    </row>
    <row r="63" spans="1:3">
      <c r="A63" t="s" s="4">
        <v>640</v>
      </c>
      <c r="B63" t="s" s="4">
        <v>660</v>
      </c>
      <c r="C63" t="s" s="4">
        <v>661</v>
      </c>
    </row>
    <row r="64" spans="1:3">
      <c r="A64" t="s" s="4">
        <v>643</v>
      </c>
      <c r="B64" t="s" s="4">
        <v>660</v>
      </c>
    </row>
    <row r="65" spans="1:3">
      <c r="A65" t="s" s="4">
        <v>644</v>
      </c>
      <c r="B65" t="s" s="4">
        <v>662</v>
      </c>
      <c r="C65" t="s" s="4">
        <v>663</v>
      </c>
    </row>
    <row r="66" spans="1:3">
      <c r="A66" t="s" s="3">
        <v>647</v>
      </c>
    </row>
    <row r="67" spans="1:3">
      <c r="A67" t="s" s="4">
        <v>648</v>
      </c>
      <c r="B67" t="n" s="7">
        <v>32670</v>
      </c>
      <c r="C67" t="n" s="7">
        <v>30619</v>
      </c>
    </row>
    <row r="68" spans="1:3">
      <c r="A68" t="s" s="4">
        <v>649</v>
      </c>
      <c r="B68" t="n" s="5">
        <v>24503</v>
      </c>
      <c r="C68" t="n" s="5">
        <v>15310</v>
      </c>
    </row>
    <row r="69" spans="1:3">
      <c r="A69" t="s" s="4">
        <v>650</v>
      </c>
      <c r="B69" t="n" s="5">
        <v>18377</v>
      </c>
    </row>
    <row r="70" spans="1:3">
      <c r="A70" t="s" s="4">
        <v>651</v>
      </c>
      <c r="B70" t="n" s="7">
        <v>19871</v>
      </c>
      <c r="C70" t="n" s="7">
        <v>19980</v>
      </c>
    </row>
    <row r="71" spans="1:3">
      <c r="A71" t="s" s="3">
        <v>652</v>
      </c>
    </row>
    <row r="72" spans="1:3">
      <c r="A72" t="s" s="4">
        <v>653</v>
      </c>
      <c r="B72" t="s" s="4">
        <v>486</v>
      </c>
      <c r="C72" t="s" s="4">
        <v>486</v>
      </c>
    </row>
    <row r="73" spans="1:3">
      <c r="A73" t="s" s="4">
        <v>654</v>
      </c>
      <c r="B73" t="s" s="4">
        <v>600</v>
      </c>
      <c r="C73" t="s" s="4">
        <v>597</v>
      </c>
    </row>
    <row r="74" spans="1:3">
      <c r="A74" t="s" s="4">
        <v>655</v>
      </c>
      <c r="B74" t="s" s="4">
        <v>590</v>
      </c>
    </row>
    <row r="75" spans="1:3">
      <c r="A75" t="s" s="4">
        <v>656</v>
      </c>
      <c r="B75" t="s" s="4">
        <v>597</v>
      </c>
      <c r="C75" t="s" s="4">
        <v>597</v>
      </c>
    </row>
    <row r="76" spans="1:3">
      <c r="A76" t="s" s="3">
        <v>664</v>
      </c>
    </row>
    <row r="77" spans="1:3">
      <c r="A77" t="s" s="4">
        <v>648</v>
      </c>
      <c r="B77" t="n" s="7">
        <v>40838</v>
      </c>
      <c r="C77" t="n" s="7">
        <v>38274</v>
      </c>
    </row>
    <row r="78" spans="1:3">
      <c r="A78" t="s" s="4">
        <v>649</v>
      </c>
      <c r="B78" t="n" s="5">
        <v>32670</v>
      </c>
      <c r="C78" t="n" s="5">
        <v>22964</v>
      </c>
    </row>
    <row r="79" spans="1:3">
      <c r="A79" t="s" s="4">
        <v>665</v>
      </c>
      <c r="B79" t="n" s="5">
        <v>26545</v>
      </c>
    </row>
    <row r="80" spans="1:3">
      <c r="A80" t="s" s="4">
        <v>651</v>
      </c>
      <c r="B80" t="n" s="7">
        <v>24839</v>
      </c>
      <c r="C80" t="n" s="7">
        <v>24975</v>
      </c>
    </row>
    <row r="81" spans="1:3">
      <c r="A81" t="s" s="3">
        <v>626</v>
      </c>
    </row>
    <row r="82" spans="1:3">
      <c r="A82" t="s" s="4">
        <v>653</v>
      </c>
      <c r="B82" t="s" s="4">
        <v>556</v>
      </c>
      <c r="C82" t="s" s="4">
        <v>556</v>
      </c>
    </row>
    <row r="83" spans="1:3">
      <c r="A83" t="s" s="4">
        <v>654</v>
      </c>
      <c r="B83" t="s" s="4">
        <v>486</v>
      </c>
      <c r="C83" t="s" s="4">
        <v>600</v>
      </c>
    </row>
    <row r="84" spans="1:3">
      <c r="A84" t="s" s="4">
        <v>666</v>
      </c>
      <c r="B84" t="s" s="4">
        <v>618</v>
      </c>
    </row>
    <row r="85" spans="1:3">
      <c r="A85" t="s" s="4">
        <v>656</v>
      </c>
      <c r="B85" t="s" s="4">
        <v>667</v>
      </c>
      <c r="C85" t="s" s="4">
        <v>6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9</v>
      </c>
      <c r="B1" t="s" s="2">
        <v>70</v>
      </c>
      <c r="D1" t="s" s="2">
        <v>1</v>
      </c>
    </row>
    <row r="2" spans="1:5">
      <c r="B2" t="s" s="2">
        <v>2</v>
      </c>
      <c r="C2" t="s" s="2">
        <v>71</v>
      </c>
      <c r="D2" t="s" s="2">
        <v>2</v>
      </c>
      <c r="E2" t="s" s="2">
        <v>71</v>
      </c>
    </row>
    <row r="3" spans="1:5">
      <c r="A3" t="s" s="3">
        <v>110</v>
      </c>
    </row>
    <row r="4" spans="1:5">
      <c r="A4" t="s" s="4">
        <v>101</v>
      </c>
      <c r="B4" t="n" s="7">
        <v>992</v>
      </c>
      <c r="C4" t="n" s="7">
        <v>808</v>
      </c>
      <c r="D4" t="n" s="7">
        <v>5015</v>
      </c>
      <c r="E4" t="n" s="7">
        <v>1341</v>
      </c>
    </row>
    <row r="5" spans="1:5">
      <c r="A5" t="s" s="3">
        <v>111</v>
      </c>
    </row>
    <row r="6" spans="1:5">
      <c r="A6" t="s" s="4">
        <v>112</v>
      </c>
      <c r="B6" t="n" s="5">
        <v>111</v>
      </c>
      <c r="C6" t="n" s="5">
        <v>-156</v>
      </c>
      <c r="D6" t="n" s="5">
        <v>-10</v>
      </c>
      <c r="E6" t="n" s="5">
        <v>898</v>
      </c>
    </row>
    <row r="7" spans="1:5">
      <c r="A7" t="s" s="4">
        <v>113</v>
      </c>
      <c r="B7" t="n" s="5">
        <v>-61</v>
      </c>
      <c r="C7" t="n" s="5">
        <v>110</v>
      </c>
      <c r="D7" t="n" s="5">
        <v>-29</v>
      </c>
      <c r="E7" t="n" s="5">
        <v>77</v>
      </c>
    </row>
    <row r="8" spans="1:5">
      <c r="A8" t="s" s="4">
        <v>114</v>
      </c>
      <c r="B8" t="n" s="5">
        <v>50</v>
      </c>
      <c r="C8" t="n" s="5">
        <v>-46</v>
      </c>
      <c r="D8" t="n" s="5">
        <v>-39</v>
      </c>
      <c r="E8" t="n" s="5">
        <v>975</v>
      </c>
    </row>
    <row r="9" spans="1:5">
      <c r="A9" t="s" s="4">
        <v>115</v>
      </c>
      <c r="B9" t="n" s="5">
        <v>0</v>
      </c>
      <c r="C9" t="n" s="5">
        <v>0</v>
      </c>
      <c r="D9" t="n" s="5">
        <v>0</v>
      </c>
      <c r="E9" t="n" s="5">
        <v>0</v>
      </c>
    </row>
    <row r="10" spans="1:5">
      <c r="A10" t="s" s="4">
        <v>116</v>
      </c>
      <c r="B10" t="n" s="5">
        <v>50</v>
      </c>
      <c r="C10" t="n" s="5">
        <v>-46</v>
      </c>
      <c r="D10" t="n" s="5">
        <v>-39</v>
      </c>
      <c r="E10" t="n" s="5">
        <v>975</v>
      </c>
    </row>
    <row r="11" spans="1:5">
      <c r="A11" t="s" s="4">
        <v>117</v>
      </c>
      <c r="B11" t="n" s="7">
        <v>1042</v>
      </c>
      <c r="C11" t="n" s="7">
        <v>762</v>
      </c>
      <c r="D11" t="n" s="7">
        <v>4976</v>
      </c>
      <c r="E11" t="n" s="7">
        <v>23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22"/>
    <col customWidth="1" max="3" min="3" width="32"/>
    <col customWidth="1" max="4" min="4" width="25"/>
    <col customWidth="1" max="5" min="5" width="36"/>
    <col customWidth="1" max="6" min="6" width="26"/>
    <col customWidth="1" max="7" min="7" width="46"/>
    <col customWidth="1" max="8" min="8" width="10"/>
  </cols>
  <sheetData>
    <row r="1" spans="1:8">
      <c r="A1" t="s" s="1">
        <v>118</v>
      </c>
      <c r="B1" t="s" s="2">
        <v>26</v>
      </c>
      <c r="C1" t="s" s="2">
        <v>28</v>
      </c>
      <c r="D1" t="s" s="2">
        <v>119</v>
      </c>
      <c r="E1" t="s" s="2">
        <v>120</v>
      </c>
      <c r="F1" t="s" s="2">
        <v>121</v>
      </c>
      <c r="G1" t="s" s="2">
        <v>122</v>
      </c>
      <c r="H1" t="s" s="2">
        <v>123</v>
      </c>
    </row>
    <row r="2" spans="1:8">
      <c r="A2" t="s" s="4">
        <v>124</v>
      </c>
      <c r="B2" t="n" s="7">
        <v>32</v>
      </c>
      <c r="C2" t="n" s="7">
        <v>26</v>
      </c>
      <c r="D2" t="n" s="7">
        <v>0</v>
      </c>
      <c r="E2" t="n" s="7">
        <v>138050</v>
      </c>
      <c r="F2" t="n" s="7">
        <v>-102688</v>
      </c>
      <c r="G2" t="n" s="7">
        <v>-1488</v>
      </c>
      <c r="H2" t="n" s="7">
        <v>33932</v>
      </c>
    </row>
    <row r="3" spans="1:8">
      <c r="A3" t="s" s="4">
        <v>125</v>
      </c>
      <c r="B3" t="n" s="5">
        <v>3177090</v>
      </c>
      <c r="C3" t="n" s="5">
        <v>2618005</v>
      </c>
      <c r="D3" t="n" s="5">
        <v>0</v>
      </c>
    </row>
    <row r="4" spans="1:8">
      <c r="A4" t="s" s="4">
        <v>101</v>
      </c>
      <c r="B4" t="n" s="7">
        <v>0</v>
      </c>
      <c r="C4" t="n" s="7">
        <v>0</v>
      </c>
      <c r="D4" t="n" s="7">
        <v>0</v>
      </c>
      <c r="E4" t="n" s="5">
        <v>0</v>
      </c>
      <c r="F4" t="n" s="5">
        <v>1341</v>
      </c>
      <c r="G4" t="n" s="5">
        <v>0</v>
      </c>
      <c r="H4" t="n" s="5">
        <v>1341</v>
      </c>
    </row>
    <row r="5" spans="1:8">
      <c r="A5" t="s" s="4">
        <v>114</v>
      </c>
      <c r="B5" t="n" s="7">
        <v>0</v>
      </c>
      <c r="C5" t="n" s="7">
        <v>0</v>
      </c>
      <c r="D5" t="n" s="5">
        <v>0</v>
      </c>
      <c r="E5" t="n" s="5">
        <v>0</v>
      </c>
      <c r="F5" t="n" s="5">
        <v>0</v>
      </c>
      <c r="G5" t="n" s="5">
        <v>975</v>
      </c>
      <c r="H5" t="n" s="5">
        <v>975</v>
      </c>
    </row>
    <row r="6" spans="1:8">
      <c r="A6" t="s" s="4">
        <v>117</v>
      </c>
      <c r="H6" t="n" s="5">
        <v>2316</v>
      </c>
    </row>
    <row r="7" spans="1:8">
      <c r="A7" t="s" s="4">
        <v>126</v>
      </c>
      <c r="G7" t="n" s="5">
        <v>0</v>
      </c>
      <c r="H7" t="n" s="5">
        <v>0</v>
      </c>
    </row>
    <row r="8" spans="1:8">
      <c r="A8" t="s" s="4">
        <v>127</v>
      </c>
      <c r="B8" t="n" s="5">
        <v>3184</v>
      </c>
      <c r="C8" t="n" s="5">
        <v>-3184</v>
      </c>
    </row>
    <row r="9" spans="1:8">
      <c r="A9" t="s" s="4">
        <v>128</v>
      </c>
      <c r="B9" t="n" s="7">
        <v>0</v>
      </c>
      <c r="C9" t="n" s="7">
        <v>0</v>
      </c>
      <c r="D9" t="n" s="7">
        <v>0</v>
      </c>
      <c r="E9" t="n" s="5">
        <v>0</v>
      </c>
      <c r="F9" t="n" s="5">
        <v>0</v>
      </c>
      <c r="G9" t="n" s="5">
        <v>0</v>
      </c>
      <c r="H9" t="n" s="5">
        <v>0</v>
      </c>
    </row>
    <row r="10" spans="1:8">
      <c r="A10" t="s" s="4">
        <v>129</v>
      </c>
      <c r="B10" t="n" s="5">
        <v>26</v>
      </c>
      <c r="C10" t="n" s="5">
        <v>0</v>
      </c>
      <c r="D10" t="n" s="5">
        <v>0</v>
      </c>
    </row>
    <row r="11" spans="1:8">
      <c r="A11" t="s" s="4">
        <v>130</v>
      </c>
      <c r="B11" t="n" s="7">
        <v>0</v>
      </c>
      <c r="C11" t="n" s="7">
        <v>0</v>
      </c>
      <c r="D11" t="n" s="7">
        <v>0</v>
      </c>
      <c r="E11" t="n" s="5">
        <v>46</v>
      </c>
      <c r="F11" t="n" s="5">
        <v>0</v>
      </c>
      <c r="G11" t="n" s="5">
        <v>0</v>
      </c>
      <c r="H11" t="n" s="5">
        <v>46</v>
      </c>
    </row>
    <row r="12" spans="1:8">
      <c r="A12" t="s" s="4">
        <v>131</v>
      </c>
      <c r="B12" t="n" s="7">
        <v>32</v>
      </c>
      <c r="C12" t="n" s="7">
        <v>26</v>
      </c>
      <c r="D12" t="n" s="7">
        <v>0</v>
      </c>
      <c r="E12" t="n" s="5">
        <v>138096</v>
      </c>
      <c r="F12" t="n" s="5">
        <v>-101347</v>
      </c>
      <c r="G12" t="n" s="5">
        <v>-513</v>
      </c>
      <c r="H12" t="n" s="5">
        <v>36294</v>
      </c>
    </row>
    <row r="13" spans="1:8">
      <c r="A13" t="s" s="4">
        <v>132</v>
      </c>
      <c r="B13" t="n" s="5">
        <v>3180300</v>
      </c>
      <c r="C13" t="n" s="5">
        <v>2614821</v>
      </c>
      <c r="D13" t="n" s="5">
        <v>0</v>
      </c>
    </row>
    <row r="14" spans="1:8">
      <c r="A14" t="s" s="4">
        <v>133</v>
      </c>
      <c r="B14" t="n" s="7">
        <v>32</v>
      </c>
      <c r="C14" t="n" s="7">
        <v>26</v>
      </c>
      <c r="D14" t="n" s="7">
        <v>0</v>
      </c>
      <c r="E14" t="n" s="5">
        <v>138096</v>
      </c>
      <c r="F14" t="n" s="5">
        <v>-100759</v>
      </c>
      <c r="G14" t="n" s="5">
        <v>-283</v>
      </c>
      <c r="H14" t="n" s="5">
        <v>37112</v>
      </c>
    </row>
    <row r="15" spans="1:8">
      <c r="A15" t="s" s="4">
        <v>134</v>
      </c>
      <c r="B15" t="n" s="5">
        <v>3180300</v>
      </c>
      <c r="C15" t="n" s="5">
        <v>2614821</v>
      </c>
      <c r="D15" t="n" s="5">
        <v>0</v>
      </c>
    </row>
    <row r="16" spans="1:8">
      <c r="A16" t="s" s="4">
        <v>101</v>
      </c>
      <c r="B16" t="n" s="7">
        <v>0</v>
      </c>
      <c r="C16" t="n" s="7">
        <v>0</v>
      </c>
      <c r="D16" t="n" s="7">
        <v>0</v>
      </c>
      <c r="E16" t="n" s="5">
        <v>0</v>
      </c>
      <c r="F16" t="n" s="5">
        <v>5015</v>
      </c>
      <c r="H16" t="n" s="5">
        <v>5015</v>
      </c>
    </row>
    <row r="17" spans="1:8">
      <c r="A17" t="s" s="4">
        <v>114</v>
      </c>
      <c r="B17" t="n" s="5">
        <v>0</v>
      </c>
      <c r="C17" t="n" s="5">
        <v>0</v>
      </c>
      <c r="D17" t="n" s="5">
        <v>0</v>
      </c>
      <c r="E17" t="n" s="5">
        <v>0</v>
      </c>
      <c r="F17" t="n" s="5">
        <v>0</v>
      </c>
      <c r="G17" t="n" s="5">
        <v>-39</v>
      </c>
      <c r="H17" t="n" s="5">
        <v>-39</v>
      </c>
    </row>
    <row r="18" spans="1:8">
      <c r="A18" t="s" s="4">
        <v>117</v>
      </c>
      <c r="H18" t="n" s="5">
        <v>4976</v>
      </c>
    </row>
    <row r="19" spans="1:8">
      <c r="A19" t="s" s="4">
        <v>126</v>
      </c>
      <c r="B19" t="n" s="7">
        <v>3</v>
      </c>
      <c r="C19" t="n" s="7">
        <v>-3</v>
      </c>
      <c r="G19" t="n" s="5">
        <v>0</v>
      </c>
      <c r="H19" t="n" s="5">
        <v>0</v>
      </c>
    </row>
    <row r="20" spans="1:8">
      <c r="A20" t="s" s="4">
        <v>127</v>
      </c>
      <c r="B20" t="n" s="5">
        <v>299500</v>
      </c>
      <c r="C20" t="n" s="5">
        <v>-299500</v>
      </c>
    </row>
    <row r="21" spans="1:8">
      <c r="A21" t="s" s="4">
        <v>135</v>
      </c>
      <c r="C21" t="n" s="7">
        <v>0</v>
      </c>
      <c r="D21" t="n" s="7">
        <v>0</v>
      </c>
      <c r="E21" t="n" s="5">
        <v>11</v>
      </c>
      <c r="F21" t="n" s="5">
        <v>0</v>
      </c>
      <c r="G21" t="n" s="5">
        <v>0</v>
      </c>
      <c r="H21" t="n" s="5">
        <v>11</v>
      </c>
    </row>
    <row r="22" spans="1:8">
      <c r="A22" t="s" s="4">
        <v>136</v>
      </c>
      <c r="B22" t="n" s="5">
        <v>1125</v>
      </c>
      <c r="C22" t="n" s="5">
        <v>0</v>
      </c>
      <c r="D22" t="n" s="5">
        <v>0</v>
      </c>
    </row>
    <row r="23" spans="1:8">
      <c r="A23" t="s" s="4">
        <v>128</v>
      </c>
      <c r="B23" t="n" s="7">
        <v>0</v>
      </c>
      <c r="C23" t="n" s="7">
        <v>0</v>
      </c>
      <c r="D23" t="n" s="7">
        <v>0</v>
      </c>
      <c r="E23" t="n" s="5">
        <v>0</v>
      </c>
      <c r="F23" t="n" s="5">
        <v>0</v>
      </c>
      <c r="G23" t="n" s="5">
        <v>0</v>
      </c>
      <c r="H23" t="n" s="5">
        <v>0</v>
      </c>
    </row>
    <row r="24" spans="1:8">
      <c r="A24" t="s" s="4">
        <v>129</v>
      </c>
      <c r="B24" t="n" s="5">
        <v>36</v>
      </c>
      <c r="C24" t="n" s="5">
        <v>0</v>
      </c>
      <c r="D24" t="n" s="5">
        <v>0</v>
      </c>
    </row>
    <row r="25" spans="1:8">
      <c r="A25" t="s" s="4">
        <v>130</v>
      </c>
      <c r="B25" t="n" s="7">
        <v>0</v>
      </c>
      <c r="C25" t="n" s="7">
        <v>0</v>
      </c>
      <c r="D25" t="n" s="7">
        <v>0</v>
      </c>
      <c r="E25" t="n" s="5">
        <v>21</v>
      </c>
      <c r="F25" t="n" s="5">
        <v>0</v>
      </c>
      <c r="G25" t="n" s="5">
        <v>0</v>
      </c>
      <c r="H25" t="n" s="5">
        <v>21</v>
      </c>
    </row>
    <row r="26" spans="1:8">
      <c r="A26" t="s" s="4">
        <v>137</v>
      </c>
      <c r="B26" t="n" s="7">
        <v>35</v>
      </c>
      <c r="C26" t="n" s="7">
        <v>23</v>
      </c>
      <c r="D26" t="n" s="7">
        <v>0</v>
      </c>
      <c r="E26" t="n" s="7">
        <v>138128</v>
      </c>
      <c r="F26" t="n" s="7">
        <v>-95744</v>
      </c>
      <c r="G26" t="n" s="7">
        <v>-322</v>
      </c>
      <c r="H26" t="n" s="7">
        <v>42120</v>
      </c>
    </row>
    <row r="27" spans="1:8">
      <c r="A27" t="s" s="4">
        <v>138</v>
      </c>
      <c r="B27" t="n" s="5">
        <v>3480961</v>
      </c>
      <c r="C27" t="n" s="5">
        <v>2315321</v>
      </c>
      <c r="D27" t="n" s="5">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t="s" s="1">
        <v>139</v>
      </c>
      <c r="B1" t="s" s="2">
        <v>1</v>
      </c>
    </row>
    <row r="2" spans="1:3">
      <c r="B2" t="s" s="2">
        <v>2</v>
      </c>
      <c r="C2" t="s" s="2">
        <v>71</v>
      </c>
    </row>
    <row r="3" spans="1:3">
      <c r="A3" t="s" s="3">
        <v>140</v>
      </c>
    </row>
    <row r="4" spans="1:3">
      <c r="A4" t="s" s="4">
        <v>101</v>
      </c>
      <c r="B4" t="n" s="7">
        <v>5015</v>
      </c>
      <c r="C4" t="n" s="7">
        <v>1341</v>
      </c>
    </row>
    <row r="5" spans="1:3">
      <c r="A5" t="s" s="3">
        <v>141</v>
      </c>
    </row>
    <row r="6" spans="1:3">
      <c r="A6" t="s" s="4">
        <v>142</v>
      </c>
      <c r="B6" t="n" s="5">
        <v>391</v>
      </c>
      <c r="C6" t="n" s="5">
        <v>526</v>
      </c>
    </row>
    <row r="7" spans="1:3">
      <c r="A7" t="s" s="4">
        <v>143</v>
      </c>
      <c r="B7" t="n" s="5">
        <v>18</v>
      </c>
      <c r="C7" t="n" s="5">
        <v>134</v>
      </c>
    </row>
    <row r="8" spans="1:3">
      <c r="A8" t="s" s="4">
        <v>82</v>
      </c>
      <c r="B8" t="n" s="5">
        <v>-2011</v>
      </c>
      <c r="C8" t="n" s="5">
        <v>287</v>
      </c>
    </row>
    <row r="9" spans="1:3">
      <c r="A9" t="s" s="4">
        <v>144</v>
      </c>
      <c r="B9" t="n" s="5">
        <v>482</v>
      </c>
      <c r="C9" t="n" s="5">
        <v>678</v>
      </c>
    </row>
    <row r="10" spans="1:3">
      <c r="A10" t="s" s="4">
        <v>145</v>
      </c>
      <c r="B10" t="n" s="5">
        <v>-364</v>
      </c>
      <c r="C10" t="n" s="5">
        <v>-957</v>
      </c>
    </row>
    <row r="11" spans="1:3">
      <c r="A11" t="s" s="4">
        <v>146</v>
      </c>
      <c r="B11" t="n" s="5">
        <v>1</v>
      </c>
      <c r="C11" t="n" s="5">
        <v>-38</v>
      </c>
    </row>
    <row r="12" spans="1:3">
      <c r="A12" t="s" s="4">
        <v>147</v>
      </c>
      <c r="B12" t="n" s="5">
        <v>291</v>
      </c>
      <c r="C12" t="n" s="5">
        <v>48</v>
      </c>
    </row>
    <row r="13" spans="1:3">
      <c r="A13" t="s" s="4">
        <v>148</v>
      </c>
      <c r="B13" t="n" s="5">
        <v>101</v>
      </c>
      <c r="C13" t="n" s="5">
        <v>15</v>
      </c>
    </row>
    <row r="14" spans="1:3">
      <c r="A14" t="s" s="4">
        <v>149</v>
      </c>
      <c r="B14" t="n" s="5">
        <v>0</v>
      </c>
      <c r="C14" t="n" s="5">
        <v>-489</v>
      </c>
    </row>
    <row r="15" spans="1:3">
      <c r="A15" t="s" s="4">
        <v>150</v>
      </c>
      <c r="B15" t="n" s="5">
        <v>-127</v>
      </c>
      <c r="C15" t="n" s="5">
        <v>-150</v>
      </c>
    </row>
    <row r="16" spans="1:3">
      <c r="A16" t="s" s="4">
        <v>151</v>
      </c>
      <c r="B16" t="n" s="5">
        <v>21</v>
      </c>
      <c r="C16" t="n" s="5">
        <v>46</v>
      </c>
    </row>
    <row r="17" spans="1:3">
      <c r="A17" t="s" s="3">
        <v>152</v>
      </c>
    </row>
    <row r="18" spans="1:3">
      <c r="A18" t="s" s="4">
        <v>153</v>
      </c>
      <c r="B18" t="n" s="5">
        <v>122</v>
      </c>
      <c r="C18" t="n" s="5">
        <v>-131</v>
      </c>
    </row>
    <row r="19" spans="1:3">
      <c r="A19" t="s" s="4">
        <v>54</v>
      </c>
      <c r="B19" t="n" s="5">
        <v>77</v>
      </c>
      <c r="C19" t="n" s="5">
        <v>-33</v>
      </c>
    </row>
    <row r="20" spans="1:3">
      <c r="A20" t="s" s="4">
        <v>154</v>
      </c>
      <c r="B20" t="n" s="5">
        <v>4017</v>
      </c>
      <c r="C20" t="n" s="5">
        <v>1277</v>
      </c>
    </row>
    <row r="21" spans="1:3">
      <c r="A21" t="s" s="3">
        <v>155</v>
      </c>
    </row>
    <row r="22" spans="1:3">
      <c r="A22" t="s" s="4">
        <v>156</v>
      </c>
      <c r="B22" t="n" s="5">
        <v>15832</v>
      </c>
      <c r="C22" t="n" s="5">
        <v>12842</v>
      </c>
    </row>
    <row r="23" spans="1:3">
      <c r="A23" t="s" s="4">
        <v>157</v>
      </c>
      <c r="B23" t="n" s="5">
        <v>-6066</v>
      </c>
      <c r="C23" t="n" s="5">
        <v>-10277</v>
      </c>
    </row>
    <row r="24" spans="1:3">
      <c r="A24" t="s" s="4">
        <v>158</v>
      </c>
      <c r="B24" t="n" s="5">
        <v>-24252</v>
      </c>
      <c r="C24" t="n" s="5">
        <v>7007</v>
      </c>
    </row>
    <row r="25" spans="1:3">
      <c r="A25" t="s" s="4">
        <v>159</v>
      </c>
      <c r="B25" t="n" s="5">
        <v>0</v>
      </c>
      <c r="C25" t="n" s="5">
        <v>797</v>
      </c>
    </row>
    <row r="26" spans="1:3">
      <c r="A26" t="s" s="4">
        <v>160</v>
      </c>
      <c r="B26" t="n" s="5">
        <v>854</v>
      </c>
      <c r="C26" t="n" s="5">
        <v>1340</v>
      </c>
    </row>
    <row r="27" spans="1:3">
      <c r="A27" t="s" s="4">
        <v>161</v>
      </c>
      <c r="B27" t="n" s="5">
        <v>-205</v>
      </c>
      <c r="C27" t="n" s="5">
        <v>-300</v>
      </c>
    </row>
    <row r="28" spans="1:3">
      <c r="A28" t="s" s="4">
        <v>162</v>
      </c>
      <c r="B28" t="n" s="5">
        <v>315</v>
      </c>
      <c r="C28" t="n" s="5">
        <v>337</v>
      </c>
    </row>
    <row r="29" spans="1:3">
      <c r="A29" t="s" s="4">
        <v>163</v>
      </c>
      <c r="B29" t="n" s="5">
        <v>-13522</v>
      </c>
      <c r="C29" t="n" s="5">
        <v>11746</v>
      </c>
    </row>
    <row r="30" spans="1:3">
      <c r="A30" t="s" s="3">
        <v>164</v>
      </c>
    </row>
    <row r="31" spans="1:3">
      <c r="A31" t="s" s="4">
        <v>165</v>
      </c>
      <c r="B31" t="n" s="5">
        <v>17282</v>
      </c>
      <c r="C31" t="n" s="5">
        <v>3414</v>
      </c>
    </row>
    <row r="32" spans="1:3">
      <c r="A32" t="s" s="4">
        <v>166</v>
      </c>
      <c r="B32" t="n" s="5">
        <v>20000</v>
      </c>
      <c r="C32" t="n" s="5">
        <v>0</v>
      </c>
    </row>
    <row r="33" spans="1:3">
      <c r="A33" t="s" s="4">
        <v>167</v>
      </c>
      <c r="B33" t="n" s="5">
        <v>-26000</v>
      </c>
      <c r="C33" t="n" s="5">
        <v>-2518</v>
      </c>
    </row>
    <row r="34" spans="1:3">
      <c r="A34" t="s" s="4">
        <v>168</v>
      </c>
      <c r="B34" t="n" s="5">
        <v>250</v>
      </c>
      <c r="C34" t="n" s="5">
        <v>0</v>
      </c>
    </row>
    <row r="35" spans="1:3">
      <c r="A35" t="s" s="4">
        <v>169</v>
      </c>
      <c r="B35" t="n" s="5">
        <v>11</v>
      </c>
      <c r="C35" t="n" s="5">
        <v>0</v>
      </c>
    </row>
    <row r="36" spans="1:3">
      <c r="A36" t="s" s="4">
        <v>170</v>
      </c>
      <c r="B36" t="n" s="5">
        <v>11543</v>
      </c>
      <c r="C36" t="n" s="5">
        <v>896</v>
      </c>
    </row>
    <row r="37" spans="1:3">
      <c r="A37" t="s" s="4">
        <v>171</v>
      </c>
      <c r="B37" t="n" s="5">
        <v>2038</v>
      </c>
      <c r="C37" t="n" s="5">
        <v>13919</v>
      </c>
    </row>
    <row r="38" spans="1:3">
      <c r="A38" t="s" s="4">
        <v>172</v>
      </c>
      <c r="B38" t="n" s="5">
        <v>24372</v>
      </c>
      <c r="C38" t="n" s="5">
        <v>40325</v>
      </c>
    </row>
    <row r="39" spans="1:3">
      <c r="A39" t="s" s="4">
        <v>173</v>
      </c>
      <c r="B39" t="n" s="5">
        <v>26410</v>
      </c>
      <c r="C39" t="n" s="5">
        <v>54244</v>
      </c>
    </row>
    <row r="40" spans="1:3">
      <c r="A40" t="s" s="3">
        <v>174</v>
      </c>
    </row>
    <row r="41" spans="1:3">
      <c r="A41" t="s" s="4">
        <v>175</v>
      </c>
      <c r="B41" t="n" s="5">
        <v>2223</v>
      </c>
      <c r="C41" t="n" s="5">
        <v>2534</v>
      </c>
    </row>
    <row r="42" spans="1:3">
      <c r="A42" t="s" s="4">
        <v>176</v>
      </c>
      <c r="B42" t="n" s="5">
        <v>70</v>
      </c>
      <c r="C42" t="n" s="5">
        <v>0</v>
      </c>
    </row>
    <row r="43" spans="1:3">
      <c r="A43" t="s" s="3">
        <v>177</v>
      </c>
    </row>
    <row r="44" spans="1:3">
      <c r="A44" t="s" s="4">
        <v>178</v>
      </c>
      <c r="B44" t="n" s="5">
        <v>167</v>
      </c>
      <c r="C44" t="n" s="5">
        <v>2887</v>
      </c>
    </row>
    <row r="45" spans="1:3">
      <c r="A45" t="s" s="4">
        <v>179</v>
      </c>
      <c r="B45" t="n" s="7">
        <v>0</v>
      </c>
      <c r="C45" t="n" s="7">
        <v>9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Un</vt:lpstr>
      <vt:lpstr>CONSOLIDATED BALANCE SHEETS (U3</vt:lpstr>
      <vt:lpstr>CONSOLIDATED STATEMENTS OF OPER</vt:lpstr>
      <vt:lpstr>CONSOLIDATED STATEMENTS OF COMP</vt:lpstr>
      <vt:lpstr>CONSOLIDATED STATEMENTS OF CHAN</vt:lpstr>
      <vt:lpstr>CONSOLIDATED STATEMENTS OF CASH</vt:lpstr>
      <vt:lpstr>BASIS OF PRESENTATION</vt:lpstr>
      <vt:lpstr>RECENT DEVELOPMENTS</vt:lpstr>
      <vt:lpstr>INVESTMENT SECURITIES</vt:lpstr>
      <vt:lpstr>LOANS AND ALLOWANCE FOR LOAN LO</vt:lpstr>
      <vt:lpstr>BORROWED FUNDS</vt:lpstr>
      <vt:lpstr>DERIVATIVE FINANCIAL INSTRUMENT</vt:lpstr>
      <vt:lpstr>FAIR VALUE</vt:lpstr>
      <vt:lpstr>CAPITAL ADEQUACY</vt:lpstr>
      <vt:lpstr>LEGAL</vt:lpstr>
      <vt:lpstr>BASIS OF PRESENTATION (Policies</vt:lpstr>
      <vt:lpstr>INVESTMENT SECURITIES (Tables)</vt:lpstr>
      <vt:lpstr>LOANS AND ALLOWANCE FOR LOAN 19</vt:lpstr>
      <vt:lpstr>BORROWED FUNDS (Tables)</vt:lpstr>
      <vt:lpstr>FAIR VALUE (Tables)</vt:lpstr>
      <vt:lpstr>CAPITAL ADEQUACY (Tables)</vt:lpstr>
      <vt:lpstr>BASIS OF PRESENTATION (Details)</vt:lpstr>
      <vt:lpstr>RECENT DEVELOPMENTS (Details)</vt:lpstr>
      <vt:lpstr>INVESTMENT SECURITIES (Details)</vt:lpstr>
      <vt:lpstr>LOANS AND ALLOWANCE FOR LOAN 26</vt:lpstr>
      <vt:lpstr>LOANS AND ALLOWANCE FOR LOAN 27</vt:lpstr>
      <vt:lpstr>LOANS AND ALLOWANCE FOR LOAN 28</vt:lpstr>
      <vt:lpstr>LOANS AND ALLOWANCE FOR LOAN 29</vt:lpstr>
      <vt:lpstr>LOANS AND ALLOWANCE FOR LOAN 30</vt:lpstr>
      <vt:lpstr>LOANS AND ALLOWANCE FOR LOAN 31</vt:lpstr>
      <vt:lpstr>LOANS AND ALLOWANCE FOR LOAN 32</vt:lpstr>
      <vt:lpstr>LOANS AND ALLOWANCE FOR LOAN 33</vt:lpstr>
      <vt:lpstr>LOANS AND ALLOWANCE FOR LOAN 34</vt:lpstr>
      <vt:lpstr>LOANS AND ALLOWANCE FOR LOAN 35</vt:lpstr>
      <vt:lpstr>LOANS AND ALLOWANCE FOR LOAN 36</vt:lpstr>
      <vt:lpstr>LOANS AND ALLOWANCE FOR LOAN 37</vt:lpstr>
      <vt:lpstr>BORROWED FUNDS (Details)</vt:lpstr>
      <vt:lpstr>DERIVATIVE FINANCIAL INSTRUME39</vt:lpstr>
      <vt:lpstr>FAIR VALUE (Details)</vt:lpstr>
      <vt:lpstr>FAIR VALUE, Assets Quantitative</vt:lpstr>
      <vt:lpstr>FAIR VALUE, Balance Sheet Group</vt:lpstr>
      <vt:lpstr>CAPITAL ADEQUAC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4:11:22Z</dcterms:created>
  <dcterms:modified xmlns:dcterms="http://purl.org/dc/terms/" xmlns:xsi="http://www.w3.org/2001/XMLSchema-instance" xsi:type="dcterms:W3CDTF">2015-11-10T14:11:22Z</dcterms:modified>
  <dc:title xmlns:dc="http://purl.org/dc/elements/1.1/">Untitled</dc:title>
  <dc:description xmlns:dc="http://purl.org/dc/elements/1.1/"/>
  <dc:subject xmlns:dc="http://purl.org/dc/elements/1.1/"/>
  <cp:keywords/>
  <cp:category/>
</cp:coreProperties>
</file>